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asis of Presentation and Descr" sheetId="8" state="visible" r:id="rId8"/>
    <sheet xmlns:r="http://schemas.openxmlformats.org/officeDocument/2006/relationships" name="Restatement of previously unaud" sheetId="9" state="visible" r:id="rId9"/>
    <sheet xmlns:r="http://schemas.openxmlformats.org/officeDocument/2006/relationships" name="Basic and Diluted Net Loss Per " sheetId="10" state="visible" r:id="rId10"/>
    <sheet xmlns:r="http://schemas.openxmlformats.org/officeDocument/2006/relationships" name="Balance Sheet Account Details" sheetId="11" state="visible" r:id="rId11"/>
    <sheet xmlns:r="http://schemas.openxmlformats.org/officeDocument/2006/relationships" name="Acquisitions and Business Combi" sheetId="12" state="visible" r:id="rId12"/>
    <sheet xmlns:r="http://schemas.openxmlformats.org/officeDocument/2006/relationships" name="Intangible Assets and Goodwill" sheetId="13" state="visible" r:id="rId13"/>
    <sheet xmlns:r="http://schemas.openxmlformats.org/officeDocument/2006/relationships" name="Notes Payable and Other Debt" sheetId="14" state="visible" r:id="rId14"/>
    <sheet xmlns:r="http://schemas.openxmlformats.org/officeDocument/2006/relationships" name="Convertible Notes Payable" sheetId="15" state="visible" r:id="rId15"/>
    <sheet xmlns:r="http://schemas.openxmlformats.org/officeDocument/2006/relationships" name="Derivative Liability" sheetId="16" state="visible" r:id="rId16"/>
    <sheet xmlns:r="http://schemas.openxmlformats.org/officeDocument/2006/relationships" name="Fair Value of Financial Instrum" sheetId="17" state="visible" r:id="rId17"/>
    <sheet xmlns:r="http://schemas.openxmlformats.org/officeDocument/2006/relationships" name="Stockholders' Equity" sheetId="18" state="visible" r:id="rId18"/>
    <sheet xmlns:r="http://schemas.openxmlformats.org/officeDocument/2006/relationships" name="Segment and Geographical Inform" sheetId="19" state="visible" r:id="rId19"/>
    <sheet xmlns:r="http://schemas.openxmlformats.org/officeDocument/2006/relationships" name="Basis of Presentation and Des_2" sheetId="20" state="visible" r:id="rId20"/>
    <sheet xmlns:r="http://schemas.openxmlformats.org/officeDocument/2006/relationships" name="Restatement of previously una_2" sheetId="21" state="visible" r:id="rId21"/>
    <sheet xmlns:r="http://schemas.openxmlformats.org/officeDocument/2006/relationships" name="Basic and Diluted Net Loss Pe_2" sheetId="22" state="visible" r:id="rId22"/>
    <sheet xmlns:r="http://schemas.openxmlformats.org/officeDocument/2006/relationships" name="Balance Sheet Account Details (" sheetId="23" state="visible" r:id="rId23"/>
    <sheet xmlns:r="http://schemas.openxmlformats.org/officeDocument/2006/relationships" name="Acquisitions and Business Com_2" sheetId="24" state="visible" r:id="rId24"/>
    <sheet xmlns:r="http://schemas.openxmlformats.org/officeDocument/2006/relationships" name="Intangible Assets and Goodwill " sheetId="25" state="visible" r:id="rId25"/>
    <sheet xmlns:r="http://schemas.openxmlformats.org/officeDocument/2006/relationships" name="Convertible Notes Payable (Tabl" sheetId="26" state="visible" r:id="rId26"/>
    <sheet xmlns:r="http://schemas.openxmlformats.org/officeDocument/2006/relationships" name="Derivative Liability (Tables)" sheetId="27" state="visible" r:id="rId27"/>
    <sheet xmlns:r="http://schemas.openxmlformats.org/officeDocument/2006/relationships" name="Fair Value of Financial Instr_2" sheetId="28" state="visible" r:id="rId28"/>
    <sheet xmlns:r="http://schemas.openxmlformats.org/officeDocument/2006/relationships" name="Stockholders' Equity (Tables)" sheetId="29" state="visible" r:id="rId29"/>
    <sheet xmlns:r="http://schemas.openxmlformats.org/officeDocument/2006/relationships" name="Segment and Geographical Info_2" sheetId="30" state="visible" r:id="rId30"/>
    <sheet xmlns:r="http://schemas.openxmlformats.org/officeDocument/2006/relationships" name="Basis of Presentation and Des_3" sheetId="31" state="visible" r:id="rId31"/>
    <sheet xmlns:r="http://schemas.openxmlformats.org/officeDocument/2006/relationships" name="Restatement of previously una_3" sheetId="32" state="visible" r:id="rId32"/>
    <sheet xmlns:r="http://schemas.openxmlformats.org/officeDocument/2006/relationships" name="Restatement of previously una_4" sheetId="33" state="visible" r:id="rId33"/>
    <sheet xmlns:r="http://schemas.openxmlformats.org/officeDocument/2006/relationships" name="Restatement of previously una_5" sheetId="34" state="visible" r:id="rId34"/>
    <sheet xmlns:r="http://schemas.openxmlformats.org/officeDocument/2006/relationships" name="Restatement of previously una_6" sheetId="35" state="visible" r:id="rId35"/>
    <sheet xmlns:r="http://schemas.openxmlformats.org/officeDocument/2006/relationships" name="Basic and Diluted Net Loss Pe_3" sheetId="36" state="visible" r:id="rId36"/>
    <sheet xmlns:r="http://schemas.openxmlformats.org/officeDocument/2006/relationships" name="Balance Sheet Account Details_2" sheetId="37" state="visible" r:id="rId37"/>
    <sheet xmlns:r="http://schemas.openxmlformats.org/officeDocument/2006/relationships" name="Balance Sheet Account Details_3" sheetId="38" state="visible" r:id="rId38"/>
    <sheet xmlns:r="http://schemas.openxmlformats.org/officeDocument/2006/relationships" name="Balance Sheet Account Details_4" sheetId="39" state="visible" r:id="rId39"/>
    <sheet xmlns:r="http://schemas.openxmlformats.org/officeDocument/2006/relationships" name="Balance Sheet Account Details_5" sheetId="40" state="visible" r:id="rId40"/>
    <sheet xmlns:r="http://schemas.openxmlformats.org/officeDocument/2006/relationships" name="Balance Sheet Account Details_6" sheetId="41" state="visible" r:id="rId41"/>
    <sheet xmlns:r="http://schemas.openxmlformats.org/officeDocument/2006/relationships" name="Balance Sheet Account Details_7" sheetId="42" state="visible" r:id="rId42"/>
    <sheet xmlns:r="http://schemas.openxmlformats.org/officeDocument/2006/relationships" name="Acquisitions and Business Com_3"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Convertible Notes Payable (Deta" sheetId="47" state="visible" r:id="rId47"/>
    <sheet xmlns:r="http://schemas.openxmlformats.org/officeDocument/2006/relationships" name="Derivative Liability (Details)"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N" sheetId="54" state="visible" r:id="rId54"/>
    <sheet xmlns:r="http://schemas.openxmlformats.org/officeDocument/2006/relationships" name="Segment and Geographical Info_3" sheetId="55" state="visible" r:id="rId55"/>
    <sheet xmlns:r="http://schemas.openxmlformats.org/officeDocument/2006/relationships" name="Segment and Geographical Info_4" sheetId="56" state="visible" r:id="rId56"/>
    <sheet xmlns:r="http://schemas.openxmlformats.org/officeDocument/2006/relationships" name="Segment and Geographical Info_5" sheetId="57" state="visible" r:id="rId57"/>
    <sheet xmlns:r="http://schemas.openxmlformats.org/officeDocument/2006/relationships" name="Segment and Geographical Info_6"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6 Months Ended</t>
        </is>
      </c>
    </row>
    <row r="2">
      <c r="B2" s="2" t="inlineStr">
        <is>
          <t>Jun. 30, 2019</t>
        </is>
      </c>
      <c r="C2" s="2" t="inlineStr">
        <is>
          <t>Aug. 12, 2019</t>
        </is>
      </c>
    </row>
    <row r="3">
      <c r="A3" s="3" t="inlineStr">
        <is>
          <t>Document And Entity Information</t>
        </is>
      </c>
    </row>
    <row r="4">
      <c r="A4" s="4" t="inlineStr">
        <is>
          <t>Entity Registrant Name</t>
        </is>
      </c>
      <c r="B4" s="4" t="inlineStr">
        <is>
          <t>Youngevity International, Inc.</t>
        </is>
      </c>
    </row>
    <row r="5">
      <c r="A5" s="4" t="inlineStr">
        <is>
          <t>Entity Central Index Key</t>
        </is>
      </c>
      <c r="B5" s="4" t="inlineStr">
        <is>
          <t>0001569329</t>
        </is>
      </c>
    </row>
    <row r="6">
      <c r="A6" s="4" t="inlineStr">
        <is>
          <t>Document Type</t>
        </is>
      </c>
      <c r="B6" s="4" t="inlineStr">
        <is>
          <t>10-Q/A</t>
        </is>
      </c>
    </row>
    <row r="7">
      <c r="A7" s="4" t="inlineStr">
        <is>
          <t>Document Period End Date</t>
        </is>
      </c>
      <c r="B7" s="4" t="inlineStr">
        <is>
          <t>Jun. 30,
		2019</t>
        </is>
      </c>
    </row>
    <row r="8">
      <c r="A8" s="4" t="inlineStr">
        <is>
          <t>Amendment Flag</t>
        </is>
      </c>
      <c r="B8" s="4" t="inlineStr">
        <is>
          <t>true</t>
        </is>
      </c>
    </row>
    <row r="9">
      <c r="A9" s="4" t="inlineStr">
        <is>
          <t>Amendment Description</t>
        </is>
      </c>
      <c r="B9" s="4" t="inlineStr">
        <is>
          <t>On October 13, 2020, the Audit Committee of the Board of Directors (the Board) of Youngevity International, Inc., (together with its subsidiaries, the Company, we, our or us), following discussion with management, determined that the unaudited condensed consolidated financial statements (the Previously Issued Financial Statements) presented in the Companys Quarterly Report for the quarterly periods ended March 31, 2019, June 30, 2019 and September 30, 2019 filed with the Securities and Exchange Commission (the SEC) should no longer be relied upon as a result of the following error: During the three months ended March 31, 2019 and the three and six months ended June 30, 2019 certain revenues related to green coffee sales, within the Companys commercial coffee segment, that were recognized at gross should have been recorded at net. During the Companys 2019 annual audit, it was determined that the Company had not fairly valued certain assets acquired in its acquisition of Khrysos Global, Inc., as of the closing date. As a result, the Company is restating its financial statements related to its commercial hemp segment detailed below for the following error: During the three months ended March 31, 2019, the fair value of certain fixed assets acquired in the acquisition of Khrysos Global, Inc., and the share price valuation for the common stock issued as consideration for the acquisition were not fairly valued as of the closing date. During the Companys 2019 annual audit, the Company reviewed revenues related to its commercial coffee segment related to green coffee sales and concluded that certain green coffee sales were recorded in error. As a result, the Company is restating revenues related to its commercial coffee segment for the following revenue recognition error: During the three and six months ended June 30, 2019 certain revenues related to green coffee sales, within the Companys commercial coffee segment, were recognized in error. As a result, the Company is restating its revenue and costs of revenue related to the three and six months ended June 30, 2019 for sales recorded during the three months ended June 30, 2019. A description of the restatement is presented in Note 2 under the caption Restatement of previously reported unaudited condensed consolidated financial statements. Accordingly, the Company is filing this Amendment No. 1 (this Form 10Q/A) to amend our Quarterly Report on Form 10Q for the quarterly period ended June 30, 2019, originally filed with the Securities and Exchange Commission (the SEC) on August 14, 2019 (the Original Filing), to reflect the amendment and restatement of our Unaudited Condensed Consolidated Balance Sheet at June 30, 2019, Unaudited Condensed Consolidated Statements of Operations for the three and six months ended June 30, 2019, Unaudited Condensed Consolidated Statement of Comprehensive Loss for the three and six months ended June 30, 2019, the Unaudited Condensed Consolidated Statement of Stockholders Equity for the three and six months ended June 30, 2019 and the Unaudited Condensed Consolidated Statement of Cash Flows for the six months ended June 30, 2019 and the related notes thereto and related disclosures as of June 30, 2019.</t>
        </is>
      </c>
    </row>
    <row r="10">
      <c r="A10" s="4" t="inlineStr">
        <is>
          <t>Current Fiscal Year End Date</t>
        </is>
      </c>
      <c r="B10" s="4" t="inlineStr">
        <is>
          <t>--12-31</t>
        </is>
      </c>
    </row>
    <row r="11">
      <c r="A11" s="4" t="inlineStr">
        <is>
          <t>Is Entity's Reporting Status Current</t>
        </is>
      </c>
      <c r="B11" s="4" t="inlineStr">
        <is>
          <t>Yes</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DE</t>
        </is>
      </c>
    </row>
    <row r="18">
      <c r="A18" s="4" t="inlineStr">
        <is>
          <t>Entity File Number</t>
        </is>
      </c>
      <c r="B18" s="4" t="inlineStr">
        <is>
          <t>001-38116</t>
        </is>
      </c>
    </row>
    <row r="19">
      <c r="A19" s="4" t="inlineStr">
        <is>
          <t>Entity Common Stock, Shares Outstanding</t>
        </is>
      </c>
      <c r="C19" s="5" t="n">
        <v>30081040</v>
      </c>
    </row>
    <row r="20">
      <c r="A20" s="4" t="inlineStr">
        <is>
          <t>Document Fiscal Period Focus</t>
        </is>
      </c>
      <c r="B20" s="4" t="inlineStr">
        <is>
          <t>Q2</t>
        </is>
      </c>
    </row>
    <row r="21">
      <c r="A21" s="4" t="inlineStr">
        <is>
          <t>Document Fiscal Year Focus</t>
        </is>
      </c>
      <c r="B21"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19</t>
        </is>
      </c>
    </row>
    <row r="3">
      <c r="A3" s="3" t="inlineStr">
        <is>
          <t>Earnings Per Share [Abstract]</t>
        </is>
      </c>
    </row>
    <row r="4">
      <c r="A4" s="4" t="inlineStr">
        <is>
          <t>Basic and Diluted Net Loss Per Share</t>
        </is>
      </c>
      <c r="B4" s="4" t="inlineStr">
        <is>
          <t>Basic loss per share
is computed by dividing net loss attributable to common stockholders by the weighted-average number of common shares outstanding during
the period. Diluted loss per share is computed by dividing net loss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stock options, restricted stock,
warrants, convertible preferred stock and common stock associated with the Company's convertible notes based on the average stock price
for each period using the treasury stock method.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Potentially dilutive
securities for the three and six months ended June 30, 2019 were 12,731,372. Potentially dilutive securities were 6,560,761 for the three
and six months ended June 30, 2018.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net of tax from the numerator for the period.
Likewise, an adjustment to the denominator is required to reflect the related dilutive shares, if any, under the treasury stock method.
During the three and six months ended June 30, 2019, the Company recorded net of tax gain of $357,000 and $1,478,000, on the valuation
of the Warrant Derivative Liability which has a dilutive impact on loss per share, respectively.
Three Months Ended June 30, (unaudited) Six Months Ended June 30, (unaudited)
2019 (Restated)* 2018 2019 (Restated)* 2018
Loss per Share – Basic
Numerator for basic loss per share $ (317,000 ) $ (656,000 ) $ (12,591,000 ) $ (2,967,000 )
Denominator for basic loss per share 29,133,150 21,506,833 28,359,660 20,630,383
Loss per common share - basic $ (0.01 ) $ (0.03 ) $ (0.44 ) $ (0.14 )
Loss per Share - Diluted
Numerator for basic loss per share $ (317,000 ) $ (656,000 ) $ (12,591,000 ) $ (2,967,000 )
Adjust: Fair value of dilutive warrants outstanding (357,000 ) - (1,478,000 ) -
Numerator for dilutive loss per share $ (674,000 ) $ (656,000 ) $ (14,069,000 ) $ (2,967,000 )
Denominator for basic loss per share 29,133,150 21,506,833 28,359,660 20,630,383
Adjust: Incremental shares underlying “in the money” warrants outstanding 224,197 - 340,635 -
Denominator for dilutive loss per share 29,357,347 21,506,833 28,700,295 20,630,383
Loss per common share - diluted $ (0.02 ) $ (0.03 ) $ (0.49 ) $ (0.14 ) * Loss per share
for the three and six months ended June 30, 2019 has been restated. See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ccount Details</t>
        </is>
      </c>
      <c r="B1" s="2" t="inlineStr">
        <is>
          <t>6 Months Ended</t>
        </is>
      </c>
    </row>
    <row r="2">
      <c r="B2" s="2" t="inlineStr">
        <is>
          <t>Jun. 30, 2019</t>
        </is>
      </c>
    </row>
    <row r="3">
      <c r="A3" s="3" t="inlineStr">
        <is>
          <t>Balance Sheet Related Disclosures [Abstract]</t>
        </is>
      </c>
    </row>
    <row r="4">
      <c r="A4" s="4" t="inlineStr">
        <is>
          <t>Balance Sheet Account Details</t>
        </is>
      </c>
      <c r="B4" s="4" t="inlineStr">
        <is>
          <t>Inventory and Cost of Revenues Inventory is stated at the lower of cost or net realizable
value, net of a valuation allowanc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Inventories consist of the following (in thousands):
As of
June 30, 2019 (unaudited)
December 31, 2018
Finished goods $ 12,602 $ 11,300
Raw materials 14,622 12,744
Total inventory 27,224 24,044
Reserve for excess and obsolete (2,427 ) (2,268 )
Inventory, net $ 24,797 $ 21,776 Cost of revenues includes the cost of inventory, shipping
and handling costs, royalties associated with certain products, transaction banking costs, warehouse labor costs and depreciation on certain
assets. Leases Generally, the Company leases certain office space,
warehouses, distribution centers, manufacturing centers, and equipment. A contract is or contains a lease if the contract conveys the
right to control the use of identified property, plant, or equipment (an identified asset) for a period of time in exchange for consideration. In general, the Company’s leases include one
or more options to renew, with renewal terms that generally vary from one to ten years. The exercise of lease renewal options is generally
at the Company’s sole discretion.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Leases with an initial term of twelve months
or less are not recorded on the Company’s condensed consolidated balance sheets, and the Company does not separate nonlease
components from lease components. The Company’s lease assets and liabilities recognized within its condensed consolidated balance
sheets were as follows (in thousands):
Leases Classification
June 30, 2019 (unaudited)
Assets
Operating lease right-of-use assets Operating Lease Right-of-Use Assets $ 5,481
Finance lease right-of-use assets Property, plant and equipment, net at cost, net of Accumulated Depreciation (1) 1,283
Total leased assets $ 6,764
Liabilities
Current
Operating Other Current Liabilities $ 772
Finance Current Portion of Long-term Debt 1,103
Noncurrent
Operating Non-current Operating Lease Liabilities 4,708
Finance Long-term Debt, net of current portion 778
Total lease liabilities $ 7,361
(1) Finance lease assets are recorded net of accumulated amortization of approximately $525,000 as of June 30, 2019. Lease cost is recognized on a straight-line basis over the lease term (in
thousands):
Three Months Ended Six Months Ended
Lease Cost Classification
June 30, 2019 (unaudited)
June 30, 2018 (unaudited)
June 30, 2019 (unaudited)
June
30,2018 (unaudited) June 30,2018
Operating lease cost SG&amp;A Expenses $ 271 $ - $ 542 $ -
Finance lease cost
Amortization of leased assets Depreciation and Amortization 94 - 190 -
Interest on lease liabilities Net Interest Expense 34 - 71 -
Net lease cost $ 399 $ - $ 803 $ - As of June 30, 2019, annual scheduled lease payments
were as follows (unaudited) (in thousands):
Operating Leases Finance Leases
2019 $ 1,055 $ 1,213
2020 764 699
2021 657 95
2022 391 15
2023 628 9
Thereafter 3,490 8
Total lease payments 6,985 2,039
Less imputed interest 1,505 158
Present value of lease liabilities $ 5,480 $ 1,881 Finance lease right-of-use assets are amortized over
their estimated useful life, as the Company does believe that it is reasonably certain that options which transfer ownership will be exercised.
In general, for the majority of the Company’s material leases, the renewal options are not included in the calculation of its right-of-use
assets and lease liabilities, as the Company does not believe that it is reasonably certain that these renewal options will be exercised.
Periodically, the Company assesses its leases to determine whether it is reasonably certain that these options and any renewal options
could be reasonably expected to be exercised. The majority of the Company’s leases are for
real estate and equipment. In general, the individual lease contracts do not provide information about the rate implicit in the lease.
Because the Company is not able to determine the rate implicit in its leases, it instead generally uses its incremental borrowing rate
to determine the present value of lease liabilities. In determining its incremental borrowing rate, the Company reviewed the terms of
its leases, its senior secured credit facility, swap rates, and other factors. The weighted-average remaining lease term and weighted-average
discount rate used to calculate the present value of lease liabilities are as follows:
Lease Term and Discount Rate
June 30, 2019 (unaudited)
Weighted-average remaining lease term (years)
Operating leases 5.6
Finance leases 1.98
Weighted-average discount rate
Operating leases 5.5 %
Finance leases 9.0 % Revenue Recognition Direct Selling Direct distribution sales are made through the Company’s
network (direct selling segment), which is a web-based global network of customers and distributors. The Company’s independent sales
force markets a variety of products to an array of customers, through friend-to-friend marketing and social networking. The Company considers
itself to be an e-commerce company whereby personal interaction is provided to customers by its independent sales network. Sales generated
from direct distribution includes health and wellness, beauty product and skin care, scrap booking and story booking items, packaged food
products and other service-based products. Revenue is recognized when the Company satisfies its
performance obligations under the contract. The Company recognizes revenue by transferring the promised products to the customer, with
revenue recognized at shipping point, the point in time the customer obtains control of the products. The majority of the Company’s
contracts have a single performance obligation and are short term in nature. Sales taxes in domestic and foreign jurisdictions are collected
from customers and remitted to governmental authorities, all at the local level, and are accounted for on a net basis and therefore are
excluded from revenues. Commercial Coffee - Coffee Roaster The Company engages in the commercial sale of roasted
coffee through its subsidiary CLR, which is sold under a variety of private labels through major national sales outlets and to customers
including cruise lines and office coffee service operators, and under its own Café La Rica brand, Josie’s Java House Brand,
Javalution brands and Café Cachita as well as through its distributor network within the direct selling segment.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Sales taxes in domestic and foreign jurisdictions are collected
from customers and remitted to governmental authorities, all at the local level, and are accounted for on a net basis and therefore are
excluded from revenues. Commercial Coffee - Green Coffee The commercial coffee segment includes the sale of
green coffee beans, which are sourced from the Nicaraguan rainforest and providing milling services to H&amp;H.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Revenues derived from the sales of
green coffee beans by the Company that it has milled, and it has determined it is the agent with regard to such green coffee beans
is recorded at net of costs to purchase inventory or recorded to reflect only the revenue derived from the milling services
provided. Sales taxes in domestic and foreign jurisdictions are collected from customers and remitted to governmental authorities,
all at the local level, and are accounted for on a net basis and therefore are excluded from revenues. Commercial Hemp The commercial hemp segment provides end to end extraction
and processing via the Company's proprietary systems that allow for the conversion of hemp feed stock into hemp oil and hemp extracts.
The primary focus of the segment is to generate revenue through sales of extraction services and end to end processing services for the
conversion of Hemp and Hemp oil into sellable ingredients. Additionally, the Company offers various rental, sales, and service programs
of the Company's extraction and processing systems. Segment Revenue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Sales taxes in domestic and foreign jurisdictions are collected
from customers and remitted to governmental authorities, all at the local level, and are accounted for on a net basis and therefore are
excluded from revenues. The Company operates in three primary segments: the
direct selling segment where products are offered through a global distribution network of preferred customers and distributors, the commercial
coffee segment where products are sold directly to businesses and the Hemp segment. The following table summarizes revenue disaggregated
by segment (in thousands):
Three Months Ended June 30, (unaudited)
Six Months Ended June 30, (unaudited)
2019 2018 2019 2018
(Restated)* (Restated)*
Direct selling $ 32,124 $ 36,846 $ 65,544 $ 72,157
Commercial coffee:
Processed green coffee 968 4,527 1,068 5,580
Milling and processing services 1,561 - 6,387 -
Roasted coffee and other 3,290 2,882 6,069 9,512
Total commercial coffee 5,819 7,409 13,524 15,092
Commercial hemp 274 - 341 -
Total revenue $ 38,217 $ 44,255 $ 79,409 $ 87,249 * Revenue for the three and six months ended June 30,
2019 has been restated. See Note 2. Contract Balances Timing of revenue recognition may differ from the timing
of invoicing to customers. The Company records contract assets when performance obligations are satisfied prior to invoicing. Contract liabilities are reflected as deferred revenues
in current liabilities on the Company’s condensed consolidated balance sheets and include deferred revenue and customer deposits.
Contract liabilities relate to payments invoiced or received in advance of completion of performance obligations, and are recognized as
revenue upon the fulfillment of performance obligations. Contract liabilities are classified as short-term as all performance obligations
are expected to be satisfied within the next 12 months. As of June 30, 2019 and December 31, 2018, the balance
in deferred revenues was approximately $2,260,000 and $2,312,000, respectively. The Company records deferred revenue related to its direct
selling segment which is primarily attributable to the Heritage Makers product line and represents Heritage Maker’s obligation for
points purchased by customers that have not yet been redeemed for product. In addition, deferred revenues include future Company convention
and distributor events. Deferred revenue related to the commercial coffee segment
represents deposits on customer orders that have not yet been completed and shipped. Revenue is recognized when the title and risk of
loss is passed to the customer under the terms of the shipping arrangement FOB shipping point. (See Note 1, above.) Of the deferred revenue from the year ended December
31, 2018, the Company recognized revenue of approximately $341,000 and $732,000 from the Heritage Makers product line during the three
and six months ended June 30. 2019, respectively. There was no other deferred revenue recognized in direct selling segment for the six
months ended June 30, 2019. There were no deferred revenues recognized with the
commercial coffees segment and the commercial hemp for the six month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Business Combinations</t>
        </is>
      </c>
      <c r="B1" s="2" t="inlineStr">
        <is>
          <t>6 Months Ended</t>
        </is>
      </c>
    </row>
    <row r="2">
      <c r="B2" s="2" t="inlineStr">
        <is>
          <t>Jun. 30, 2019</t>
        </is>
      </c>
    </row>
    <row r="3">
      <c r="A3" s="3" t="inlineStr">
        <is>
          <t>Business Combinations [Abstract]</t>
        </is>
      </c>
    </row>
    <row r="4">
      <c r="A4" s="4" t="inlineStr">
        <is>
          <t>Acquisitions and Business Combinations</t>
        </is>
      </c>
      <c r="B4" s="4" t="inlineStr">
        <is>
          <t>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 During the six months ended June 30, 2019, the Company
entered into one acquisition, which is detailed below. The acquisition was conducted in an effort to expand the Company’s operations
into the field of commercial hemp business. 2019 Acquisitions Khrysos Global, Inc. On February 12, 2019, the Company and Khrysos Industries,
Inc., a Delaware corporation and wholly owned subsidiary of the Company (“KII”) entered into an Asset and Equity Purchase
Agreement (the “AEPA”) with, Khrysos Global, Inc., a Florida corporation (“Seller”), Leigh Dundore (“LD”),
and Dwayne Dundore (the “Representing Party”) for KII to acquire substantially all the assets of Seller and all the outstanding
equity of INXL Laboratories, Inc., a Florida corporation (“INXL”) and INX Holdings, Inc., a Florida corporation (“INXH”).
The business of the Seller, INXL and INXH collectively acquired by us provide end to end extraction and processing via the company's proprietary
systems that allow for the conversion of hemp feed stock into hemp oil and hemp extracts. Additionally, KII offers various rental,
sales, and service programs of KII’s extraction and processing systems. The consideration payable for the assets of the Seller
and the equity of INXL and INXH is an aggregate of $16,000,000, to be paid as set forth under the terms of the AEPA and allocated between
the Seller and LD in such manner as they determine at their discretion. At the closing, on February 15, 2019, the Seller, LD
and the Representing Party received an aggregate of 1,794,972 shares of the Company’s common stock which have a value of $14,000,000
for the purposes of the AEPA or $12,649,000 fair value for the acquisition valuation and $500,000 in cash. Thereafter, we agree to pay
the Seller, LD and the Representing Party an aggregate of: $500,000 in cash thirty (30) days following the date of closing; $250,000 in
cash ninety (90) days following the date of closing; $250,000 in cash one hundred and eighty (180) days following the date of closing;
$250,000 in cash two hundred and seventy (270) days following the date of closing; and $250,000 in cash one (1) year following the date
of closing. In addition, the Company agreed to issue to Representing
Party, subject to the approval of the holders of at least a majority of the issued and outstanding shares of the Company’s common
stock and the approval of The Nasdaq Stock Market (collectively, the “Contingent Consideration Warrants”) consisting of six
(6) six-year warrants, to purchase 500,000 shares of common stock each, for an aggregate of 3,000,000 shares of common stock at an exercise
price of $10 per share exercisable upon reaching certain levels of cumulative revenue or cumulative net income before taxes by the business
during the any of the years ending December 31, 2019, 2020, 2021, 2022, 2023 or 2024. The AEPA contains customary representations, warranties
and covenants of the Company, KII, the Seller, LD and the Representing Party. Subject to certain customary limitations, the Seller, LD
and the Representing Party have agreed to indemnify the Company and KII against certain losses related to, among other things, breaches
of the Seller’s, LD’s and the Representing Party’s representations and warranties, certain specified liabilities and
the failure to perform covenants or obligations under the AEPA. On February 28, 2019, KII purchased a 45-acre tract
of land in Groveland, Florida, upon which KII intends to build a R&amp;D facility, greenhouse and allocate a portion for farming. Restatement Note - related to the Acquisition
of Khrysos Global, Inc. In conjunction with the Company’s 2019 annual
audit the Company concluded that certain fixed assets acquired in the acquisition and the share price valuation for the common stock issued
as consideration were not fairly valued as of the closing date February 15, 2019 including; a) $1,127,000 related to the certain fixed
assets, and b) $1,351,000 related to a change in the fair value of common stock issuance resulting in an increase to goodwill of $2,478,000
acquired and an adjusted aggregate purchase price if $15,894,000. As such, the Company restated its Quarterly Reports on Form 10-Q for
the quarter ended June 30, 2019. The Company has estimated fair value at the date of
acquisition of the acquired tangible and intangible assets and liabilities as follows including the resulting adjustments in changes to
the aggregate purchase price (in thousands):
Consideration as Originally Reported Adjustments
Consideration as Currently Reported
Present value of cash consideration $ 1,894 $ - $ 1,894
Estimated fair value of common stock issued 12,649 1,351 14,000
Aggregate purchase price $ 14,543 $ 1,351 $ 15,894 The following table summarizes the estimated preliminary
and as adjusted fair values of the assets acquired and liabilities assumed during the period ended March 31, 2019 (in thousands):
Fair Value as Originally Reported Adjustments
Fair Value as Currently Reported
Current assets $ 636 $ - $ 636
Inventory 1,264 - 1,264
Property, plant and equipment 2,260 (1,127 ) 1,133
Trademarks and trade name 1,876 - 1,876
Customer-related intangible 5,629 - 5,629
Non-compete intangible 956 - 956
Goodwill 4,353 2,478 6,831
Current liabilities (1,904 ) - (1,904 )
Notes payable (527 ) - (527 )
Net assets acquired $ 14,543 $ 1,351 $ 15,894 The preliminary estimated fair value of intangible
assets acquired in the amount of $8,461,000 was determined through the use of a third-party valuation firm using various income and cost
approach methodologies. Specifically, the intangibles identified in the acquisition were trademarks and trade name, customer-related intangible
and non-compete agreement. The trademarks and trade name, customer-related intangible and non-compete are being amortized over their estimated
useful life of 8 years, 7 years and 6 years, respectively. The straight-line method is being used and is believed to approximate the time-line
within which the economic benefit of the underlying intangible asset will be realized. Goodwill acquired as currently reported if $6,831,000
is recognized as the excess purchase price over the acquisition-date fair value of net assets acquired. Goodwill is estimated to represent
the synergistic values expected to be realized from the combination of the two businesses. The goodwill is expected to be deductible for
tax purposes. The Contingent Consideration Warrants discussed above
are subject to vesting based upon the achievement of various sales milestones and only if the sellers do not terminate their services.
As such, the warrants were considered equity-based compensation for future services and not considered contingent consideration in the
calculation of the purchase price. The costs related to the acquisition are included in
legal and accounting fees and were expensed as incurred. Revenues included in the consolidated statement of
operations for the three and six months ended June 30, 2019 were approximately $274,000 and $341,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19</t>
        </is>
      </c>
    </row>
    <row r="3">
      <c r="A3" s="3" t="inlineStr">
        <is>
          <t>Goodwill and Intangible Assets Disclosure [Abstract]</t>
        </is>
      </c>
    </row>
    <row r="4">
      <c r="A4" s="4" t="inlineStr">
        <is>
          <t>Intangible Assets and Goodwill</t>
        </is>
      </c>
      <c r="B4" s="4" t="inlineStr">
        <is>
          <t xml:space="preserve">Intangible Assets Intangible assets are comprised of distributor organizations,
trademarks and tradename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June 30, 2019 December 31, 2018
Cost Accumulated Amortization Net Cost Accumulated Amortization Net
Distributor organizations $ 14,559 $ 10,010 $ 4,549 $ 14,559 $ 9,575 $ 4,984
Trademarks and trade names 9,963 2,209 7,754 7,337 1,781 5,556
Customer relationships 16,028 6,068 9,960 10,398 5,723 4,675
Internally developed software 720 607 113 720 558 162
Non-compete agreement 956  956   
Intangible assets $ 42,226 $ 18,894 $ 23,332 $ 33,014 $ 17,637 $ 15,377 Amortization expense related to intangible assets was
approximately $586,000 and $857,000 for the three months ended June 30, 2019 and 2018, respectively. Amortization expense related to intangible
assets was approximately $1,256,000 and $1,692,000 for the six months ended June 30, 2019 and 2018, respectively.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s of June 30, 2019 and December 31, 2018, approximately $1,649,000 in trademarks from business combinations have
been identified as having indefinite lives. Goodwill 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s its goodwill balances
separately for the commercial coffee reporting unit, the direct selling reporting unit and the commercial hemp reporting unit. The goodwill
balance as of June 30, 2019 and December 31, 2018 is approximately $13,154,000 and $6,323,000, respectively, which includes an adjustment
to the KII acquisition goodwill during the period ended March 31, 2019, discussed above in Note 5, which increased the goodwill for KII
in the amount of $2,478,000. There were no triggering events indicating impairment of goodwill or intangible assets during the six months
ended June 30, 2019 and 2018. Goodwill consists of the following (in thousands):
June 30, 2019 December 31, 2018
Goodwill, commercial coffee $ 3,314 $ 3,314
Goodwill, direct selling 3,009 3,009
Goodwill, commercial hemp 6,831 
Total goodwill $ 13,154 $ 6,3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6 Months Ended</t>
        </is>
      </c>
    </row>
    <row r="2">
      <c r="B2" s="2" t="inlineStr">
        <is>
          <t>Jun. 30, 2019</t>
        </is>
      </c>
    </row>
    <row r="3">
      <c r="A3" s="3" t="inlineStr">
        <is>
          <t>Notes Payable [Abstract]</t>
        </is>
      </c>
    </row>
    <row r="4">
      <c r="A4" s="4" t="inlineStr">
        <is>
          <t>Notes Payable and Other Debt</t>
        </is>
      </c>
      <c r="B4" s="4" t="inlineStr">
        <is>
          <t xml:space="preserve">Short-term Debt On July 18, 2018, the Company entered into lending
agreements (the “Lending Agreements”) with three (3) separate entities and received loans in the total amount of $1,907,000,
net of loan fees to be paid back over an eight-month period on a monthly basis. Payments are comprised of principal and accrued interest
with an effective interest rate between 15% and 20%. The Company’s outstanding balance related to the Lending Agreements was
approximately $504,000 as of December 31, 2018 and was included in other current liabilities on the Company’s balance sheet as of
December 31, 2018. In March 2019 the loans were paid in full. Notes Payable Promissory Notes On March 18, 2019, the Company entered into a two-year
Secured Promissory Note (the “8% Note” or “Notes”) with two (2) accredited investors that had a substantial pre-existing
relationship with the Company pursuant to which the Company raised cash proceeds of $2,000,000. The Company also issued 20,000 shares
of the Company’s common stock par value $0.001 for each $1,000,000 invested and a five-year warrant to purchase 20,000 shares of
the Company’s common stock at a price per share of $6.00. The 8% Notes pay interest at a rate of eight percent (8%) per annum and
interest is paid quarterly in arrears with all principal and unpaid interest due at maturity on March 18, 2021. The Company recorded debt discounts of approximately
$139,000 related to the fair value of warrants issued in the transaction and $212,000 of transaction issuance costs to be amortized to
interest expense over the life of the Notes. As of June 30, 2019, the remaining balance of the debt discounts is approximately $309,000.
The Company recorded approximately $42,000 amortization of the debt discounts during the six months ended June 30, 2019 and is recorded
as interest expense. Credit Note On December 13, 2018, the Company’s wholly owned
subsidiary, CLR, entered into a Credit Agreement with Mr. Carl Grover pursuant to which CLR borrowed $5,000,000 from Mr. Grover and in
exchange issued to him a $5,000,000 Credit Note (the “Credit Note”) secured by its green coffee inventory under a Security
Agreement, dated December 13, 2018, with Mr. Grover and CLR’s subsidiary, Siles. The Credit Note accrues interest at eight percent (8%)
per annum. All principal and accrued interest under the Credit Note is due and payable on December 12, 2020. The Credit Note contains
customary events of default including the Company or Siles failure to pay its obligations, commencing bankruptcy or liquidation proceedings,
and breach of representations and warranties. Upon the occurrence of an event of default, the unpaid balance of the principal amount of
the Credit Note together with all accrued but unpaid interest thereon, may become, or may be declared to be, due and payable by Mr. Grover
and shall bear interest from the due date until such amounts are paid at the rate of ten percent (10%) per annum. In connection with the
Credit Agreement, the Company issued to Mr. Grover a four-year warrant to purchase 250,000 shares of its common stock, exercisable at
$6.82 per share (“Warrant 1”), and a four-year warrant to purchase 250,000 shares of its common stock, exercisable at $7.82
per share (“Warrant 2”). Also in connection with the Credit Note, the Company
also entered into an advisory agreement with a third party not affiliated with Mr. Grover, pursuant to which the Company agreed to pay
to the advisor a 3% fee on the transaction with Mr. Grover and issued to the advisor (or it’s designees) a four-year warrant to
purchase 50,000 shares of the Company’s common stock, exercisable at $6.33 per share. All fees, warrants and costs paid to Mr. Grover and
the advisor and all direct costs incurred by the Company are recognized as a debt discount to the funded Credit Note and are amortized
to interest expense using the effective interest method over the term of the Credit Note. The Company recognized an initial debt discount
of approximately $1,469,000 related to the initial fair value of warrants issued in the transaction and $175,000 of transaction issuance
costs. As of June 30, 2019, the remaining unamortized debt discount is approximately $1,293,000. The Company recognized approximately
$321,000 amortization of the debt discount during the six months ended June 30, 2019 which was included in interest expense in the Condensed
Consolidated Statements of Operations. 2400 Boswell Mortgage In March 2013, the Company acquired 2400 Boswell for
approximately $4,600,000. 2400 Boswell is the owner and lessor of the building occupied by the Company for its corporate office and warehouse
in Chula Vista, California. The purchase was from an immediate family member of our Chief Executive Officer and consisted of approximately
$248,000 in cash, $334,000 of debt forgiveness and accrued interest, and a promissory note of approximately $393,000, payable in equal
payments over 5 years with interest at 5.0%. Additionally, the Company assumed a long-term mortgage of $3,625,000, payable
over 25 years with an initial interest rate of 5.75%. The interest rate is the prime rate plus 2.5%. As of June 30, 2019, the interest
rate was 8.0%. The lender will adjust the interest rate on the first calendar day of each change period. The Company and its Chief Executive
Officer are both co-guarantors of the mortgage. As of June 30, 2019, the balance on the long-term mortgage is approximately $3,180,000
and the balance on the promissory note is zero. M2C Purchase Agreement In March 2007, the Company entered into an agreement
to purchase certain assets of M2C Global, Inc., a Nevada corporation, for $4,500,000. The agreement required payments totaling
$500,000 in three installments during 2007, followed by monthly payments in the amount of 10% of the sales related to the acquired assets
until the entire note balance is paid. As of June 30, 2019 and December 31, 2018, the carrying value of the liability was approximately
$1,049,000 and $1,071,000, respectively. The interest associated with the note for the three and six months ended June 30, 2019 and
2018 was minimal. Khrysos Mortgage Notes In conjunction with the Company’s acquisition
of Khrysos, the Company assumed an interest only mortgage note in the amount of $350,000, due in September 2021, and bears an interest
rate of 8.0%. In addition, the Company assumed a mortgage note of approximately $177,000, due in June 2023, and bears an interest rate
of 7.0% per annum. As of June 30, 2019, the remaining aggregate mortgage balance is approximately $526,000. In February 2019, Khrysos
purchased a 45-acre tract of land in Groveland, Florida, for $750,000, upon which Khrysos intends to build a R&amp;D facility, greenhouse
and allocate a portion for farming. Khrysos paid approximately $303,000 as a down payment and assumed a mortgage of $450,000. The entire
balance is due in February 2024 and bears interest at 6.0% per annum. As of June 30, 2019, the remaining mortgage balance is approximately
$446,000. Khrysos Acquisition Liability Payable In conjunction with the Company’s acquisition
of Khrysos, the Company agreed to pay the sellers in cash $2,000,000 towards the AEPA with an initial payment of $500,000 which was paid
at closing in February 2019. Thereafter, the sellers are to receive an aggregate of: $500,000 in cash thirty (30) days following the date
of closing; $250,000 in cash ninety (90) days following the date of closing; $250,000 in cash one hundred and eighty (180) days following
the Date of closing; $250,000 in cash two hundred and seventy (270) days following the date of closing; and $250,000 in cash one (1) year
following the date of closing. As of June 30, 2019, the Company’s remaining liability of $1,500,000 is outstanding and is recorded
on the balance sheet in accrued expenses. (See Note 5, above.) Other Notes The Company’s other notes relate to loans for
commercial vans at CLR in the amount of $85,000 as of June 30, 2019 which mature at various dates through 2023. Line of Credit - Loan and Security Agreement On November 16, 2017, CLR entered into a Loan and Security
Agreement (“Agreement”) with Crestmark Bank (“Crestmark”) providing for a line of credit related to accounts receivables
resulting from sales of certain products that includes borrowings to be advanced against acceptable eligible inventory related to CLR.
Effective December 29, 2017, CLR entered into a First Amendment to the Agreement, to include an increase in the maximum overall borrowing
to $6,250,000. The loan amount may not exceed an amount which is the lesser of (a) $6,250,000 or (b) the sum of up (i) to 85% of the value
of the eligible accounts; plus, (ii) the lesser of $1,000,000 or 50% of eligible inventory or 50% of (i) above, plus (iii) the lesser
of $250,000 or eligible inventory or 75% of certain specific inventory identified within the Agreement. The Agreement contains certain financial and nonfinancial
covenants with which the Company must comply to maintain its borrowing availability and avoid penalties. As of June 30, 2019, the Company
is in compliance with all financial and nonfinancial covenants. The outstanding principal balance of the Agreement
will bear interest based upon a year of 360 days with interest being charged for each day the principal amount is outstanding including
the date of actual payment. The interest rate is a rate equal to the prime rate plus 2.50% with a floor of 6.75%. As of June 30,
2019, the interest rate was 7.5%. In addition, other fees are incurred for the maintenance of the loan in accordance with the Agreement.
Other fees may be incurred in the event the minimum loan balance of $2,000,000 is not maintained. The Agreement is effective until November
16, 2020. The Company and the Company’s CEO, Stephan Wallach,
have entered into a Corporate Guaranty and Personal Guaranty, respectively, with Crestmark guaranteeing payments in the event that the
Company’s commercial coffee segment CLR were to default. In addition, the Company’s President and Chief Financial Officer,
David Briskie, personally entered into a Guaranty of Validity representing the Company’s financial statements so long as the indebtedness
is owing to Crestmark, maintaining certain covenants and guarantees. The Company’s outstanding line of credit liability
related to the Agreement was approximately $2,002,000 as of June 30, 2019 and $2,256,000 as of December 31, 2018. Contingent Acquisition Debt The Company has contingent acquisition debt associated
with its business combinations. The Company accounts for business combinations under the acquisition method and allocates the
total purchase price for acquired businesses to the tangible and identified intangible assets acquired and liabilities assumed, based
on their estimated fair values as of the acquisition date. A liability for contingent consideration, if applicable, is recorded at fair
value as of the acquisition date and evaluated each period for changes in the fair value and adjusted as appropriate. The Company’s contingent acquisition debt as
of June 30, 2019 and December 31, 2018 is $7,593,000 and $8,261,000, respectively, and is attributable to debt associated with the Company’s
direct selling segment. (See Note 10 belo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19</t>
        </is>
      </c>
    </row>
    <row r="3">
      <c r="A3" s="3" t="inlineStr">
        <is>
          <t>Notes Payable [Abstract]</t>
        </is>
      </c>
    </row>
    <row r="4">
      <c r="A4" s="4" t="inlineStr">
        <is>
          <t>Convertible Notes Payable</t>
        </is>
      </c>
      <c r="B4" s="4" t="inlineStr">
        <is>
          <t xml:space="preserve">Total convertible notes payable as of June 30, 2019
and December 31, 2018, net of debt discount outstanding consisted of the amount set forth in the following table (in thousands):
June 30, 2019 (unaudited)
December 31, 2018
8% Convertible Notes due July and August 2019 (2014 Notes), principal $ 750 $ 750
Debt discounts (34 ) (103 )
Carrying value of 2014 Notes 716 647
6% Convertible Notes due February and March 2021 (2019 PIPE Notes), principal 2,890 -
Debt discounts (532 ) -
Carrying value of 2019 PIPE Notes 2,358 -
Total carrying value of convertible notes payable $ 3,074 $ 647 July 2014 Private Placement Between July 31, 2014 and September 10, 2014 the Company
entered into Note Purchase Agreements (the “2014 Note” or “2014 Notes”) related to its private placement offering
(“2014 Private Placement”) with seven accredited investors pursuant to which the Company raised aggregate gross proceeds of
$4,750,000 and sold units consisting of five (5) year senior secured convertible note in the aggregate principal amount of $4,750,000
that are convertible into 678,568 shares of our common stock, at a conversion price of $7.00 per share, and warrants to purchase 929,346
shares of common stock at an exercise price of $4.60 per share. The 2014 Notes bear interest at a rate of eight percent (8%) per annum
and interest is paid quarterly in arrears with all principal and unpaid interest due between July and September 2019. The Company has the right to prepay the 2014 Notes
at any time after the one-year anniversary date of the issuance of the 2014 Notes at a rate equal to 110% of the then outstanding principal
balance and any unpaid accrued interest. The 2014 Notes are secured by Company pledged assets and rank senior to all debt of the Company
other than certain senior debt that has been previously identified as senior to the convertible notes. Additionally, Stephan Wallach,
the Company’s Chief Executive Officer, has also personally guaranteed the repayment of the 2014 Notes, subject to the terms of a
Guaranty Agreement executed by him with the investors. In addition, Mr. Wallach has agreed not to sell, transfer or pledge
1.5 million shares of the common stock that he owns so long as his personal guaranty is in effect. On October 23, 2018, the Company entered into an agreement
with Carl Grover to exchange (the “Debt Exchange”), subject to stockholder approval which was received on December 6, 2018,
all amounts owed under the 2014 Note held by him in the principal amount of $4,000,000 which matures on July 30, 2019, for 747,664 shares
of the Company’s common stock, at a conversion price of $5.35 per share and a four-year warrant to purchase 631,579 shares of common
stock at an exercise price of $4.75 per share. Upon the closing the Company issued Ascendant Alternative Strategies, LLC, a
FINRA broker dealer (or its designees), which acted as the Company’s advisor in connection with a Debt Exchange transaction, 30,000
shares of common stock in accordance with an advisory agreement and four-year warrants to purchase 80,000 shares of common stock at an
exercise price of $5.35 per share and four-year warrants to purchase 70,000 shares of common stock at an exercise price of $4.75 per share. The Company considered the guidance of ASC 470-20,
Debt: Debt with Conversion and Other Options Debt Troubled Debt Restructuring by Debtors In 2014, the Company initially recorded debt discounts
of $4,750,000 related to the beneficial conversion feature and related detachable warrants. The beneficial conversion feature discount
and the detachable warrants discount are amortized to interest expense over the life of the Notes. The unamortized debt discounts recognized
with the Debt Exchange was approximately $679,000. As of June 30, 2019 and December 31, 2018 the remaining balance of the debt discounts
is approximately $31,000 and $94,000, respectively. The Company recorded approximately $63,000 and $238,000 amortization of the debt discounts
during the six months ended June 30, 2019 and 2018 and is recorded as interest expense. With respect to the 2014 Private Placement, the Company
paid approximately $490,000 in expenses including placement agent fees. The issuance costs are amortized to interest expense over
the term of the 2014 Notes. The unamortized issuance costs recognized with the Debt Exchange was approximately $63,000. As of June 30,
2019 and December 31, 2018 the remaining balance of the issuance costs is approximately $3,000 and $10,000, respectively. The Company
recorded approximately $6,000 and $25,000 of the debt discounts amortization during the six months ended June 30, 2019 and 2018, respectively,
and is recorded as interest expense. As of June 30, 2019 and December 31, 2018 the principal
amount of $750,000 remains outstanding. Unamortized debt discounts and issuance costs are included
with convertible notes payable, net of debt discount on the condensed consolidated balance sheets. January 2019 Private Placement Between February 15, 2019 and May 23, 2019, the Company
closed four tranches of its 2019 January Private Placement debt offering, pursuant to which the Company offered for sale up to $10,000,000
in principal amount $10,000,000 of notes (the “2019 PIPE Notes”), with each investor receiving 2,000 shares of common stock
for each $100,000 invested. The Company entered into subscription agreements with thirty (30) accredited investors that had a substantial
pre-existing relationship with the Company pursuant to which the Company received aggregate gross proceeds of $2,890,000 and issued 2019
PIPE Notes in the aggregate principal amount of $2,890,000 and an aggregate of 57,800 shares of common stock. The placement agent received
14,450 shares of common stock for the closed tranches and can receive up to 50,000 shares of common stock in the offering. Each 2019 PIPE
Note matures 24 months after issuance, bears interest at a rate of six percent (6%) per annum, and the outstanding principal is convertible
into shares of common stock at any time after the 180th day anniversary of the issuance of the 2019 PIPE Notes, at a conversion price
of $10 per share (subject to adjustment for stock splits, stock dividends and reclassification of the common stock). Upon issuance of the 2019 PIPE Notes, the Company recognized
debt discounts of approximately $634,000, resulting from the allocated portion of offering proceeds to the separable common stock issuance.
The debt discount is being amortized to interest expense over the term of the 2019 PIPE Notes. During the six months ended June 30,
2019 the Company recorded approximately $101,000 of amortization related to the debt disc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6 Months Ended</t>
        </is>
      </c>
    </row>
    <row r="2">
      <c r="B2" s="2" t="inlineStr">
        <is>
          <t>Jun. 30, 2019</t>
        </is>
      </c>
    </row>
    <row r="3">
      <c r="A3" s="3" t="inlineStr">
        <is>
          <t>Derivative Liability [Abstract]</t>
        </is>
      </c>
    </row>
    <row r="4">
      <c r="A4" s="4" t="inlineStr">
        <is>
          <t>Derivative Liability</t>
        </is>
      </c>
      <c r="B4" s="4" t="inlineStr">
        <is>
          <t xml:space="preserve">The Company recognizes and measures warrants
in accordance with ASC Topic 815, Derivatives and Hedging Derivative liabilities are recorded at their
estimated fair value (see Note 9, below) at the issuance date and are revalued at each subsequent reporting date. The Company will
continue to revalue the derivative liability on each subsequent balance sheet date until the securities to which the derivative
liabilities relate to exercised or expire. Various factors are considered in the pricing
models the Company uses to value the derivative liabilities, including its current stock price, the remaining life, the volatility
of its stock price, and the risk-free interest rate. Future changes in these factors may have a significant impact on the computed
fair value of the liability. As such, the Company expects future changes in the fair values to continue and may vary significantly
from period to period. The warrant and embedded liability and revaluations have not had a cash impact on working capital,
liquidity or business operations. Warrants Effective January 1, 2019, the Company adopted
ASU No. 2017-11 (see above, Recently Adopted Accounting Pronouncements The Company determined that the liability associated
with the 2018 warrants should be remeasured and adjusted to fair value on the date of the change in classification with the offset
to be recorded through earnings and then the fair value of the warrants should be reclassified to equity. The Company recorded
the change in the fair value of the 2018 warrants as of the date of change in classification on March 11, 2019 to earnings. The
fair value of the 2018 warrants as of the date of change in classification, in the amount of $1,494,000 was reclassified from warrant
derivative liability to additional paid in capital as a result of the change in classification of the warrants. Increases or decreases in the fair value of
the derivative liability are included as a component of total other expense in the accompanying condensed consolidated statements
of operations for the respective period. The changes to the derivative liability for warrants resulted in a decrease of $401,000
and a decrease of $192,000 for the three months ended June 30, 2019 and 2018, respectively. The changes to the derivative liability
for warrants resulted in a decrease of $1,887,000 and a decrease of $904,000 for the six months ended June 30, 2019 and 2018, respectively. The estimated fair value of the outstanding
warrant liabilities is $4,969,000 and $9,216,000 as of June 30, 2019 and December 31, 2018, respectively. The estimated fair value of the warrants was
computed as of June 30, 2019 and December 31, 2018 using the Monte Carlo option pricing model with the following assumptions:
June 30, 2019 (unaudited) December 31, 2018
Stock price volatility 100.4%-106.8% 83.78%-136.76%
Risk-free interest rates 1.87%-2.18% 2.465%-2.577%
Annual dividend yield 0% 0%
Expected life 0.08-1.29 years 0.58-2.76 In addition, management assessed the probabilities
of future financing assumptions in the valuation mode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19</t>
        </is>
      </c>
    </row>
    <row r="3">
      <c r="A3" s="3" t="inlineStr">
        <is>
          <t>Fair Value Disclosures [Abstract]</t>
        </is>
      </c>
    </row>
    <row r="4">
      <c r="A4" s="4" t="inlineStr">
        <is>
          <t>Fair Value of Financial Instruments</t>
        </is>
      </c>
      <c r="B4" s="4" t="inlineStr">
        <is>
          <t xml:space="preserve">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The following table details the fair value measurement
within the fair value hierarchy of the Company’s financial instruments, which includes the Level 3 liabilities (in thousands):
Fair Value at June 30, 2019 (unaudited)
Total Level 1 Level 2 Level 3
Liabilities:
Contingent acquisition debt, current portion $ 695 $ - $ - $ 695
Contingent acquisition debt, less current portion 6,898 - - 6,898
Warrant derivative liability 4,969 - - 4,969
Total liabilities $ 12,562 $ - $ - $ 12,562
Fair Value at December 31, 2018
Total Level 1 Level 2 Level 3
Liabilities:
Contingent acquisition debt, current portion $ 795 $ - $ - $ 795
Contingent acquisition debt, less current portion 7,466 - - 7,466
Warrant derivative liability 9,216 - - 9,216
Total liabilities $ 17,477 $ - $ - $ 17,477 The following table reflects the activity for
the Company’s warrant derivative liability associated with the Company’s 2017, 2015 and 2014 Private Placements measured
at fair value using Level 3 inputs (in thousands):
Warrant Derivative Liability
Balance at December 31, 2018 $ 9,216
Issuance -
Adjustments to estimated fair value (1,887 )
Adjustments related to warrant exercises (866 )
Adjustments related to the reclassification of warrants to equity (1,494 )
Balance at June 30, 2019 (unaudited) $ 4,969 The following table reflects the activity for
the Company’s contingent acquisition liabilities measured at fair value using Level 3 inputs (in thousands):
Contingent Consideration
Balance at December 31, 2018 $ 8,261
Liabilities acquired -
Liabilities settled (235 )
Adjustments to liabilities included in earnings )
Adjustment to purchase price -
Balance at June 30, 2019 (unaudted) $ 7,593 The fair value of the contingent acquisition
liabilities is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During the three and six months ended June 30, 2018, the net adjustment to the fair value of the contingent acquisition debt was
a decrease of $1,246,000 and $1,459,000, respectively. During the three and six months ended June 30, 2019, the net adjustment
to the fair value of the contingent acquisition debt was a decrease of $433,000, and is included in
the Company’s statements of operations in general and administrative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19</t>
        </is>
      </c>
    </row>
    <row r="3">
      <c r="A3" s="3" t="inlineStr">
        <is>
          <t>Stockholders' Equity</t>
        </is>
      </c>
    </row>
    <row r="4">
      <c r="A4" s="4" t="inlineStr">
        <is>
          <t>Stockholders' Equity</t>
        </is>
      </c>
      <c r="B4" s="4" t="inlineStr">
        <is>
          <t xml:space="preserve">The Company’s Certificate of Incorporation,
as amended, authorizes the issuance of two classes of stock to be designated; “Common Stock” and “Preferred Stock”. The total number of shares of stock which the
Company has authority to issue is 50,000,000 shares of common stock, par value $0.001 per share and 5,000,000 shares of preferred
stock, par value $0.001 per share, of which 161,135 shares have been designated as Series A convertible preferred stock, par value
$0.001 per share (“Series A Convertible Preferred”), 1,052,631 has been designated as Series B convertible preferred
stock (“Series B Convertible Preferred”), and 700,000 has been designated as Series C convertible preferred stock
(“Series C Convertible Preferred”). Common Stock As of June 30, 2019 and December 31, 2018 there
were 29,316,445 and 25,760,708 shares of common stock outstanding, respectively. The holders of the common stock are entitled
to one vote for each share held at all meetings of stockholders (and written actions in lieu of meetings). Stock Offering On February 7, 2019, the Company entered into
a Securities Purchase Agreement (the “Purchase Agreement”) with one accredited investor that had a substantial pre-existing
relationship with the Company pursuant to which the Company sold 250,000 shares of common stock, par value $0.001 per share, at
an offering price of $7.00 per share. Pursuant to the Purchase Agreement, the Company also issued to the investor a three-year
warrant to purchase 250,000 shares of common stock at an exercise price of $7.00. The proceeds were $1,750,000. Consulting fees
to the Placement Agent for arranging the Purchase Agreement include the issuance of 5,000 shares of restricted shares of the Company’s
common stock, par value $0.001 per share, and 100,000 three-year warrants expiring in February 2022 priced at $10.00. The Company
used the Black-Scholes option-pricing model to estimate the fair value of the warrants issued to the selling agent to be $324,000
at the time of issuance as direct issuance costs and recorded in equity. No cash commissions were paid. On June 17, 2019, the Company entered into a
Securities Purchase Agreement (the “Purchase Agreement”) with one accredited investor that had a substantial pre-existing
relationship with the Company pursuant to which the Company sold 250,000 shares of common stock, par value $0.001 per share, at
an offering price of $5.50 per share. The proceeds were $1,375,000. The Company did not pay consulting fees in this transaction. Between February 15, 2019 and May 23, 2019, the
Company closed its fourth tranche of its 2019 January Private Placement debt offering, pursuant to which the Company offered
for up to a maximum of $10,000,000 in principal amount of notes (the “2019 PIPE Notes”), with each investor receiving in
addition to a 2019 PIPE Notes, 2,000 shares of common stock for each $100,000 invested. The Company entered into subscription
agreements with thirty (30) accredited investors that had a substantial pre-existing relationship with the Company pursuant to which
the Company received aggregate gross proceeds of $2,890,000 and issued 2019 PIPE Notes in the aggregate principal amount of
$2,890,000 and an aggregate of 57,800 shares of common stock. The placement agent received 14,450 shares of common stock for the
closed tranches and can receive up to 50,000 shares of common stock in the offering. Each 2019 PIPE Note matures 24 months after
issuance, bears interest at a rate of six percent (6%) per annum, and the outstanding principal is convertible into shares of common
stock at any time after the 180th day anniversary of the issuance of the 2019 PIPE Note, at a conversion price of $10 per share
(subject to adjustment for stock splits, stock dividends and reclassification of the common stock). On March 18, 2019, the Company issued 8% Notes to
two accredited investors that the Company had a substantial pre-existing relationship with and from whom the Company raised cash proceeds
in the aggregate of $2,000,000. In addition to the 8% Notes, the Company issued 20,000 shares of common stock par value $0.001 for each
$1,000,000 invested as well as for each $1,000,000 invested five-year warrants to purchase 20,000 shares of common stock at a price per
share of $6.00. The 8% Notes pay interest at a rate of eight percent (8%) per annum and interest is paid quarterly in arrears with all
principal and unpaid interest due at maturity on March 18, 2021. The Company issued an aggregate of 40,000 shares of common stock and
warrants to purchase an aggregate of 40,000 shares of common stock with the 8% Notes in the principal amount of $2,000,000. Issuance of additional common shares and
repricing of warrants related to 2018 Private Placement On March 13, 2019, the Company determined that
three of the investors of the Company’s August 2018 Private Placement became eligible to receive additional shares of the
Company’s common stock as it was referred to in their respective Purchase Agreement as True-up Shares. Total number of additional
shares issued to those three investors was 44,599 shares of the Company’s common stock, par value $0.001. In addition, the
exercise price of the warrants issued at their respective closings is reset pursuant to the terms of the warrants to exercise prices
ranging from $4.06 to $4.44 from the exercise price at issuance of $4.75. Convertible Preferred Stock Series A Convertible Preferred Stock The Company has 161,135 shares of Series A Convertible
Preferred Stock outstanding as of June 30, 2019, and December 31, 2018 and accrued dividends of approximately $143,000 and $137,000,
respectively. The holders of the Series A Convertible Preferred Stock are entitled to receive a cumulative dividend at a rate of
8.0% per year, payable annually either in cash or shares of the Company's common stock at the Company's election. Each share of
Series A Convertible Preferred is convertible into common stock at a conversion rate of 0.10. The holders of Series A Convertible
Preferred are entitled to receive payments upon liquidation, dissolution or winding up of the Company before any amount is paid
to the holders of common stock. The holders of Series A Convertible Preferred have no voting rights, except as required by law. Series B Convertible Preferred Stock On March 30, 2018, the Company completed the
Series B Offering, pursuant to which the Company sold 381,173 shares of Series B Convertible Preferred Stock at an offering price
of $9.50 per share and received gross proceeds in aggregate of approximately $3,621,000. The net proceeds to the Company from the
Series B Offering were approximately $3,289,000 after deducting commissions, closing and issuance costs. Each share of Series B
Convertible Preferred Stock is initially convertible at any time, in whole or in part, at the option of the holders, at an initial
conversion price of $4.75 per share, into two (2) shares of common stock and automatically converts into two (2) shares of common
stock on its two-year anniversary of issuance. Holders of the Series B Convertible Preferred Stock have no voting rights, except
as required by law. The Company has 129,437 shares of Series B Convertible
Preferred Stock outstanding as of June 30, 2019 and December 31, 2018. The holders of the Series B Convertible Preferred Stock
are entitled to receive cumulative dividends on the Series B Convertible Preferred Stock from the date of original issue at a rate
of 5.0% per annum payable quarterly in arrears on or about the last day of March, June, September and December of each year,
beginning June 30, 2018. As of June 30, 2019 and December 31, 2018 accrued dividends were approximately $24,000 and $11,000, respectively. Series C Preferred Stock Between August 17, 2018 and October 4, 2018,
the Company closed three tranches of its Series C Offering, pursuant to which the Company sold 697,363 shares of Series C Convertible
Preferred Stock at an offering price of $9.50 per share and agreed to issue two-year warrants (the “Preferred Warrants”)
to purchase up to 1,394,726 shares of the Company’s common stock at an exercise price of $4.75 per share to Series C Preferred
holders that voluntarily convert their shares of Series C Preferred Stock to the Company’s common stock within two-years
from the issuance date. Each share of Series C Convertible Preferred Stock was initially convertible at any time, in whole
or in part, at the option of the holders, at an initial conversion price of $4.75 per share, into two (2) shares of common stock
and was automatically convertible into two (2) shares of common stock on its two-year anniversary of issuance. The Company issued the placement agent in connection
with the Series C Offering 116,867 warrants as compensation, exercisable at $4.75 per share and expire in December 2020. The Company
determined that the warrants should be classified as equity instruments and used Black-Scholes to estimate the fair value of the
warrants issued to the placement agent of $458,000 as of the issuance date December 19, 2018. The Company received aggregate gross proceeds
totaling approximately $6,625,000. The net proceeds to the Company from the Series C Offering were approximately $6,236,000 after
deducting commissions, closing and issuance costs. Upon liquidation, dissolution or winding up
of the Company, each holder of Series C Preferred Stock was entitled to receive a distribution, to be paid in an amount equal to
$9.50 for each and every share of Series C Preferred Stock held by the holders of Series C Preferred Stock, plus all accrued and
unpaid dividends in preference to any distribution or payments made or any asset distributed to the holders of common stock, the
Series A Preferred Stock, the Series B Preferred Stock or any other class or series of stock ranking junior to the Series C Preferred
Stock. The shares of Series C Convertible Preferred
Stock issued in the Series C Offering were sold pursuant to the Company’s Registration Statement, which was declared effective
with the SEC on December 10, 2018. Pursuant to the Certificate of Designation,
the Company agreed to pay cumulative dividends on the Series C Convertible Preferred Stock from the date of original issue at a
rate of 6.0% per annum payable quarterly in arrears on or about the last day of March, June, September and December of each
year, beginning September 30, 2018. In 2018 a total of approximately $51,000 of dividends was paid to the holders of the Series
C Convertible Preferred Stock. The Series C Convertible Preferred Stock ranked senior to the Company’s outstanding Series
A Convertible Preferred Stock, Series B Convertible Preferred Stock and the common stock with respect to dividend rights and rights
upon liquidation, dissolution or winding up. Holders of the Series C Convertible Preferred Stock had no voting rights. The contingent obligation to issue warrants
is considered an outstanding equity-linked financial instrument and was therefore recognized as equity classified warrants, initially
measured at relative fair value of approximately $3,727,000, resulting in an initial discount to the carrying value of the Series
C Preferred Stock. Due to the reduction of allocated proceeds to
the contingently issuable common stock warrants and Series C Preferred Stock, the effective conversion price of the Series C Preferred
Stock was less than the Company’s common stock price on each commitment date, resulting in an aggregate beneficial conversion
feature of approximately $3,276,000, which reduced the carrying value of the Series C Preferred Stock. Since the conversion option
of the Series C Preferred Stock was immediately exercisable, the beneficial conversion feature was immediately accreted as a deemed
dividend, resulting in an increase in the carrying value of the C Preferred Stock of approximately $3,276,000. The Series C Preferred Stock was automatically
redeemable at a price equal to its original purchase price plus all accrued but unpaid dividends in the event the average of the
daily volume weighted average price of the Company’s common stock for the 30 days preceding the two-year anniversary date
of issuance is less than $6.00 per share. As redemption was outside of the Company’s control, the Series C Preferred
Stock was classified in temporary equity at issuance. All of the Series C Preferred shares were converted to common stock during
2018 and the Company has issued 1,394,726 warrants. As of June 30, 2019 and December 31, 2018, no shares of Series C Convertible
Preferred Stock remain outstanding. Advisory Agreements The Company records the fair value of common
stock and warrants issued in conjunction with investor relations advisory service agreements based on the closing stock price of
the Company’s common stock on the measurement date. The fair value of the stock issued is recorded through equity and prepaid
advisory fees and amortized over the life of the service agreement. ProActive Capital On September 1, 2015, the Company entered into
an agreement with ProActive Capital The stock issuance expense associated with the
amortization of advisory fees is recorded as stock issuance expense and is included in general and administrative expense on the
Company’s condensed consolidated statements of operations for the six months ended June 30, 2018 is approximately $13,000.
The Company did not further extend this agreement subsequent to August 2018. Ignition Capital, LLC On April 1, 2018, the Company entered into an agreement
with Ignition Capital, LLC Greentree Financial Group, Inc. On March 27, 2018, the Company entered into
an agreement with Greentree Financial Group, Inc. Capital Market Solutions, LLC. On July 1, 2018, the Company entered into an
agreement with Capital Market Solutions, LLC. On January 9, 2019, the Company executed the
second amendment to the agreement with Capital Market, pursuant to which, the aggregate base fee increased to $525,000, and the
Company issued an additional 75,000 of restricted common stock. In addition, the Company issued to Capital Market a four-year warrant
to purchase 925,000 shares of the Company’s common stock at $6.00 per share vesting 50% at issuance on January 9, 2019 and
25% on January 9, 2020 and 25% on January 9, 2021. The fair value of the vested portion of the warrant was approximately $1,927,000
and was recorded as equity on the Company’s balance sheet as of June 30, 2019. During the three and six months ended June
30, 2019, the Company recorded expense of approximately $270,000 and $1,927,000, respectively, in connection with amortization
of equity issuance expense related to the vesting of the warrant. The equity issuance expense associated with the amortization
of advisory fees is recorded as equity issuance expense and is included in general and administrative expense on the Company’s
condensed consolidated statements of operations. The fair value of the common stock shares issued
is recorded as prepaid advisory fees and is included in prepaid expenses and other current assets on the Company’s condensed
consolidated balance sheets and is amortized on a pro-rata basis over the term of the agreement. During the three and six
months ended June 30, 2019, the Company recorded expense of approximately $129,000 and $257,000, respectively, in connection
with amortization of the stock issuance expense. The stock issuance expense associated with the amortization of advisory fees is
recorded as equity issuance expense and is included in general and administrative expense on the Company’s condensed consolidated
statements of operations. During the three and six months ended June 30,
2019, the Company recorded expense of approximately $50,000 in connection with the base fee. The cash fee paid for advisory
services is recorded as equity issuance expense and is included in general and administrative expense on the Company’s condensed
consolidated statements of operations. I-Bankers Securities Incorporated On April 5, 2019, the Company entered into an
agreement with I-Bankers Securities Incorporated Warrants As of June 30, 2019, warrants to purchase 6,903,874
shares of the Company's common stock at prices ranging from $2.00 to $10.00 were outstanding. As of June 30, 2019, 6,556,999
warrants are exercisable and expire at various dates through March 2024 and have a weighted average remaining term of approximately
2.23 years and are included in the table below as of June 30, 2019. The Company uses a combination of option-pricing
models to estimate the fair value of the warrants including the Monte Carlo, Lattice and Black-Scholes. A summary of the warrant activity for the six months ended June 30,
2019 is presented in the following table:
Number of Warrants
Balance at December 31, 2018 5,876,980
Issued 1,315,000
Expired / cancelled -
Exercised (288,106 )
Balance at June 30, 2019, outstanding 6,903,874
Balance at June 30, 2019, exercisable 6,556,999 Stock Options On May 16, 2012, the Company established the
2012 Stock Option Plan (“Plan”) authorizing the granting of options for up to 9,000,000 shares of common stock.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allows for the grant of: (a) incentive stock options;
(b) nonqualified stock options; (c) stock appreciation rights; (d) restricted stock; and (e) other stock-based and cash-based awards
to eligible individuals qualifying under Section 422 of the Internal Revenue Code, in any combination (collectively, “Options”).
At June 30, 2019, the Company had 3,732,820 shares of common stock available for issuance under the Plan. A summary of the Plan stock option activity
for the six months ended June 30, 2019 is presented in the following table:
Number of Shares
Weighted Average Exercise Price
Weighted Average Remaining Contract Life (years)
Aggregate Intrinsic Value (in thousands)
Outstanding December 31, 2018 2,394,379 $ 4.45 6.94 $ 3,049
Issued 2,540,062 6.66
Canceled / expired (133,085 ) 4.75
Exercised (85,054 ) 4.36 -
Outstanding June 30, 2019 4,716,302 $ 5.63 8.13 $ 2,907
Exercisable June 30, 2019 3,719,801 $ 5.96 8.03 $ 1,642 The weighted-average fair value per share of
the granted options for the six months ended June 30, 2019 was approximately $4.26. Stock-based compensation expense included in
the condensed consolidated statements of operations was $393,000 and $123,000 for the three months ended June 30, 2019 and 2018,
respectively, and $11,642,000 and $245,000 for the six months ended June 30, 2019 and 2018, respectively. As of June 30, 2019, there was approximately
$1,543,000 of total unrecognized compensation expense related to unvested stock options granted under the Plan. The expense is
expected to be recognized over a weighted-average period of 1.44 years. The Company uses the Black-Scholes to estimate
the fair value of stock option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Restricted Stock Units On August 9, 2017, the Company issued restricted
stock units for an aggregate of 500,000 shares of common stock, to its employees and consultants. These shares of common stock
will be issued upon vesting of the restricted stock unit (“RSU’s”). Full vesting occurs on the sixth-year anniversary
of the grant date, with 10% vesting on the third-year, 15% on the fourth-year, 50% on the fifth-year and 25% on the sixth-year
anniversary of the vesting commencement date. As of June 30, 2019, none of the RSU’s have vested. There were no grants during
the six months ended June 30, 2019 and 2018. The Company adopted ASU 2018-07 on January 1,
2019 and the stock-based compensation expense for non-employee grants is based on the closing price of our common stock of $5.72
on December 31, 2018, which was the last business day before we adopted ASU 2018-07. See Note 1 above, Recently Adopted Accounting
Pronouncements The fair value of each RSU’s issued to
employees is based on the closing stock price on the grant date of $4.53 and is recognized as stock-based compensation expense
over the vesting term of the award.
Number of Shares
Balance at December 31, 2018 475,000
Issued -
Canceled (50,000 )
Balance at June 30, 2019 425,000 Stock-based compensation expense related to
the RSU’s included in the condensed consolidated statements of operations was $20,000 and $92,000 for the three months ended
June 30, 2019 and 2018, respectively, and $115,000 and $207,000 for the six months ended June 30, 2019 and 2018, respectively. As of June 30, 2019, total unrecognized stock-based
compensation expense related to restricted stock units to employees and consultants was approximately $1,383,000, which will be
recognized over a weighted average period of 4.11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19</t>
        </is>
      </c>
    </row>
    <row r="3">
      <c r="A3" s="3" t="inlineStr">
        <is>
          <t>Segment Reporting [Abstract]</t>
        </is>
      </c>
    </row>
    <row r="4">
      <c r="A4" s="4" t="inlineStr">
        <is>
          <t>Segment and Geographical Information</t>
        </is>
      </c>
      <c r="B4" s="4" t="inlineStr">
        <is>
          <t>The Company is a leading multi-channel lifestyle company
offering a hybrid of the direct selling business model that also offers e-commerce and the power of social selling. Assembling a
virtual main street of products and services under one corporate entity, Youngevity offers products from top selling retail categories:
health/nutrition, home/family, food/beverage (including coffee), spa/beauty, apparel/jewelry, as well as innovative services. The
Company operates in three segments: the direct selling segment where products are offered through a global distribution network of
preferred customers and distributors, the commercial coffee segment where roasted and green coffee bean products are sold directly to
businesses, and commercial hemp segment provides end to end extraction and processing via the Company’s proprietary systems that
allow for the conversion of hemp feed stock into hemp oil and hemp extracts. The primary focus of the segment will be to generate
revenue through sales of extraction services and end to end processing services for the conversion of Hemp and Hemp oil into sellable
ingredients. Additionally, the Company offers various rental, sales, and service programs of the company's extraction and processing
systems. 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
Three months ended Six months ended
June 30, June 30,
2019 2018 2019 2018
Revenues (Restated)* (Restated)*
Direct selling $ 32,124 $ 36,846 $ 65,544 $ 72,157
Commercial coffee 5,819 7,409 13,524 15,092
Commercial hemp 274 - 341 -
Total revenues $ 38,217 $ 44,255 $ 79,409 $ 87,249
Gross profit (loss)
Direct selling $ 22,240 $ 25,087 $ 44,995 $ 49,822
Commercial coffee 3,489 295 7,556 572
Commercial hemp (49 ) - (22 ) -
Total gross profit $ 25,680 $ 25,382 $ 52,529 $ 50,394
Operating income (loss)
Direct selling $ (785 ) $ 1,376 $ (13,093 ) $ 2,157
Commercial coffee 1,842 (723 ) 2,726 (1,480 )
Commercial hemp (911 ) - (1,428 ) -
Total operating income (loss) $ 146 $ 653 $ (11,795 ) $ 677
Net income (loss)
Direct selling $ (1,250 ) $ 723 $ (14,627 ) $ 132
Commercial coffee 1,906 (1,337 ) 3,539 (3,054 )
Commercial hemp (945 ) - (1,461 ) -
Total net loss $ (289 ) $ (614 ) $ (12,549 ) $ (2,922 )
Capital expenditures
Direct selling $ 63 $ 28 $ 80 $ 115
Commercial coffee 843 51 3,415 730
Commercial hemp 99 - 1,482 -
Total capital expenditures $ 1,005 $ 79 $ 4,977 $ 845
Capital expenditures acquired through acquisitions
Direct selling $ - $ - $ - $ -
Commercial coffee - - - -
Commercial hemp - - 1,133 -
Total capital expenditures acquired through acquisitions $ - $ - $ 1,133 $ -
As of
June 30, 2019 (unaudited) December 31, 2018
Total assets (Restated)*
Direct selling $ 40,315 $ 38,947
Commercial coffee 48,552 37,026
Commercial hemp 22,447 
Total assets $ 111,314 $ 75,973 * Segment results and total assets as of and for the three and
six months ended June 30, 2019 has been restated. See Note 2. Total tangible assets, net located outside the United
States were approximately $8.0 million and $6.2 million as of June 30, 2019 and December 31, 2018, respectively. The Company conducts its operations primarily in the
United States. For the three months ended June 30, 2019 and 2018 approximately 15% and 14%, respectively of the Company’s sales
were derived from sales outside the United States. For both the six months ended June 30, 2019 and 2018 approximately 14%, of the Company’s
sales were derived from sales outside the United States. The following table displays revenues attributable
to the geographic location of the customer (in thousands):
Three months ended Six months ended
June 30, June 30,
2019 2018 2019 2018
Revenues (Restated)* (Restated)*
United States $ 32,635 $ 37,980 $ 68,417 $ 75,373
International 5,582 6,275 10,992 11,876
Total revenues $ 38,217 $ 44,255 $ 79,409 $ 87,249 * Revenue for the three and six months ended June 30,
2019 has been restated. See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14" customWidth="1" min="5" max="5"/>
  </cols>
  <sheetData>
    <row r="1">
      <c r="A1" s="1" t="inlineStr">
        <is>
          <t>Condensed Consolidated Balance Sheets (Unaudited) - USD ($) $ in Thousands</t>
        </is>
      </c>
      <c r="C1" s="2" t="inlineStr">
        <is>
          <t>Jun. 30, 2019</t>
        </is>
      </c>
      <c r="E1" s="2" t="inlineStr">
        <is>
          <t>Dec. 31, 2018</t>
        </is>
      </c>
    </row>
    <row r="2">
      <c r="A2" s="3" t="inlineStr">
        <is>
          <t>Current Assets</t>
        </is>
      </c>
    </row>
    <row r="3">
      <c r="A3" s="4" t="inlineStr">
        <is>
          <t>Cash and cash equivalents</t>
        </is>
      </c>
      <c r="C3" s="6" t="n">
        <v>2088</v>
      </c>
      <c r="D3" s="4" t="inlineStr">
        <is>
          <t>[1]</t>
        </is>
      </c>
      <c r="E3" s="6" t="n">
        <v>2879</v>
      </c>
    </row>
    <row r="4">
      <c r="A4" s="4" t="inlineStr">
        <is>
          <t>Accounts receivable, trade (Note 1)</t>
        </is>
      </c>
      <c r="C4" s="5" t="n">
        <v>10302</v>
      </c>
      <c r="D4" s="4" t="inlineStr">
        <is>
          <t>[1]</t>
        </is>
      </c>
      <c r="E4" s="5" t="n">
        <v>4028</v>
      </c>
    </row>
    <row r="5">
      <c r="A5" s="4" t="inlineStr">
        <is>
          <t>Income tax receivable</t>
        </is>
      </c>
      <c r="C5" s="5" t="n">
        <v>231</v>
      </c>
      <c r="D5" s="4" t="inlineStr">
        <is>
          <t>[1]</t>
        </is>
      </c>
      <c r="E5" s="5" t="n">
        <v>74</v>
      </c>
    </row>
    <row r="6">
      <c r="A6" s="4" t="inlineStr">
        <is>
          <t>Inventory</t>
        </is>
      </c>
      <c r="C6" s="5" t="n">
        <v>24797</v>
      </c>
      <c r="D6" s="4" t="inlineStr">
        <is>
          <t>[1]</t>
        </is>
      </c>
      <c r="E6" s="5" t="n">
        <v>21776</v>
      </c>
    </row>
    <row r="7">
      <c r="A7" s="4" t="inlineStr">
        <is>
          <t>Advances (Note 1)</t>
        </is>
      </c>
      <c r="C7" s="5" t="n">
        <v>0</v>
      </c>
      <c r="D7" s="4" t="inlineStr">
        <is>
          <t>[1]</t>
        </is>
      </c>
      <c r="E7" s="5" t="n">
        <v>5000</v>
      </c>
    </row>
    <row r="8">
      <c r="A8" s="4" t="inlineStr">
        <is>
          <t>Notes receivable (Note 1)</t>
        </is>
      </c>
      <c r="C8" s="5" t="n">
        <v>5097</v>
      </c>
      <c r="D8" s="4" t="inlineStr">
        <is>
          <t>[1]</t>
        </is>
      </c>
      <c r="E8" s="5" t="n">
        <v>0</v>
      </c>
    </row>
    <row r="9">
      <c r="A9" s="4" t="inlineStr">
        <is>
          <t>Prepaid expenses and other current assets</t>
        </is>
      </c>
      <c r="C9" s="5" t="n">
        <v>5686</v>
      </c>
      <c r="D9" s="4" t="inlineStr">
        <is>
          <t>[1]</t>
        </is>
      </c>
      <c r="E9" s="5" t="n">
        <v>5263</v>
      </c>
    </row>
    <row r="10">
      <c r="A10" s="4" t="inlineStr">
        <is>
          <t>Total current assets</t>
        </is>
      </c>
      <c r="C10" s="5" t="n">
        <v>48201</v>
      </c>
      <c r="D10" s="4" t="inlineStr">
        <is>
          <t>[1]</t>
        </is>
      </c>
      <c r="E10" s="5" t="n">
        <v>39020</v>
      </c>
    </row>
    <row r="11">
      <c r="A11" s="4" t="inlineStr">
        <is>
          <t>Property and equipment, net</t>
        </is>
      </c>
      <c r="C11" s="5" t="n">
        <v>20122</v>
      </c>
      <c r="D11" s="4" t="inlineStr">
        <is>
          <t>[1]</t>
        </is>
      </c>
      <c r="E11" s="5" t="n">
        <v>15105</v>
      </c>
    </row>
    <row r="12">
      <c r="A12" s="4" t="inlineStr">
        <is>
          <t>Operating lease right-of-use assets</t>
        </is>
      </c>
      <c r="C12" s="5" t="n">
        <v>5481</v>
      </c>
      <c r="D12" s="4" t="inlineStr">
        <is>
          <t>[1]</t>
        </is>
      </c>
      <c r="E12" s="5" t="n">
        <v>0</v>
      </c>
    </row>
    <row r="13">
      <c r="A13" s="4" t="inlineStr">
        <is>
          <t>Deferred tax assets</t>
        </is>
      </c>
      <c r="C13" s="5" t="n">
        <v>75</v>
      </c>
      <c r="E13" s="5" t="n">
        <v>148</v>
      </c>
    </row>
    <row r="14">
      <c r="A14" s="4" t="inlineStr">
        <is>
          <t>Intangible assets, net</t>
        </is>
      </c>
      <c r="C14" s="5" t="n">
        <v>23332</v>
      </c>
      <c r="D14" s="4" t="inlineStr">
        <is>
          <t>[1]</t>
        </is>
      </c>
      <c r="E14" s="5" t="n">
        <v>15377</v>
      </c>
    </row>
    <row r="15">
      <c r="A15" s="4" t="inlineStr">
        <is>
          <t>Goodwill</t>
        </is>
      </c>
      <c r="C15" s="5" t="n">
        <v>13154</v>
      </c>
      <c r="D15" s="4" t="inlineStr">
        <is>
          <t>[1]</t>
        </is>
      </c>
      <c r="E15" s="5" t="n">
        <v>6323</v>
      </c>
    </row>
    <row r="16">
      <c r="A16" s="4" t="inlineStr">
        <is>
          <t>Other assets - notes receivable</t>
        </is>
      </c>
      <c r="C16" s="5" t="n">
        <v>949</v>
      </c>
      <c r="D16" s="4" t="inlineStr">
        <is>
          <t>[1]</t>
        </is>
      </c>
      <c r="E16" s="5" t="n">
        <v>0</v>
      </c>
    </row>
    <row r="17">
      <c r="A17" s="4" t="inlineStr">
        <is>
          <t>Total assets</t>
        </is>
      </c>
      <c r="C17" s="5" t="n">
        <v>111314</v>
      </c>
      <c r="D17" s="4" t="inlineStr">
        <is>
          <t>[1]</t>
        </is>
      </c>
      <c r="E17" s="5" t="n">
        <v>75973</v>
      </c>
    </row>
    <row r="18">
      <c r="A18" s="3" t="inlineStr">
        <is>
          <t>Current Liabilities</t>
        </is>
      </c>
    </row>
    <row r="19">
      <c r="A19" s="4" t="inlineStr">
        <is>
          <t>Accounts payable</t>
        </is>
      </c>
      <c r="C19" s="5" t="n">
        <v>7742</v>
      </c>
      <c r="D19" s="4" t="inlineStr">
        <is>
          <t>[1]</t>
        </is>
      </c>
      <c r="E19" s="5" t="n">
        <v>8478</v>
      </c>
    </row>
    <row r="20">
      <c r="A20" s="4" t="inlineStr">
        <is>
          <t>Accrued distributor compensation</t>
        </is>
      </c>
      <c r="C20" s="5" t="n">
        <v>3740</v>
      </c>
      <c r="D20" s="4" t="inlineStr">
        <is>
          <t>[1]</t>
        </is>
      </c>
      <c r="E20" s="5" t="n">
        <v>3289</v>
      </c>
    </row>
    <row r="21">
      <c r="A21" s="4" t="inlineStr">
        <is>
          <t>Accrued expenses</t>
        </is>
      </c>
      <c r="C21" s="5" t="n">
        <v>9259</v>
      </c>
      <c r="D21" s="4" t="inlineStr">
        <is>
          <t>[1]</t>
        </is>
      </c>
      <c r="E21" s="5" t="n">
        <v>6582</v>
      </c>
    </row>
    <row r="22">
      <c r="A22" s="4" t="inlineStr">
        <is>
          <t>Deferred revenues</t>
        </is>
      </c>
      <c r="C22" s="5" t="n">
        <v>2260</v>
      </c>
      <c r="D22" s="4" t="inlineStr">
        <is>
          <t>[1]</t>
        </is>
      </c>
      <c r="E22" s="5" t="n">
        <v>2312</v>
      </c>
    </row>
    <row r="23">
      <c r="A23" s="4" t="inlineStr">
        <is>
          <t>Line of credit</t>
        </is>
      </c>
      <c r="C23" s="5" t="n">
        <v>2002</v>
      </c>
      <c r="D23" s="4" t="inlineStr">
        <is>
          <t>[1]</t>
        </is>
      </c>
      <c r="E23" s="5" t="n">
        <v>2256</v>
      </c>
    </row>
    <row r="24">
      <c r="A24" s="4" t="inlineStr">
        <is>
          <t>Other current liabilities</t>
        </is>
      </c>
      <c r="C24" s="5" t="n">
        <v>983</v>
      </c>
      <c r="D24" s="4" t="inlineStr">
        <is>
          <t>[1]</t>
        </is>
      </c>
      <c r="E24" s="5" t="n">
        <v>1912</v>
      </c>
    </row>
    <row r="25">
      <c r="A25" s="4" t="inlineStr">
        <is>
          <t>Operating lease liabilities, current portion</t>
        </is>
      </c>
      <c r="C25" s="5" t="n">
        <v>772</v>
      </c>
      <c r="D25" s="4" t="inlineStr">
        <is>
          <t>[1]</t>
        </is>
      </c>
      <c r="E25" s="5" t="n">
        <v>0</v>
      </c>
    </row>
    <row r="26">
      <c r="A26" s="4" t="inlineStr">
        <is>
          <t>Finance lease liabilities, current portion</t>
        </is>
      </c>
      <c r="C26" s="5" t="n">
        <v>1103</v>
      </c>
      <c r="D26" s="4" t="inlineStr">
        <is>
          <t>[1]</t>
        </is>
      </c>
      <c r="E26" s="5" t="n">
        <v>1168</v>
      </c>
    </row>
    <row r="27">
      <c r="A27" s="4" t="inlineStr">
        <is>
          <t>Notes payable, current portion</t>
        </is>
      </c>
      <c r="C27" s="5" t="n">
        <v>159</v>
      </c>
      <c r="D27" s="4" t="inlineStr">
        <is>
          <t>[1]</t>
        </is>
      </c>
      <c r="E27" s="5" t="n">
        <v>141</v>
      </c>
    </row>
    <row r="28">
      <c r="A28" s="4" t="inlineStr">
        <is>
          <t>Convertible notes payable, current portion</t>
        </is>
      </c>
      <c r="C28" s="5" t="n">
        <v>716</v>
      </c>
      <c r="D28" s="4" t="inlineStr">
        <is>
          <t>[1]</t>
        </is>
      </c>
      <c r="E28" s="5" t="n">
        <v>647</v>
      </c>
    </row>
    <row r="29">
      <c r="A29" s="4" t="inlineStr">
        <is>
          <t>Warrant derivative liability</t>
        </is>
      </c>
      <c r="C29" s="5" t="n">
        <v>4969</v>
      </c>
      <c r="D29" s="4" t="inlineStr">
        <is>
          <t>[1]</t>
        </is>
      </c>
      <c r="E29" s="5" t="n">
        <v>9216</v>
      </c>
    </row>
    <row r="30">
      <c r="A30" s="4" t="inlineStr">
        <is>
          <t>Contingent acquisition debt, current portion</t>
        </is>
      </c>
      <c r="C30" s="5" t="n">
        <v>695</v>
      </c>
      <c r="D30" s="4" t="inlineStr">
        <is>
          <t>[1]</t>
        </is>
      </c>
      <c r="E30" s="5" t="n">
        <v>795</v>
      </c>
    </row>
    <row r="31">
      <c r="A31" s="4" t="inlineStr">
        <is>
          <t>Total current liabilities</t>
        </is>
      </c>
      <c r="C31" s="5" t="n">
        <v>34400</v>
      </c>
      <c r="D31" s="4" t="inlineStr">
        <is>
          <t>[1]</t>
        </is>
      </c>
      <c r="E31" s="5" t="n">
        <v>36796</v>
      </c>
    </row>
    <row r="32">
      <c r="A32" s="4" t="inlineStr">
        <is>
          <t>Operating lease liabilities, net of current portion</t>
        </is>
      </c>
      <c r="C32" s="5" t="n">
        <v>4708</v>
      </c>
      <c r="D32" s="4" t="inlineStr">
        <is>
          <t>[1]</t>
        </is>
      </c>
      <c r="E32" s="5" t="n">
        <v>0</v>
      </c>
    </row>
    <row r="33">
      <c r="A33" s="4" t="inlineStr">
        <is>
          <t>Finance lease liabilities, net of current portion</t>
        </is>
      </c>
      <c r="C33" s="5" t="n">
        <v>778</v>
      </c>
      <c r="D33" s="4" t="inlineStr">
        <is>
          <t>[1]</t>
        </is>
      </c>
      <c r="E33" s="5" t="n">
        <v>1107</v>
      </c>
    </row>
    <row r="34">
      <c r="A34" s="4" t="inlineStr">
        <is>
          <t>Notes payable, net of current portion</t>
        </is>
      </c>
      <c r="C34" s="5" t="n">
        <v>10525</v>
      </c>
      <c r="D34" s="4" t="inlineStr">
        <is>
          <t>[1]</t>
        </is>
      </c>
      <c r="E34" s="5" t="n">
        <v>7629</v>
      </c>
    </row>
    <row r="35">
      <c r="A35" s="4" t="inlineStr">
        <is>
          <t>Convertible notes payable, net of debt discount</t>
        </is>
      </c>
      <c r="C35" s="5" t="n">
        <v>2358</v>
      </c>
      <c r="D35" s="4" t="inlineStr">
        <is>
          <t>[1]</t>
        </is>
      </c>
      <c r="E35" s="5" t="n">
        <v>0</v>
      </c>
    </row>
    <row r="36">
      <c r="A36" s="4" t="inlineStr">
        <is>
          <t>Contingent acquisition debt, net of current portion</t>
        </is>
      </c>
      <c r="C36" s="5" t="n">
        <v>6898</v>
      </c>
      <c r="D36" s="4" t="inlineStr">
        <is>
          <t>[1]</t>
        </is>
      </c>
      <c r="E36" s="5" t="n">
        <v>7466</v>
      </c>
    </row>
    <row r="37">
      <c r="A37" s="4" t="inlineStr">
        <is>
          <t>Total liabilities</t>
        </is>
      </c>
      <c r="C37" s="5" t="n">
        <v>59667</v>
      </c>
      <c r="D37" s="4" t="inlineStr">
        <is>
          <t>[1]</t>
        </is>
      </c>
      <c r="E37" s="5" t="n">
        <v>52998</v>
      </c>
    </row>
    <row r="38">
      <c r="A38" s="4" t="inlineStr">
        <is>
          <t>Commitments and contingencies (Note 1)</t>
        </is>
      </c>
      <c r="C38" s="4" t="inlineStr">
        <is>
          <t xml:space="preserve"> </t>
        </is>
      </c>
      <c r="D38" s="4" t="inlineStr">
        <is>
          <t>[1]</t>
        </is>
      </c>
      <c r="E38" s="4" t="inlineStr">
        <is>
          <t xml:space="preserve"> </t>
        </is>
      </c>
    </row>
    <row r="39">
      <c r="A39" s="3" t="inlineStr">
        <is>
          <t>Stockholders' Equity</t>
        </is>
      </c>
    </row>
    <row r="40">
      <c r="A40" s="4" t="inlineStr">
        <is>
          <t>Common Stock, $0.001 par value: 50,000,000 shares authorized; 29,316,445 and 25,760,708 shares issued and outstanding at June 30, 2019 and December 31, 2018, respectively</t>
        </is>
      </c>
      <c r="C40" s="5" t="n">
        <v>29</v>
      </c>
      <c r="D40" s="4" t="inlineStr">
        <is>
          <t>[1]</t>
        </is>
      </c>
      <c r="E40" s="5" t="n">
        <v>26</v>
      </c>
    </row>
    <row r="41">
      <c r="A41" s="4" t="inlineStr">
        <is>
          <t>Additional paid-in capital</t>
        </is>
      </c>
      <c r="C41" s="5" t="n">
        <v>247935</v>
      </c>
      <c r="D41" s="4" t="inlineStr">
        <is>
          <t>[1]</t>
        </is>
      </c>
      <c r="E41" s="5" t="n">
        <v>206757</v>
      </c>
    </row>
    <row r="42">
      <c r="A42" s="4" t="inlineStr">
        <is>
          <t>Accumulated deficit</t>
        </is>
      </c>
      <c r="C42" s="5" t="n">
        <v>-196312</v>
      </c>
      <c r="D42" s="4" t="inlineStr">
        <is>
          <t>[1]</t>
        </is>
      </c>
      <c r="E42" s="5" t="n">
        <v>-183763</v>
      </c>
    </row>
    <row r="43">
      <c r="A43" s="4" t="inlineStr">
        <is>
          <t>Accumulated other comprehensive loss</t>
        </is>
      </c>
      <c r="C43" s="5" t="n">
        <v>-5</v>
      </c>
      <c r="D43" s="4" t="inlineStr">
        <is>
          <t>[1]</t>
        </is>
      </c>
      <c r="E43" s="5" t="n">
        <v>-45</v>
      </c>
    </row>
    <row r="44">
      <c r="A44" s="4" t="inlineStr">
        <is>
          <t>Total stockholders' equity</t>
        </is>
      </c>
      <c r="B44" s="4" t="inlineStr">
        <is>
          <t>[2]</t>
        </is>
      </c>
      <c r="C44" s="5" t="n">
        <v>51647</v>
      </c>
      <c r="D44" s="4" t="inlineStr">
        <is>
          <t>[1]</t>
        </is>
      </c>
      <c r="E44" s="5" t="n">
        <v>22975</v>
      </c>
    </row>
    <row r="45">
      <c r="A45" s="4" t="inlineStr">
        <is>
          <t>Total Liabilities and Stockholders' Equity</t>
        </is>
      </c>
      <c r="C45" s="5" t="n">
        <v>111314</v>
      </c>
      <c r="D45" s="4" t="inlineStr">
        <is>
          <t>[1]</t>
        </is>
      </c>
      <c r="E45" s="5" t="n">
        <v>75973</v>
      </c>
    </row>
    <row r="46">
      <c r="A46" s="4" t="inlineStr">
        <is>
          <t>Series A Preferred Stock [Member]</t>
        </is>
      </c>
    </row>
    <row r="47">
      <c r="A47" s="3" t="inlineStr">
        <is>
          <t>Stockholders' Equity</t>
        </is>
      </c>
    </row>
    <row r="48">
      <c r="A48" s="4" t="inlineStr">
        <is>
          <t>Preferred Stock, $0.001 par value: 5,000,000 shares authorized</t>
        </is>
      </c>
      <c r="C48" s="5" t="n">
        <v>0</v>
      </c>
      <c r="E48" s="5" t="n">
        <v>0</v>
      </c>
    </row>
    <row r="49">
      <c r="A49" s="4" t="inlineStr">
        <is>
          <t>Series B Preferred Stock [Member]</t>
        </is>
      </c>
    </row>
    <row r="50">
      <c r="A50" s="3" t="inlineStr">
        <is>
          <t>Stockholders' Equity</t>
        </is>
      </c>
    </row>
    <row r="51">
      <c r="A51" s="4" t="inlineStr">
        <is>
          <t>Preferred Stock, $0.001 par value: 5,000,000 shares authorized</t>
        </is>
      </c>
      <c r="C51" s="6" t="n">
        <v>0</v>
      </c>
      <c r="E51" s="6" t="n">
        <v>0</v>
      </c>
    </row>
    <row r="52"/>
    <row r="53">
      <c r="A53" s="4" t="inlineStr">
        <is>
          <t>[1]</t>
        </is>
      </c>
      <c r="B53" s="4" t="inlineStr">
        <is>
          <t>Restated. See Note 2.</t>
        </is>
      </c>
    </row>
    <row r="54">
      <c r="A54" s="4" t="inlineStr">
        <is>
          <t>[2]</t>
        </is>
      </c>
      <c r="B54" s="4" t="inlineStr">
        <is>
          <t>Restated</t>
        </is>
      </c>
    </row>
  </sheetData>
  <mergeCells count="5">
    <mergeCell ref="A1:B1"/>
    <mergeCell ref="C1:D1"/>
    <mergeCell ref="A52:D52"/>
    <mergeCell ref="B53:D53"/>
    <mergeCell ref="B54:D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Policies)</t>
        </is>
      </c>
      <c r="B1" s="2" t="inlineStr">
        <is>
          <t>6 Months Ended</t>
        </is>
      </c>
    </row>
    <row r="2">
      <c r="B2" s="2" t="inlineStr">
        <is>
          <t>Jun. 30, 2019</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the rules and regulations of the Securities and Exchange Commission (the “SEC”)
for interim financial information. Accordingly, certain information and footnote disclosures, normally included in financial statements
prepared in accordance with generally accepted accounting principles, have been condensed or omitted pursuant to such rules and regulations. Youngevity International, Inc. (the “Company”)
consolidates all wholly-owned subsidiaries. All significant intercompany accounts and transactions have been eliminated in consolidation. The statements presented as of June 30, 2019 and for
the three and six months ended June 30, 2019 and 2018 are unaudited. In the opinion of management, these financial statements reflect
all normal recurring and other adjustments necessary for a fair presentation, and to make the financial statements not misleading. These
condensed consolidated financial statements should be read in conjunction with the audited consolidated financial statements included
in the Company’s Form 10-K for the year ended December 31, 2018, filed with the SEC on April 15, 2019. The results for interim periods
are not necessarily indicative of the results for the entire year.</t>
        </is>
      </c>
    </row>
    <row r="5">
      <c r="A5" s="4" t="inlineStr">
        <is>
          <t>Nature of Business</t>
        </is>
      </c>
      <c r="B5" s="4" t="inlineStr">
        <is>
          <t>Youngevity International, Inc. (the “Company”),
founded in 1996, develops and distributes health and nutrition related products through its global independent direct selling network,
also known as multi-level marketing, and sells coffee products to commercial customers. During the year ended December 31, 2018
the Company operated in two business segments, its direct selling segment where products are offered through a global distribution network
of preferred customers and distributors and its commercial coffee segment where products are sold directly to businesses. During the first
quarter of 2019, the Company through the acquisition of the assets of Khrysos Global, Inc. added a third business segment to its operations,
the commercial hemp segment. Information on the operation of the Company's three
segments is as follows:
● Direct selling segment is operated through four domestic subsidiaries: AL Global Corporation, 2400 Boswell LLC, MK Collaborative LLC, and Youngevity Global LLC and nine foreign subsidiaries: Youngevity Australia Pty. Ltd., Youngevity NZ, Ltd., Youngevity Mexico S.A. de CV, Youngevity Israel, Ltd., Youngevity Russia, LLC, Youngevity Colombia S.A.S, Youngevity International Singapore Pte. Ltd., Mialisia Canada, Inc. and Legacy for Life Limited (Hong Kong). The Company also operates through the BellaVita Group LLC, with operations in Taiwan, Hong Kong, Singapore, Indonesia, Malaysia and Japan. The Company also operates subsidiary branches of Youngevity Global LLC in the Philippines and Taiwan.
● Commercial coffee segment is operated through the Company’s subsidiaries CLR Roasters LLC (“CLR”) and its wholly owned subsidiary, Siles Plantation Family Group S.A. (“Siles”).
● Commercial hemp segment is operated through the Company’s subsidiaries, Khrysos Industries, Inc., a Delaware corporation (“KII”), which acquired the assets of Khrysos Global Inc. a Florida corporation (“Khrysos Global”), in February 2019 and the wholly-owned subsidiaries of Khrysos Global, INXL Laboratories, Inc., a Florida corporation (“INXL”) and INX Holdings, Inc., a Florida corporation (“INXH”).</t>
        </is>
      </c>
    </row>
    <row r="6">
      <c r="A6" s="4" t="inlineStr">
        <is>
          <t>Segment Information</t>
        </is>
      </c>
      <c r="B6" s="4" t="inlineStr">
        <is>
          <t>The Company has three reportable segments: direct selling,
commercial coffee, and commercial hemp. The direct selling segment develops and distributes health and wellness products through its global
independent direct selling network also known as multi-level marketing. The commercial coffee segment is engaged in coffee roasting and
distribution (specializing in gourmet coffee), mill processing of green coffee, and sales of green coffee. The commercial hemp segment
manufactures proprietary systems to provide end-to-end extraction and processing that allow for the conversion of hemp feed stock into
hemp oil and hemp extracts. The determination that the Company has three reportable segments is based upon the guidance set forth in Accounting
Standards Codification (“ASC”) Topic 280, “Segment Reporting.” During the six months ended June 30, 2019, the Company
derived approximately 82.5% of its revenue from its direct selling segment and approximately 17% of its revenue from its commercial coffee
segment and 0.4% from the commercial hemp segment. During the six months ended June 30, 2018, the Company had two reportable segments
and derived approximately 83% of its revenue from its direct selling segment and approximately 17% of its revenue from its commercial
coffee segment.</t>
        </is>
      </c>
    </row>
    <row r="7">
      <c r="A7" s="4" t="inlineStr">
        <is>
          <t>Liquidity and Going Concern</t>
        </is>
      </c>
      <c r="B7" s="4" t="inlineStr">
        <is>
          <t>The accompanying condensed consolidated financial statements
have been prepared and presented on a basis assuming the Company will continue as a going concern. The Company has sustained significant
net losses during the six months ended June 30, 2019 and 2018 of approximately $12,549,000 and $2,922,000, respectively. Net cash used
in operating activities was approximately $5,381,000 and $1,676,000 for the six months ended June 30, 2019 and 2018, respectively. The
Company does not currently believe that its existing cash resources are sufficient to meet the Company’s anticipated needs over
the next twelve months from the date hereof. Based on its current cash levels and its current rate of cash requirements, the Company will
need to raise additional capital and/or will need to further reduce its expenses from current levels. These factors raise substantial
doubt about the Company’s ability to continue as a going concern. The Company anticipates that revenues will grow, and
it intends to make necessary cost reductions related to international operations that are not performing well and reduce non-essential
expenses. The Company is also considering multiple other fund-raising
alternatives. On March 18, 2019, the Company entered into a two-year
Secured Promissory Note (the “Note” or “Notes”) with two (2) accredited investors that had a substantial pre-existing
relationship with the Company pursuant to which the Company raised cash proceeds of $2,000,000. (See Note 7 below.) Between February 2019 and May 2019, the Company closed
four tranches of its January 2019 Private Placement debt offering, pursuant to which the Company offered for sale up to $10,000,000 in
principal amount of notes (the “2019 PIPE Notes”), with each investor receiving 2,000 shares of common stock for each $100,000
invested. The Company received aggregate gross proceeds of $2,890,000 and issued the 2019 PIPE Notes in the aggregate principal amount
of $2,890,000. (See Note 8 &amp; 13, below.) On February 6, 2019, the Company entered into a Securities
Purchase Agreement (the “Purchase Agreement”) with one accredited investor that had a substantial pre-existing relationship
with the Company pursuant to which the Company sold 250,000 shares of the Company’s common stock, par value $0.001 per share, at
an offering price of $7.00 per share. Pursuant to the Purchase Agreement, the Company also issued to the investor a three-year warrant
to purchase 250,000 shares of common stock at an exercise price of $7.00. The proceeds to the Company were $1,750,000. Consulting fees
for arranging the Purchase Agreement include the issuance of 5,000 shares of restricted shares of the Company’s common stock, par
value $0.001 per share, and a 3-year warrant priced at $10.00 per share convertible into 100,000 shares of the Company’s common
stock upon exercise. No cash commissions were paid. On January 7, 2019, the Company entered into
an At-the-Market Offering Agreement (the “ATM Agreement”) with The Benchmark Company, LLC (“Benchmark”), as sales
agent, pursuant to which the Company may sell from time to time, at its option, shares of its common stock, par value $0.001 per share,
through Benchmark, as sales agent (the “Sales Agent”), for the sale of up to $60,000,000 of shares of the Company’s
common stock. The Company is not obligated to make any sales of common stock under the ATM Agreement and the Company cannot provide any
assurances that it will issue any shares pursuant to the ATM Agreement. The Company will pay the Sales Agent 3.0% commission of the gross
sales proceeds. In February 2019, the Company sold a total of 1,000 shares of common stock under the ATM Agreement for an aggregate purchase
price of $6.6118 pursuant to the ATM Agreement. The Company did not use the ATM Agreement during the three months ended June 30, 2019. Depending on market conditions, there can be no assurance
that additional capital will be available when needed or that, if available, it will be obtained on terms favorable to the Company or
to its stockholders. Failure to raise additional funds from the issuance
of equity securities and failure to implement cost reductions could adversely affect the Company’s ability to operate as a going
concern. The financial statements do not include any adjustments that might be necessary from the outcome of this uncertainty.</t>
        </is>
      </c>
    </row>
    <row r="8">
      <c r="A8" s="4" t="inlineStr">
        <is>
          <t>Use of Estimates</t>
        </is>
      </c>
      <c r="B8" s="4" t="inlineStr">
        <is>
          <t>The preparation of the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condensed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the Company’s stock-based compensation plan, fair value of assets and liabilities acquired in business combinations, finance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densed consolidated financial statements. Estimates
and assumptions are reviewed periodically, and the effects of revisions are reflected prospectively in the period they occur.</t>
        </is>
      </c>
    </row>
    <row r="9">
      <c r="A9" s="4" t="inlineStr">
        <is>
          <t>Cash and Cash Equivalents</t>
        </is>
      </c>
      <c r="B9" s="4" t="inlineStr">
        <is>
          <t xml:space="preserve">The Company considers only its monetary liquid
assets with original maturities of three months or less as cash and cash equivalents. </t>
        </is>
      </c>
    </row>
    <row r="10">
      <c r="A10" s="4" t="inlineStr">
        <is>
          <t>Related Party Transactions</t>
        </is>
      </c>
      <c r="B10" s="4" t="inlineStr">
        <is>
          <t>Richard Renton Richard Renton is a member
of the Board of Directors and owns and operates WVNP, Inc., a supplier of certain inventory items sold by the Company. The Company
made purchases of approximately $103,000 and $63,000 from WVNP Inc., for the three months ended June 30, 2019 and 2018, respectively,
and $111,000 and $117,000 for the six months ended June 30, 2019 and 2018, respectively. Carl Grover Carl Grover is the sole
beneficial owner of in excess of five percent (5%) of the Company’s outstanding common shares. On December 13, 2018, CLR, entered
into a Credit Agreement with Mr. Grover (the “Credit Agreement”) pursuant to which CLR borrowed $5,000,000 from Mr. Grover
and in exchange issued to him a $5,000,000 credit note (“Credit Note”) secured by its green coffee inventory under a Security
Agreement, dated December 13, 2018 (the “Security Agreement”), with Mr. Grover and CLR’s subsidiary, Siles Family Plantation
Group S.A. (“Siles”), as guarantor, and Siles executed a separate Guaranty Agreement (“Guaranty”). The Company
issued to Mr. Grover a four-year warrant to purchase 250,000 shares of its common stock, exercisable at $6.82 per share, and a four-year
warrant to purchase 250,000 shares of the Company’s common stock, exercisable at $7.82 per share, pursuant to a Warrant Purchase
Agreement, dated December 13, 2018, with Mr. Grover. (See Note 7 below.) On July 31, 2019, Mr.
Grover acquired 600,242 shares of the Company's common stock, $0.001 par value, upon the partial exercise at $4.60 per share of a July
31, 2014 warrant to purchase 782,608 shares of common stock held by him. In connection with such exercise, the Company received $2,761,113
from Mr. Grover, issued to Mr. Grover 50,000 shares of restricted common stock as an inducement fee and agreed to extend the expiration
date of the July 31, 2014 warrant held by him to December 15, 2020 with respect to 182,366 shares of common stock remaining for exercise
thereunder. Paul Sallwasser Mr. Paul Sallwasser is
a member of the board directors and prior to joining the Company’s Board of Directors he acquired a note (the “2014
Note”) issued in the Company’s private placement consummated in 2014 (the “2014 Private Placement”) in the principal
amount of $75,000 convertible into 10,714 shares of common stock and a warrant (the “2014 Warrant”) issued, in the 2014 Private
Placement, exercisable for 14,673 shares of common stock. Prior to joining the Company’s Board of Directors, Mr. Sallwasser acquired
in the 2017 Private Placement a 2017 Note in the principal amount of approximately $38,000 convertible into 8,177 shares of common stock
and a warrant (the “2017 Warrant”) issued, in the 2017 Private Placement, exercisable for 5,719 shares of common stock. Mr.
Sallwasser also acquired in the 2017 Private Placement in exchange for the “2015 Note” that he acquired in the Company’s
private placement consummated in 2015 (the “2015 Private Placement”), a 2017 Note in the principal amount of $5,000 convertible
into 1,087 shares of common stock and a 2017 Warrant exercisable for 543 shares of common stock. On March 30, 2018, the Company completed
its Series B Offering, and in accordance with the terms of the 2017 Notes, Mr. Sallwasser’s 2017 Notes converted to 9,264 shares
of the Company’s common stock. 2400 Boswell LLC In March 2013, the Company
acquired 2400 Boswell LLC (“2400 Boswell”) for approximately $4,600,000. 2400 Boswell is the owner and lessor of the building
occupied by the Company for its corporate office and warehouse in Chula Vista, California. The purchase was from an immediate family
member of the Company’s Chief Executive Officer and consisted of approximately $248,000 in cash, approximately $334,000 of debt
forgiveness and accrued interest, and a promissory note of approximately $393,000, payable in equal payments over 5 years and bears interest
at 5.0%. Additionally, the Company assumed a long-term mortgage of $3,625,000, payable over 25 years with an initial interest
rate of 5.75%. The interest rate is the prime rate plus 2.5%. The current interest rate as of June 30, 2019 was 8.0%. The lender will
adjust the interest rate on the first calendar day of each change period or calendar quarter. The Company and its Chief Executive Officer
are both co-guarantors of the mortgage. As of June 30, 2019, the balance on the long-term mortgage is approximately $3,180,000 and the
balance on the promissory note is zero. Other Relationship
Transactions Hernandez, Hernandez,
Export Y Company and H&amp;H Coffee Group Export Corp. The Company’s wholly-owned
subsidiary, CLR, is associated with Hernandez, Hernandez, Export Y Company (“H&amp;H”), a Nicaragua company, through sourcing
arrangements to procure Nicaraguan grown green coffee beans. As part of the 2014 Siles acquisition, CLR engaged the owners of H&amp;H,
Alain Piedra Hernandez (“Mr. Hernandez”) and Marisol Del Carmen Siles Orozco (“Ms. Orozco”), as employees to
manage Siles. H&amp;H is a sourcing
agent that purchases raw green coffee beans from the local producers in Nicaragua and supplies CLR’s mill with unprocessed green
coffee for processing. CLR does not have a direct relationship with the local producers and is dependent on H&amp;H to negotiate agreements
with local producers for the supply of unprocessed green coffee and provide the raw unprocessed green coffee to CLR’s mill in a
timely and efficient manner. Substantially all the green coffee processed through the Siles mill was coffee assigned to CLR for processing.
In addition, CLR’s largest customer for green coffee beans during the three and six months ended June 30, 2019 is H&amp;H Coffee
Group Export Corp., (“H&amp;H Export”), a Florida based company which is affiliated with H&amp;H. In consideration for H&amp;H's
sourcing of green coffee for processing within CLR’s mill, CLR and H&amp;H share in the green coffee profit from milling operations. CLR made purchases from
H&amp;H of approximately $252,000 and $2,828,000 of green coffee for the three and six months ended June 30, 2019, respectively, for
use in the Company’s Miami roasting facilities. There were no purchases of green coffee from H&amp;H to be sold to other third
parties during the three and six months ended June 30, 2019. CLR made purchases from
H&amp;H of approximately $3,339,000 and $7,073,000 of green coffee for the three and six months ended June 30, 2018, respectively, for
use in selling processed green coffee to other third parties and for use in the Company’s Miami roasting facilities. During the three and
six months ended June 30, 2019, CLR recorded net revenues from processing services of approximately $1,561,000 and $6,387,000, respectively.
There was no processing service revenue during the three and six months ended June 30, 2018. During the three and
six months ended June 30, 2018, CLR recorded processed green coffee beans gross revenues of $859,000 and $3,302,000, respectively, to
H&amp;H Export. There were no processed green coffee bean sales during the three and six months ended June 30, 2019 to H&amp;H. In May 2017, the Company
entered a settlement agreement with Alain Piedra Hernandez, one of the owners of H&amp;H and the operating manager of Siles, who was
issued a non-qualified stock option for the purchase of 75,000 shares of the Company’s common stock at a price of $2.00 with an
expiration date of three years, in lieu of an obligation due from the Company to H&amp;H as it relates to a Sourcing and Supply Agreement
with H&amp;H. During the period ended September 30, 2017 the Company replaced the non-qualified stock option and issued a warrant agreement
with the same terms. There was no financial impact related to the cancellation of the option and the issuance of the warrant. As of June
30, 2019, the warrant remains outstanding. In December 2018, CLR
advanced $5,000,000 to H&amp;H Export to provide services in support of a 5-year contract for the sale and processing of 41 million pounds
of green coffee beans on an annual basis. The services include providing hedging and financing opportunities to producers and delivering
harvested coffee to the Company’s mills. On March 31, 2019, this advance was converted to a $5,000,000 loan agreement as
a note receivable and bears interest at 9% per annum and is due and payable by H&amp;H Export at the end of each year’s harvest
season, but no later than October 31 for any harvest year. The loan is secured by H&amp;H Export’s hedging account with INTL FC
Stone, trade receivables, green coffee inventory in the possession of H&amp;H Export and all green coffee contracts. As of June 30, 2019,
the $5,097,000 note receivable remains outstanding which includes accrued interest. Mill Construction
Agreement On January 15, 2019,
CLR entered into the CLR Siles Mill Construction Agreement (the “Mill Construction Agreement”) with H&amp;H and H&amp;H Export,
Alain Piedra Hernandez (“Hernandez”) and Marisol Del Carmen Siles Orozco (“Orozco”), together with H&amp;H, H&amp;H
Export, Hernandez and Orozco, collectively referred to as the Nicaraguan Partner, pursuant to which the Nicaraguan Partner agreed to
transfer a 45 acre tract of land in Matagalpa, Nicaragua (the “Property”) to be owned 50% by the Nicaraguan Partner and 50%
by CLR. In consideration for the land acquisition the Company issued to H&amp;H Export, 153,846 shares of common stock. In addition,
the Nicaraguan Partner and CLR agreed to contribute $4,700,000 each toward the construction of a processing plant, office, and storage
facilities (“Mill”) on the property for processing coffee in Nicaragua. As of June 30, 2019, the Company paid $3,350,000
towards construction of a mill, which is included in construction in process within property and equipment, net on the Company's condensed
consolidated balance sheet. Amendment to Operating and Profit-Sharing
Agreement On January 15, 2019,
CLR entered into an amendment to the March 2014 operating and profit-sharing agreement with the owners of H&amp;H. CLR previously
engaged Hernandez and Orozco, the owners of H&amp;H as employees to manage Siles. In addition, CLR and H&amp;H, Hernandez and Orozco
have agreed to restructure their profit-sharing agreement in regard to profits from green coffee sales and processing that increases
CLR’s profit participation by an additional 25%. Under the new terms of the agreement with respect to profit generated from green
coffee sales and processing from La Pita, a leased mill, or the new mill, now will provide for a split of profits of 75% to CLR and 25%
to the Nicaraguan Partner, after certain conditions are met. The Company issued 295,910 shares of the Company’s common stock to
H&amp;H Export to pay for certain working capital, construction and other payables. In addition, H&amp;H Export has sold to CLR its espresso
brand Café Cachita in consideration of the issuance of 100,000 shares of the Company’s common stock. Hernandez and Orozco
are employees of CLR. The shares of common stock issued were valued at $7.50 per share.</t>
        </is>
      </c>
    </row>
    <row r="11">
      <c r="A11" s="4" t="inlineStr">
        <is>
          <t>Other Relationship Transactions</t>
        </is>
      </c>
      <c r="B11" s="4" t="inlineStr">
        <is>
          <t>Hernandez, Hernandez, Export Y Company and
H&amp;H Coffee Group Export Corp. The Company’s wholly-owned
subsidiary, CLR, is associated with Hernandez, Hernandez, Export Y Company (“H&amp;H”), a Nicaragua company, through
sourcing arrangements to procure Nicaraguan grown green coffee beans. As part of the 2014 Siles acquisition, CLR engaged the owners
of H&amp;H, Alain Piedra Hernandez (“Mr. Hernandez”) and Marisol Del Carmen Siles Orozco (“Ms. Orozco”),
as employees to manage Siles. H&amp;H is a sourcing agent that purchases raw
green coffee beans from the local producers in Nicaragua and supplies CLR’s mill with unprocessed green coffee for processing.
CLR does not have a direct relationship with the local producers and is dependent on H&amp;H to negotiate agreements with local
producers for the supply and provide to CLR’s mill raw unprocessed green coffee to CLR in a timely and efficient manner.
Substantially all the green coffee processed through the Siles mill was coffee assigned to CLR for processing. In addition, CLR’s
largest customer for green coffee beans during the three and six months ended June 30, 2019 is H&amp;H Export. In consideration
for H&amp;H's sourcing of green coffee for processing within CLR’s mill, CLR and H&amp;H share in the green coffee profit
from milling operations. CLR made purchases from H&amp;H of approximately
$3,339,000 of unprocessed green coffee for the three months ended June 30, 2018 and $1,699,000 and $7,073,000 for the six months
ended June 30, 2019 and 2018, respectively. During the three months ended June 30, 2019, net returns from H&amp;H purchases was
$713,000. At December 31, 2018, CLR's accounts payable for vendor related purchases by H&amp;H were approximately $1,633,000. At
June 30, 2019, CLR did not have an accounts payable balance with H&amp;H. During the three and six months ended June 30,
2019, CLR recorded net revenues from processing services of approximately $1,561,000 and $6,479,000, respectively, and for the
three and six months ended June 30, 2018 processed green coffee beans gross revenues of $859,000 and $3,302,000, respectively,
to H&amp;H Coffee Group Export Corp., (“H&amp;H Export”) a Florida based company which is affiliated with H&amp;H.
At June 30, 2019 and December 31, 2018, CLR's accounts receivable for customer related revenue by H&amp;H Export were $7,097,000
and $673,000, respectively. In May 2017, the Company entered a settlement
agreement with Alain Piedra Hernandez, one of the owners of H&amp;H and the operating manager of Siles, who was issued a non-qualified
stock option for the purchase of 75,000 shares of the Company’s common stock at a price of $2.00 with an expiration date
of three years, in lieu of an obligation due from the Company to H&amp;H as it relates to a Sourcing and Supply Agreement with
H&amp;H. During the period ended September 30, 2017 the Company replaced the non-qualified stock option and issued a warrant agreement
with the same terms. There was no financial impact related to the cancellation of the option and the issuance of the warrant. As
of June 30, 2019, the warrant remained outstanding. In December 2018, CLR advanced $5,000,000 to
H&amp;H Export to provide services in support of a 5-year contract for the sale and processing of 41 million pounds of green coffee
beans on an annual basis. The services include providing hedging and financing opportunities to producers and delivering harvested
coffee to the Company’s mills. On March 31, 2019, this advance was converted to a $5,000,000 loan agreement as a note
receivable and bears interest at 9% per annum and is due and payable by H&amp;H Export at the end of each year’s harvest
season, but no later than October 31 for any harvest year. The loan is secured by H&amp;H Export’s hedging account with INTL
FC Stone, trade receivables, green coffee inventory in the possession of H&amp;H Export and all green coffee contracts. As of June
30, 2019, the $5,097,000 note receivable remains outstanding which includes accrued interest. Mill Construction Agreement On January 15, 2019, CLR entered into the CLR
Siles Mill Construction Agreement (the “Mill Construction Agreement”) with H&amp;H and H&amp;H Export, Alain Piedra
Hernandez (“Hernandez”) and Marisol Del Carmen Siles Orozco (“Orozco”), together with H&amp;H, H&amp;H
Export, Hernandez and Orozco, collectively referred to as the Nicaraguan Partner, pursuant to which the Nicaraguan Partner agreed
to transfer a 45 acre tract of land in Matagalpa, Nicaragua (the “Property”) to be owned 50% by the Nicaraguan Partner
and 50% by CLR. In consideration for the land acquisition the Company issued to H&amp;H Export, 153,846 shares of common stock.
In addition, the Nicaraguan Partner and CLR agreed to contribute $4,700,000 each toward the construction of a processing plant,
office, and storage facilities (“Mill”) on the property for processing coffee in Nicaragua. As of June 30, 2019, the
Company paid $3,350,000 towards construction of a mill, which is included in construction in process within property and equipment,
net on the Company's condensed consolidated balance sheet. As of the date of this filing, the Matagalpa Mill was in construction
and was not ready for full operations. Amendment to Operating and Profit-Sharing Agreement On January 15, 2019, CLR entered into an amendment
to the March 2014 operating and profit-sharing agreement with the owners of H&amp;H. CLR previously engaged Hernandez and
Orozco, the owners of H&amp;H as employees to manage Siles. In addition, CLR and H&amp;H, Hernandez and Orozco have agreed to restructure
their profit-sharing agreement in regard to profits from green coffee sales and processing that increases CLR’s profit participation
by an additional 25%. Under the new terms of the agreement with respect to profit generated from green coffee sales and processing
from La Pita, a leased mill, or the new mill, now will provide for a split of profits of 75% to CLR and 25% to the Nicaraguan Partner,
after certain conditions are met. The Company issued 295,910 shares of the Company’s common stock to H&amp;H Export to pay
for certain working capital, construction and other payables. In addition, H&amp;H Export has sold to CLR its espresso brand Café
Cachita in consideration of the issuance of 100,000 shares of the Company’s common stock. Hernandez and Orozco are employees
of CLR. The shares of common stock issued were valued at $7.50 per share.</t>
        </is>
      </c>
    </row>
    <row r="12">
      <c r="A12" s="4" t="inlineStr">
        <is>
          <t>Revenue Recognition</t>
        </is>
      </c>
      <c r="B12" s="4" t="inlineStr">
        <is>
          <t>The Company recognizes revenue from product sales when
the following five steps are completed: i) Identify the contract with the customer; ii) Identify the performance obligations in the contract;
iii) Determine the transaction price; iv) Allocate the transaction price to the performance obligations in the contract; and v) Recognize
revenue when (or as) each performance obligation is satisfied (see Note 4, below).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transaction price for all sales is based on the
price reflected in the individual customer's contract or purchase order. Variable consideration has not been identified as a significant
component of the transaction price for any of our transactions. Independent distributors receive compensation which
is recognized as Distributor Compensation in the Company’s consolidated statements of operations. Due to the short-term nature of
the contract with the customers, the Company accrues all distributor compensation expense in the month earned and pays the compensation
the following month. The Company also charges fees to become a distributor,
and earn a position in the network genealogy, which are recognized as revenue in the period received. The Company’s distributors
are required to pay a one-time enrollment fee and receive a welcome kit specific to that country or region that consists of forms, policy
and procedures, selling aids, access to the Company’s distributor website and a genealogy position with no down line distributor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t>
        </is>
      </c>
    </row>
    <row r="13">
      <c r="A13" s="4" t="inlineStr">
        <is>
          <t>Deferred Revenues and Costs</t>
        </is>
      </c>
      <c r="B13" s="4" t="inlineStr">
        <is>
          <t xml:space="preserve">As of June 30, 2019 and December 31, 2018, the
balance in deferred revenues was approximately $2,260,000 and $2,312,000, respectively. Deferred revenue related to the Company’s
direct selling segment is attributable to the Heritage Makers product line and also for future Company convention and distributor
events. Deferred revenues related to Heritage Makers
were approximately $2,065,000 and $2,153,000, as of June 30, 2019, and December 31, 2018, respectively. The deferred revenue represents
Heritage Maker’s obligation for points purchased by customers that have not yet been redeemed for product. Cash received
for points sold is recorded as deferred revenue. Revenue is recognized when customers redeem the points and the product is shipped. Deferred costs relate to Heritage Makers prepaid
commissions that are recognized in expense at the time the related revenue is recognized. As of June 30, 2019 and 2018, the balance
in deferred costs was approximately $295,000 and $455,000, respectively, and is included in prepaid expenses and current assets. Deferred revenues related to pre-enrollment
in upcoming conventions and distributor events of approximately $173,000 and $159,000 as of June 30, 2019 and December 31,
2018, respectively, relate primarily to the Company’s 2019 and 2018 events. The Company does not recognize this revenue until
the conventions or distributor events occur. </t>
        </is>
      </c>
    </row>
    <row r="14">
      <c r="A14" s="4" t="inlineStr">
        <is>
          <t>Plantation Costs</t>
        </is>
      </c>
      <c r="B14" s="4" t="inlineStr">
        <is>
          <t>The Company’s commercial coffee segment includes
the results of Siles, which is a 500-acre coffee plantation and (ii) a dry-processing facility located on 26 acres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and are capitalized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s are then recognized as the inventory value. Deferred costs associated with the harvest
as of June 30, 2019 and December 31, 2018 are approximately $150,000 and $400,000, respectively, and are included in prepaid expenses
and other current assets on the Company’s balance sheets.</t>
        </is>
      </c>
    </row>
    <row r="15">
      <c r="A15" s="4" t="inlineStr">
        <is>
          <t>Stock-based Compensation</t>
        </is>
      </c>
      <c r="B15" s="4" t="inlineStr">
        <is>
          <t xml:space="preserve">The Company accounts for stock-based compensation
in accordance with ASC Topic 718, “ Compensation – Stock Compensation,” The Company accounts for equity instruments
issued to non-employees in accordance with authoritative guidance for equity-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t>
        </is>
      </c>
    </row>
    <row r="16">
      <c r="A16" s="4" t="inlineStr">
        <is>
          <t>Income Taxes</t>
        </is>
      </c>
      <c r="B16" s="4" t="inlineStr">
        <is>
          <t>The Company accounts for income taxes in accordance
with ASC Topic 740, "Income Taxes," Income taxes for the interim periods are computed using
the effective tax rates estimated to be applicable for the full fiscal year, as adjusted for any discrete taxable events that occur during
the period. The Company files income tax returns in the United
States (“U.S.”) on a federal basis and in many U.S. state and foreign jurisdictions. Certain tax years remain open to examination
by the major taxing jurisdictions to which the Company is subject.</t>
        </is>
      </c>
    </row>
    <row r="17">
      <c r="A17" s="4" t="inlineStr">
        <is>
          <t>Commitments and Contingencies</t>
        </is>
      </c>
      <c r="B17" s="4" t="inlineStr">
        <is>
          <t>Litigation The Company is from time to time, the subject of claims
and suits arising out of matters related to the Company’s business. The Company is party to litigation at the present time and may
become party to litigation in the future. In general, litigation claims can be expensive, and time consuming to bring or defend against
and could result in settlements or damages that could significantly affect financial results. It is not possible to predict the final
resolution of the current litigation to which the Company is party to, and the impact of certain of these matters on the Company’s
business, results of operations, and financial condition could be material. Regardless of the outcome, litigation has adversely impacted
the Company’s business because of defense costs, diversion of management resources and other factors. Other Vendor Concentration The Company purchases its inventory from multiple third-party
suppliers at competitive prices. For the three months ended June 30, 2019, the Company’s commercial coffee segment made purchases
from four vendors, H&amp;H Export, Intl FC Stone Merchant Services, Sixto Packaging, and The Serengeti Trading Co., that individually
comprised more than 10% of total purchases and in aggregate approximated 59% of total segment purchases. For the six months ended June
30, 2019, the Company’s commercial coffee segment made purchases from two vendors, H&amp;H Export and Intl FC Stone Merchant Services,
that individually comprised more than 10% of total purchases and in aggregate approximated 66% of total purchases. For the three months ended June 30, 2018, the Company’s
commercial coffee segment made purchases from three vendors, H&amp;H Export, Rothfos Corporation and Sixto Packaging that individually
comprised more than 10% of total purchases and in aggregate approximated 64% of total purchases. For the six months ended June 30, 2018,
the Company’s commercial coffee segment made purchases from two vendors, H&amp;H Export and Rothfos Corporation, that individually
comprised more than 10% of total purchases and in aggregate approximated 86% of total purchases. For the three months ended June 30, 2019, the Company’s
direct selling segment made purchases from two vendors, Global Health Labs, Inc. and Michael Schaeffer, LLC., that individually comprised
more than 10% of total purchases and in aggregate approximated 46% of total purchases. For the six months ended June 30, 2019, the Company’s
direct selling segment made purchases from two vendors, Global Health Labs, Inc. and Michael Schaeffer, LLC., that individually comprised
more than 10% of total purchases and in aggregate approximated 41% of total purchases. For the three months ended June 30, 2018, the Company’s
direct selling segment made purchases from three vendors, Global Health Labs, Inc., Purity Supplements and Nutritional Engineering, that
individually comprised more than 10% of total purchases and in aggregate approximated 58% of total purchases. For the six months ended
June 30, 2018, the Company’s direct selling segment made purchases from two vendors, Global Health Labs, Inc. and Purity Supplements,
that individually comprised more than 10% of total purchases and in aggregate approximated 45% of total purchases. For the three months ended June 30, 2019, the Company’s
hemp segment made purchases from three vendors, Lab 1st, Bio Processing Corp., and ADM Labs, that individually comprised more than 10%
of total purchases and in aggregate approximated 63% of total purchases. For the six months ended June 30, 2019, the Company’s hemp
segment made purchases from two vendors, Lab 1st and Bio Processing Corp., that individually comprised more than 10% of total purchases
and in aggregate approximated 41% of total purchases. Customer Concentration For the three months ended June 30, 2019, the Company’s
commercial coffee segment had two customers, H&amp;H Export and Rothfos Corporation that individually comprised more than 10% of revenue
and in aggregate approximated 43% of total revenue. For the six months ended June 30, 2019, the Company’s commercial coffee segment
had one customer, H&amp;H Export that individually comprised more than 10% of revenue and in aggregate approximated 47.2% of total revenue. For the three months ended June 30, 2018, the Company’s
commercial coffee segment had two customers, H&amp;H Export and Rothfos Corporation that individually comprised more than 10% of revenue
and in aggregate approximated 62% of total revenue. For the six months ended June 30, 2018, the Company’s commercial coffee segment
had two customers, H&amp;H Export and Rothfos Corporation that individually comprised more than 10% of revenue and in aggregate approximated
62% of total revenue. For the three months ended June 30, 2019, the Company’s
hemp segment had three customers, Xtraction Services, Air Spec and David Shin that individually comprised more than 10% of revenue and
in aggregate approximated 50% of total revenue. For the six months ended June 30, 2019, the Company’s hemp segment had three customers,
Xtraction Services, Air Spec and David Shin that individually comprised more than 10% of revenue and in aggregate approximated 54% of
total revenue. The direct selling segment did not have any customers
during the three and six months ended June 30, 2019 that comprised more than 10% of revenue. The Company has purchase obligations related to minimum
future purchase commitments for green coffee to be used in the Company’s commercial coffee segment. Each individual contract requires
the Company to purchase and take delivery of certain quantities at agreed upon prices and delivery dates. The contracts as
of June 30, 2019, have minimum future purchase commitments of approximately $5,680,000, which are to be delivered in 2019. The
contracts contain provisions whereby any delays in taking delivery of the purchased product will result in additional charges related
to the extended warehousing of the coffee product. The fees can average approximately $0.01 per pound for every month of delay.
To date the Company has not incurred such fees.</t>
        </is>
      </c>
    </row>
    <row r="18">
      <c r="A18" s="4" t="inlineStr">
        <is>
          <t>Concentrations</t>
        </is>
      </c>
      <c r="B18" s="4" t="inlineStr">
        <is>
          <t xml:space="preserve"> </t>
        </is>
      </c>
    </row>
    <row r="19">
      <c r="A19" s="4" t="inlineStr">
        <is>
          <t>Recent Accounting Pronouncements</t>
        </is>
      </c>
      <c r="B19" s="4" t="inlineStr">
        <is>
          <t xml:space="preserve">Recently Issued Accounting Pronouncements In August 2018, issued 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Changes to the Disclosure Requirements for Fair Value Measurement In January 2017, the FASB issued ASU No.
2017-04, Intangibles — Goodwill and Other (Topic 350): Simplifying the Test for Goodwill Impairment Recently Adopted Accounting Pronouncements In June 2018, the FASB issued ASU 2018-07, Compensation
- Stock Compensation (Topic 718): In February 2018, the FASB issued ASU No. 2018-02, Income
Statement - Reporting Comprehensive Income (Topic 22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FASB established Topic 842, Leases,
by issuing ASU No. 2016-02, Leases (Topic 842) Land
Easement Practical Expedient for Transition to Topic Codification Improvements to
Topic Leases Targeted Improvements Narrow-Scope
Improvements for Lessors; and Codification Improvements Following the expiration of the Company’s Emerging
Growth Company filing status (“EGC”) on December 31, 2018 the Company adopted the following accounting pronouncements effective
January 1, 2018. In May 2014, the FASB issued ASU No. 2014-09, Revenue
from Contracts with Customers (Topic 6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unaudited condensed consolidated financial statements (Tables)</t>
        </is>
      </c>
      <c r="B1" s="2" t="inlineStr">
        <is>
          <t>6 Months Ended</t>
        </is>
      </c>
    </row>
    <row r="2">
      <c r="B2" s="2" t="inlineStr">
        <is>
          <t>Jun. 30, 2019</t>
        </is>
      </c>
    </row>
    <row r="3">
      <c r="A3" s="4" t="inlineStr">
        <is>
          <t>Balance Sheet [Member]</t>
        </is>
      </c>
    </row>
    <row r="4">
      <c r="A4" s="4" t="inlineStr">
        <is>
          <t>Summary of restatement</t>
        </is>
      </c>
      <c r="B4" s="4" t="inlineStr">
        <is>
          <t xml:space="preserve">June 30, 2019
Previously Reported Adjustments Restated
ASSETS
Current assets:
Cash and cash equivalents $ 2,088 $  $ 2,088
Accounts receivable, trade 36,863 (26,561 ) 10,302
Income tax receivable 231  231
Inventory 24,797  24,797
Notes receivable (Note 1) 5,097  5,097
Prepaid expenses and other current assets 5,686  5,686
Total current assets 74,762 (26,561 ) 48,201
Property and equipment, net 21,249 (1,127 ) 20,122
Operating lease right-of-use assets 5,481  5,481
Deferred tax assets 75  75
Intangible assets, net 23,332  23,332
Goodwill 10,676 2,478 13,154
Other assets  notes receivable 949  949
Total assets $ 136,524 $ (25,210 ) $ 111,314
LIABILITIES AND STOCKHOLDERS' EQUITY
Current Liabilities
Accounts payable $ 34,061 $ (26,319 ) $ 7,742
Accrued distributor compensation 3,740  3,740
Accrued expenses 9,259  9,259
Deferred revenues 2,260  2,260
Line of credit 2,002  2,002
Other current liabilities 983  983
Operating lease liabilities, current portion 772  772
Finance lease liabilities, current portion 1,103  1,103
Notes payable, current portion 159  159
Convertible notes payable, current portion 716  716
Warrant derivative liability 4,969  4,969
Contingent acquisition debt, current portion 695  695
Total current liabilities 60,719 (26,319 ) 34,400
Operating lease liabilities, net of current portion 4,708  4,708
Finance lease liabilities, net of current portion 778  778
Notes payable, net of current portion 10,525  10,525
Convertible notes payable, net of current portion 2,358  2,358
Contingent acquisition debt, net of current portion 6,898  6,898
Total liabilities 85,986 (26,319 ) 59,667
Commitments and contingencies (Note 1)
Stockholders Equity
Preferred Stock, $0.001 par value: 5,000,000 shares authorized   
Convertible Preferred Stock, Series A  161,135 shares issued and outstanding at June 30, 2019 and December 31, 2018   
Convertible Preferred Stock, Series B  129,437 shares issued and outstanding at June 30, 2019 and December 31, 2018; $1.254 million liquidation preference as of June 30, 2019.   
Common Stock, $0.001 par value: 50,000,000 shares authorized; 29,316,445 and 25,760,708 shares issued and outstanding at June 30, 2019 and December 31, 2018, respectively 29  29
Additional paid-in capital 246,584 1,351 247,935
Accumulated deficit (196,070 ) (242 ) (196,312 )
Accumulated other comprehensive loss (5 )  (5 )
Total stockholders equity 50,538 1,109 51,647
Total Liabilities and Stockholders’ Equity $ 136,524 $ (25,210 ) $ 111,314 </t>
        </is>
      </c>
    </row>
    <row r="5">
      <c r="A5" s="4" t="inlineStr">
        <is>
          <t>Income Statement [Member]</t>
        </is>
      </c>
    </row>
    <row r="6">
      <c r="A6" s="4" t="inlineStr">
        <is>
          <t>Summary of restatement</t>
        </is>
      </c>
      <c r="B6" s="4" t="inlineStr">
        <is>
          <t xml:space="preserve">Previously Reported Adjustments Restated
Revenues $ 53,687 $ (15,470 ) $ 38,217
Cost of revenues 27,765 (15,228 ) 12,537
Gross profit 25,922 (242 ) 25,680
Operating expenses
Distributor compensation 14,497  14,497
Sales and marketing 2,786  2,786
General and administrative 8,251  8,251
Total operating expenses 25,534  25,534
Operating income 388 (242 ) 146
Interest expense, net (1,062 )  (1,062 )
Change in fair value of warrant derivative liability 401  401
Extinguishment loss on debt   
Total other expense (661 )  (661 )
Loss before income taxes (273 ) (242 ) (515 )
Income tax benefit (226 )  (226 )
Net loss (47 ) (242 ) (289 )
Preferred stock dividends (28 )  (28 )
Net loss attributable to common stockholders $ (75 ) $ (242 ) $ (317 )
Net loss per share, basic $ (0.00 ) $ (0.01 ) $ (0.01 )
Net loss per share, diluted (Note 3) $ (0.02 ) $  $ (0.02 )
Weighted average shares outstanding, basic 29,133,150  29,133,150
Weighted average shares outstanding, diluted 29,357,347  29,357,347
Six Months Ended June 30, 2019
Previously Reported Adjustments Restated
Revenues $ 109,987 $ (30,578 ) $ 79,409
Cost of revenues 57,216 (30,336 ) 26,880
Gross profit 52,771 (242 ) 52,529
Operating expenses
Distributor compensation 29,387  29,387
Sales and marketing 6,805  6,805
General and administrative 28,132  28,132
Total operating expenses 64,324  64,324
Operating loss (11,553 ) (242 ) (11,795 )
Interest expense, net (2,569 )  (2,569 )
Change in fair value of warrant derivative liability 1,887  1,887
Extinguishment loss on debt   
Total other expense (682 )  (682 )
Loss before income taxes (12,235 ) (242 ) (12,477 )
Income tax provision 72  72
Net loss (12,307 ) (242 ) (12,549 )
Preferred stock dividends (42 )  (42 )
Net loss attributable to common stockholders $ (12,349 ) $ (242 ) $ (12,591 )
Net loss per share, basic $ (0.44 ) $  $ (0.44 )
Net loss per share, diluted (Note 3) $ (0.48 ) $ (0.01 ) $ (0.49 )
Weighted average shares outstanding, basic 28,359,660  28,359,660
Weighted average shares outstanding, diluted 28,700,295  28,700,295 </t>
        </is>
      </c>
    </row>
    <row r="7">
      <c r="A7" s="4" t="inlineStr">
        <is>
          <t>Consolidated Statement of Comprehensive Income Loss [Member]</t>
        </is>
      </c>
    </row>
    <row r="8">
      <c r="A8" s="4" t="inlineStr">
        <is>
          <t>Summary of restatement</t>
        </is>
      </c>
      <c r="B8" s="4" t="inlineStr">
        <is>
          <t>Three Months Ended June 30, 2019
Previously Reported Adjustments Restated
Net loss $ (47 ) $ (242 ) $ (289 )
Foreign currency translation (62 )  (62 )
Total comprehensive income (62 )  (62 )
Comprehensive loss $ (109 ) (242 ) $ (351 )
Six Months Ended June 30, 2019
Previously Reported Adjustments Restated
Net loss $ (12,307 ) $ (242 ) $ (12,549 )
Foreign currency translation 40  40
Total comprehensive income 40  40
Comprehensive loss $ (12,267 ) (242 ) $ (12,509 )</t>
        </is>
      </c>
    </row>
    <row r="9">
      <c r="A9" s="4" t="inlineStr">
        <is>
          <t>Cash Flows [Member]</t>
        </is>
      </c>
    </row>
    <row r="10">
      <c r="A10" s="4" t="inlineStr">
        <is>
          <t>Summary of restatement</t>
        </is>
      </c>
      <c r="B10" s="4" t="inlineStr">
        <is>
          <t xml:space="preserve">Six Months Ended June 30, 2019
Previously Reported Adjustments Restated
Cash Flows from Operating Activities:
Net loss $ (12,307 ) $ (242 ) $ (12,549 )
Adjustments to reconcile net loss to net cash used in operating activities:
Depreciation and amortization 2,333  2,333
Stock-based compensation expense 11,757  11,757
Amortization of debt discounts and issuance costs 534  534
Equity issuance costs for services 2,541  2,541
Change in fair value of warrant derivative liability (1,887 )  (1,887 )
Change in fair value of contingent acquisition debt (433 )  (433 )
Change in inventory reserve 159  159
Stock issuance for true-up shares 281  281
Deferred taxes 73  73
Changes in operating assets and liabilities, net of effect from business combinations:
Accounts receivable (32,526 ) 26,561 (5,965 )
Inventory (1,916 ) (1,916 )
Prepaid expenses and other current assets (844 )  (844 )
Accounts payable 25,254 (26,319 ) (1,065 )
Accrued distributor compensation 451  451
Deferred revenues (52 )  (52 )
Accrued expenses and other liabilities 1,358  1,358
Income taxes receivable (157 )  (157 )
Net Cash Used in Operating Activities (5,381 )  (5,381 )
Cash Flows from Investing Activities:
Acquisitions, net of cash acquired (425 )  (425 )
Purchases of property and equipment (3,269 )  (3,269 )
Net Cash Used in Investing Activities (3,694 )  (3,694 )
Cash Flows from Financing Activities:
Proceeds from issuance of promissory notes, net of offering costs 5,125  5,125
Proceeds from private placement of common stock, net of offering costs 2,684  2,684
Proceeds from at-the-market-offering and exercise of stock options and warrants, net 1,748  1,748
Payments net of repayment on line of credit (254 )  (254 )
Payments of notes payable (68 )  (68 )
Payments of contingent acquisition debt (235 )  (235 )
Payments of finance leases (734 )  (734 )
Payments of dividends (22 )  (22 )
Net Cash Provided by Financing Activities 8,244  8,244
Foreign Currency Effect on Cash 40  40
Net decrease in cash and cash equivalents (791 )  (791 )
Cash and Cash Equivalents, Beginning of Period 2,879  2,879
Cash and Cash Equivalents, End of Period $ 2,088 $  $ 2,088
Supplemental Disclosures of Cash Flow Information
Cash paid during the period for:
Interest $ 1,858 $  $ 1,858
Income taxes $ 148 $  $ 148
Supplemental Disclosures of Noncash Investing and Financing Activities
Purchases of property and equipment funded by finance leases $ 42 $  $ 42
Purchases of property and equipment funded by mortgage agreements $ 450 $  $ 450
Fair value of stock issued for services (Note 11) $ 988 $  $ 988
Fair value of stock issued for property and equipment (land) $ 1,200 $  $ 1,200
Fair value of stock issued for purchase of intangibles (tradename) $ 750 $  $ 750
Fair value of stock issued for note receivable, net of debt settlement $ 2,309 $  $ 2,309
Fair value of stock issued in connection with the acquisition of Khrysos Global, Inc. (Note 5) (1) $ 12,649 1,351 $ 14,000
Dividends declared but not paid at the end of period (Note 11) $ 25 $ 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Per Share (Tables)</t>
        </is>
      </c>
      <c r="B1" s="2" t="inlineStr">
        <is>
          <t>6 Months Ended</t>
        </is>
      </c>
    </row>
    <row r="2">
      <c r="B2" s="2" t="inlineStr">
        <is>
          <t>Jun. 30, 2019</t>
        </is>
      </c>
    </row>
    <row r="3">
      <c r="A3" s="3" t="inlineStr">
        <is>
          <t>Earnings Per Share [Abstract]</t>
        </is>
      </c>
    </row>
    <row r="4">
      <c r="A4" s="4" t="inlineStr">
        <is>
          <t>Loss per share</t>
        </is>
      </c>
      <c r="B4" s="4" t="inlineStr">
        <is>
          <t>Three Months Ended June 30, (unaudited)
Six Months Ended June 30, (unaudited)
2019 2018 2019 2018
Loss per Share – Basic
Numerator for basic loss per share $ (317,000 ) $ (656,000 ) $ (12,591,000 ) $ (2,967,000 )
Denominator for basic loss per share 29,133,150 21,506,833 28,359,660 20,630,383
Loss per common share - basic $ (0.01 ) $ (0.03 ) $ (0.44 ) $ (0.14 )
Loss per Share - Diluted
Numerator for basic loss per share $ (317,000 ) $ (656,000 ) $ (12,591,000 ) $ (2,967,000 )
Adjust: Fair value of dilutive warrants outstanding (357,000 ) - (1,478,000 ) -
Numerator for dilutive loss per share $ (674,000 ) $ (656,000 ) $ (14,069,000 ) $ (2,967,000 )
Denominator for basic loss per share 29,133,150 21,506,833 28,359,660 20,630,383
Adjust: Incremental shares underlying “in the money” warrants outstanding 224,197 - 340,635 -
Denominator for dilutive loss per share 29,357,347 21,506,833 28,700,295 20,630,383
Loss per common share - diluted $ (0.02 ) $ (0.03 ) $ (0.49 ) $ (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Balance Sheet Account Details (Tables)</t>
        </is>
      </c>
      <c r="B1" s="2" t="inlineStr">
        <is>
          <t>6 Months Ended</t>
        </is>
      </c>
    </row>
    <row r="2">
      <c r="B2" s="2" t="inlineStr">
        <is>
          <t>Jun. 30, 2019</t>
        </is>
      </c>
    </row>
    <row r="3">
      <c r="A3" s="3" t="inlineStr">
        <is>
          <t>Balance Sheet Related Disclosures [Abstract]</t>
        </is>
      </c>
    </row>
    <row r="4">
      <c r="A4" s="4" t="inlineStr">
        <is>
          <t>Inventories</t>
        </is>
      </c>
      <c r="B4" s="4" t="inlineStr">
        <is>
          <t xml:space="preserve">As of
June 30, 2019 (unaudited)
December 31, 2018
Finished goods $ 12,602 $ 11,300
Raw materials 14,622 12,744
Total inventory 27,224 24,044
Reserve for excess and obsolete (2,427 ) (2,268 )
Inventory, net $ 24,797 $ 21,776 </t>
        </is>
      </c>
    </row>
    <row r="5">
      <c r="A5" s="4" t="inlineStr">
        <is>
          <t>Leases</t>
        </is>
      </c>
      <c r="B5" s="4" t="inlineStr">
        <is>
          <t xml:space="preserve">Leases Classification June 30, 2019 (uaudited)
Assets
Operating lease right-of-use assets Operating Lease Right-of-Use Assets $ 5,481
Finance lease right-of-use assets Property, plant and equipment, net at cost, net of Accumulated Depreciation (1) 1,283
Total leased assets $ 6,764
Liabilities
Current
Operating Other Current Liabilities $ 772
Finance Current Portion of Long-term Debt 1,103
Noncurrent
Operating Non-current Operating Lease Liabilities 4,708
Finance Long-term Debt, net of current portion 778
Total lease liabilities $ 7,361
(1) Finance
lease assets are recorded net of accumulated amortization of approximately $525,000 as of June 30, 2019 and $522,000 as
of March 31, 2019. </t>
        </is>
      </c>
    </row>
    <row r="6">
      <c r="A6" s="4" t="inlineStr">
        <is>
          <t>Lease cost</t>
        </is>
      </c>
      <c r="B6" s="4" t="inlineStr">
        <is>
          <t xml:space="preserve">Three Months Ended Six Months Ended
Lease Cost Classification June 30, 2019 (unaudited) June 30, 2018 (unaudited) June 30, 2019 (unaudited) June
30,2018 (unaudited)
Operating lease cost SG&amp;A Expenses $ 271 $ - $ 542 $ -
Finance lease cost
Amortization of leased assets Depreciation and Amortization 94 - 190 -
Interest on lease liabilities Net Interest Expense 34 - 71 -
Net lease cost $ 399 $ - $ 803 $ - </t>
        </is>
      </c>
    </row>
    <row r="7">
      <c r="A7" s="4" t="inlineStr">
        <is>
          <t>Annual scheduled lease payments</t>
        </is>
      </c>
      <c r="B7" s="4" t="inlineStr">
        <is>
          <t xml:space="preserve">Operating Leases Finance Leases
2019 $ 1,055 $ 1,213
2020 764 699
2021 657 95
2022 391 15
2023 628 9
Thereafter 3,490 8
Total lease payments 6,985 2,039
Less imputed interest 1,505 158
Present value of lease liabilities $ 5,480 $ 1,881 </t>
        </is>
      </c>
    </row>
    <row r="8">
      <c r="A8" s="4" t="inlineStr">
        <is>
          <t>Weighted-average remaining lease term and weighted-average discount rate</t>
        </is>
      </c>
      <c r="B8" s="4" t="inlineStr">
        <is>
          <t>Lease Term and Discount Rate June 30, 2019
Weighted-average remaining lease term (years)
Operating leases 5.6
Finance leases 1.98
Weighted-average discount rate
Operating leases 5.5 %
Finance leases 9.0 %</t>
        </is>
      </c>
    </row>
    <row r="9">
      <c r="A9" s="4" t="inlineStr">
        <is>
          <t>Disaggregation of revenue</t>
        </is>
      </c>
      <c r="B9" s="4" t="inlineStr">
        <is>
          <t xml:space="preserve">Three Months Ended June 30, (unaudited)
Six Months Ended June 30, (unaudited)
2019 2018 2019 2018
(Restated)* (Restated)*
Direct selling $ 32,124 $ 36,846 $ 65,544 $ 72,157
Commercial coffee:
Processed green coffee 968 4,527 1,068 5,580
Milling and processing services 1,561 - 6,387 -
Roasted coffee and other 3,290 2,882 6,069 9,512
Total commercial coffee 5,819 7,409 13,524 15,092
Commercial hemp 274 - 341 -
Total revenue $ 38,217 $ 44,255 $ 79,409 $ 87,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Business Combinations (Tables)</t>
        </is>
      </c>
      <c r="B1" s="2" t="inlineStr">
        <is>
          <t>6 Months Ended</t>
        </is>
      </c>
    </row>
    <row r="2">
      <c r="B2" s="2" t="inlineStr">
        <is>
          <t>Jun. 30, 2019</t>
        </is>
      </c>
    </row>
    <row r="3">
      <c r="A3" s="3" t="inlineStr">
        <is>
          <t>Business Combinations [Abstract]</t>
        </is>
      </c>
    </row>
    <row r="4">
      <c r="A4" s="4" t="inlineStr">
        <is>
          <t>Assets acquired and liabilities assumed</t>
        </is>
      </c>
      <c r="B4" s="4" t="inlineStr">
        <is>
          <t xml:space="preserve">The Company has estimated fair value at the date of
acquisition of the acquired tangible and intangible assets and liabilities as follows including the resulting adjustments in changes to
the aggregate purchase price (in thousands):
Consideration as Originally Reported Adjustments Consideration as Currently Reported
Present value of cash consideration $ 1,894 $  $ 1,894
Estimated fair value of common stock issued 12,649 1,351 14,000
Aggregate purchase price $ 14,543 $ 1,351 $ 15,894 The following table summarizes the estimated preliminary
and as adjusted fair values of the assets acquired and liabilities assumed during the period ended March 31, 2019 (in thousands):
Fair Value as Originally Reported Adjustments Fair Value as Currently Reported
Current assets $ 636 $  $ 636
Inventory 1,264  1,264
Property, plant and equipment 2,260 (1,127 ) 1,133
Trademarks and trade name 1,876  1,876
Customer-related intangible 5,629  5,629
Non-compete intangible 956  956
Goodwill 4,353 2,478 6,831
Current liabilities (1,904 )  (1,904 )
Notes payable (527 )  (527 )
Net assets acquired $ 14,543 $ 1,351 $ 15,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19</t>
        </is>
      </c>
    </row>
    <row r="3">
      <c r="A3" s="3" t="inlineStr">
        <is>
          <t>Goodwill and Intangible Assets Disclosure [Abstract]</t>
        </is>
      </c>
    </row>
    <row r="4">
      <c r="A4" s="4" t="inlineStr">
        <is>
          <t>Intangible assets</t>
        </is>
      </c>
      <c r="B4" s="4" t="inlineStr">
        <is>
          <t xml:space="preserve">June 30, 2019 December 31, 2018
Cost
Accumulated Amortization
Net
Cost
Accumulated Amortization
Net
Distributor organizations $ 14,559 $ 10,010 $ 4,549 $ 14,559 $ 9,575 $ 4,984
Trademarks and trade names 9,963 2,209 7,754 7,337 1,781 5,556
Customer relationships 16,028 6,068 9,960 10,398 5,723 4,675
Internally developed software 720 607 113 720 558 162
Non-compete agreement 956 - 956 - - -
Intangible assets $ 42,226 $ 18,894 $ 23,332 $ 33,014 $ 17,637 $ 15,377 </t>
        </is>
      </c>
    </row>
    <row r="5">
      <c r="A5" s="4" t="inlineStr">
        <is>
          <t>Goodwill</t>
        </is>
      </c>
      <c r="B5" s="4" t="inlineStr">
        <is>
          <t xml:space="preserve">June 30, 2019 December 31, 2018
Goodwill, commercial coffee $ 3,314 $ 3,314
Goodwill, direct selling 3,009 3,009
Goodwill, commercial hemp 6,831 
Total goodwill $ 13,154 $ 6,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6 Months Ended</t>
        </is>
      </c>
    </row>
    <row r="2">
      <c r="B2" s="2" t="inlineStr">
        <is>
          <t>Jun. 30, 2019</t>
        </is>
      </c>
    </row>
    <row r="3">
      <c r="A3" s="3" t="inlineStr">
        <is>
          <t>Notes Payable [Abstract]</t>
        </is>
      </c>
    </row>
    <row r="4">
      <c r="A4" s="4" t="inlineStr">
        <is>
          <t>Convertible note oustanding</t>
        </is>
      </c>
      <c r="B4" s="4" t="inlineStr">
        <is>
          <t xml:space="preserve">June 30, 2019 (unaudited)
December 31, 2018
8% Convertible Notes due July and August 2019 (2014 Notes), principal $ 750 $ 750
Debt discounts (34 ) (103 )
Carrying value of 2014 Notes 716 647
6% Convertible Notes due February and March 2021 (2019 PIPE Notes), principal 2,890 -
Debt discounts (532 ) -
Carrying value of 2019 PIPE Notes 2,358 -
Total carrying value of convertible notes payable $ 3,074 $ 6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y (Tables)</t>
        </is>
      </c>
      <c r="B1" s="2" t="inlineStr">
        <is>
          <t>6 Months Ended</t>
        </is>
      </c>
    </row>
    <row r="2">
      <c r="B2" s="2" t="inlineStr">
        <is>
          <t>Jun. 30, 2019</t>
        </is>
      </c>
    </row>
    <row r="3">
      <c r="A3" s="3" t="inlineStr">
        <is>
          <t>Derivative Liability [Abstract]</t>
        </is>
      </c>
    </row>
    <row r="4">
      <c r="A4" s="4" t="inlineStr">
        <is>
          <t>Monte Carlo fair value of warrants</t>
        </is>
      </c>
      <c r="B4" s="4" t="inlineStr">
        <is>
          <t>June 30, 2019 (unaudited) December 31, 2018
Stock price volatility 100.4%-106.8% 83.78%-136.76%
Risk-free interest rates 1.87%-2.18% 2.465%-2.577%
Annual dividend yield 0% 0%
Expected life 0.08-1.29 years 0.58-2.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6 Months Ended</t>
        </is>
      </c>
    </row>
    <row r="2">
      <c r="B2" s="2" t="inlineStr">
        <is>
          <t>Jun. 30, 2019</t>
        </is>
      </c>
    </row>
    <row r="3">
      <c r="A3" s="3" t="inlineStr">
        <is>
          <t>Fair Value Disclosures [Abstract]</t>
        </is>
      </c>
    </row>
    <row r="4">
      <c r="A4" s="4" t="inlineStr">
        <is>
          <t>Fair value measurement within the three levels of value hierarchy</t>
        </is>
      </c>
      <c r="B4" s="4" t="inlineStr">
        <is>
          <t xml:space="preserve">Fair Value at June 30, 2019 (unaudited)
Total Level 1 Level 2 Level 3
Liabilities:
Contingent acquisition debt, current portion $ 695 $ - $ - $ 695
Contingent acquisition debt, less current portion 6,898 - - 6,898
Warrant derivative liability 4,969 - - 4,969
Total liabilities $ 12,562 $ - $ - $ 12,562
Fair Value at December 31, 2018
Total Level 1 Level 2 Level 3
Liabilities:
Contingent acquisition debt, current portion $ 795 $ - $ - $ 795
Contingent acquisition debt, less current portion 7,466 - - 7,466
Warrant derivative liability 9,216 - - 9,216
Total liabilities $ 17,477 $ - $ - $ 17,477 </t>
        </is>
      </c>
    </row>
    <row r="5">
      <c r="A5" s="4" t="inlineStr">
        <is>
          <t>Private Placements measured at fair value using Level 3 inputs</t>
        </is>
      </c>
      <c r="B5" s="4" t="inlineStr">
        <is>
          <t xml:space="preserve">Warrant Derivative Liability
Balance at December 31, 2018 $ 9,216
Issuance -
Adjustments to estimated fair value (1,887 )
Adjustments related to warrant exercises (866 )
Adjustments related to the reclassification of warrants to equity (1,494 )
Balance at June 30, 2019 (unaudited) $ 4,969
Contingent Consideration
Balance at December 31, 2018 $ 8,261
Liabilities acquired -
Liabilities settled (235 )
Adjustments to liabilities included in earnings (433 )
Adjustment to purchase price -
Balance at June 30, 2019 (unaudited) $ 7,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Jun. 30, 2019</t>
        </is>
      </c>
    </row>
    <row r="3">
      <c r="A3" s="3" t="inlineStr">
        <is>
          <t>Stockholders' Equity</t>
        </is>
      </c>
    </row>
    <row r="4">
      <c r="A4" s="4" t="inlineStr">
        <is>
          <t>Warrant activity</t>
        </is>
      </c>
      <c r="B4" s="4" t="inlineStr">
        <is>
          <t xml:space="preserve">Number of Warrants
Balance at December 31, 2018 5,876,980
Issued 1,315,000
Expired / cancelled -
Exercised (288,106 )
Balance at June 30, 2019, outstanding 6,903,874
Balance at June 30, 2019, exercisable 6,556,999 </t>
        </is>
      </c>
    </row>
    <row r="5">
      <c r="A5" s="4" t="inlineStr">
        <is>
          <t>Summary of plan options</t>
        </is>
      </c>
      <c r="B5" s="4" t="inlineStr">
        <is>
          <t xml:space="preserve">Number of Shares
Weighted Average Exercise Price
Weighted Average Remaining Contract Life (years)
Aggregate Intrinsic Value (in thousands)
Outstanding December 31, 2018 2,394,379 $ 4.45 6.94 $ 3,049
Issued 2,540,062 6.66
Canceled / expired (133,085 ) 4.75
Exercised (85,054 ) 4.36 -
Outstanding June 30, 2019 4,716,302 $ 5.63 8.13 $ 2,907
Exercisable June 30, 2019 3,719,801 $ 5.96 8.03 $ 1,642 </t>
        </is>
      </c>
    </row>
    <row r="6">
      <c r="A6" s="4" t="inlineStr">
        <is>
          <t>Restricted stock unit activity</t>
        </is>
      </c>
      <c r="B6" s="4" t="inlineStr">
        <is>
          <t xml:space="preserve">Number of Shares
Balance at December 31, 2018 475,000
Issued -
Canceled (50,000 )
Balance at June 30, 2019 4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19</t>
        </is>
      </c>
      <c r="C1" s="2" t="inlineStr">
        <is>
          <t>Dec. 31, 2018</t>
        </is>
      </c>
    </row>
    <row r="2">
      <c r="A2" s="3" t="inlineStr">
        <is>
          <t>Equity:</t>
        </is>
      </c>
    </row>
    <row r="3">
      <c r="A3" s="4" t="inlineStr">
        <is>
          <t>Convertible Preferred Stock, par value</t>
        </is>
      </c>
      <c r="B3" s="7" t="n">
        <v>0.001</v>
      </c>
      <c r="C3" s="7" t="n">
        <v>0.001</v>
      </c>
    </row>
    <row r="4">
      <c r="A4" s="4" t="inlineStr">
        <is>
          <t>Convertible Preferred Stock, shares authorized</t>
        </is>
      </c>
      <c r="B4" s="5" t="n">
        <v>5000000</v>
      </c>
      <c r="C4" s="5" t="n">
        <v>5000000</v>
      </c>
    </row>
    <row r="5">
      <c r="A5" s="4" t="inlineStr">
        <is>
          <t>Common Stock, par value</t>
        </is>
      </c>
      <c r="B5" s="7" t="n">
        <v>0.001</v>
      </c>
      <c r="C5" s="7" t="n">
        <v>0.001</v>
      </c>
    </row>
    <row r="6">
      <c r="A6" s="4" t="inlineStr">
        <is>
          <t>Common Stock, shares authorized</t>
        </is>
      </c>
      <c r="B6" s="5" t="n">
        <v>50000000</v>
      </c>
      <c r="C6" s="5" t="n">
        <v>50000000</v>
      </c>
    </row>
    <row r="7">
      <c r="A7" s="4" t="inlineStr">
        <is>
          <t>Common Stock, shares issued</t>
        </is>
      </c>
      <c r="B7" s="5" t="n">
        <v>29316445</v>
      </c>
      <c r="C7" s="5" t="n">
        <v>25760708</v>
      </c>
    </row>
    <row r="8">
      <c r="A8" s="4" t="inlineStr">
        <is>
          <t>Common Stock, shares outstanding</t>
        </is>
      </c>
      <c r="B8" s="5" t="n">
        <v>29316445</v>
      </c>
      <c r="C8" s="5" t="n">
        <v>25760708</v>
      </c>
    </row>
    <row r="9">
      <c r="A9" s="4" t="inlineStr">
        <is>
          <t>Series B Preferred Stock [Member]</t>
        </is>
      </c>
    </row>
    <row r="10">
      <c r="A10" s="3" t="inlineStr">
        <is>
          <t>Equity:</t>
        </is>
      </c>
    </row>
    <row r="11">
      <c r="A11" s="4" t="inlineStr">
        <is>
          <t>Convertible Preferred Stock, shares issued</t>
        </is>
      </c>
      <c r="B11" s="5" t="n">
        <v>129437</v>
      </c>
      <c r="C11" s="5" t="n">
        <v>129437</v>
      </c>
    </row>
    <row r="12">
      <c r="A12" s="4" t="inlineStr">
        <is>
          <t>Convertible Preferred Stock, shares outstanding</t>
        </is>
      </c>
      <c r="B12" s="5" t="n">
        <v>129437</v>
      </c>
      <c r="C12" s="5" t="n">
        <v>129437</v>
      </c>
    </row>
    <row r="13">
      <c r="A13" s="4" t="inlineStr">
        <is>
          <t>Convertible Preferred Stock, liquidation preference</t>
        </is>
      </c>
      <c r="B13" s="6" t="n">
        <v>1254</v>
      </c>
    </row>
    <row r="14">
      <c r="A14" s="4" t="inlineStr">
        <is>
          <t>Series A Preferred Stock [Member]</t>
        </is>
      </c>
    </row>
    <row r="15">
      <c r="A15" s="3" t="inlineStr">
        <is>
          <t>Equity:</t>
        </is>
      </c>
    </row>
    <row r="16">
      <c r="A16" s="4" t="inlineStr">
        <is>
          <t>Convertible Preferred Stock, shares issued</t>
        </is>
      </c>
      <c r="B16" s="5" t="n">
        <v>161135</v>
      </c>
      <c r="C16" s="5" t="n">
        <v>161135</v>
      </c>
    </row>
    <row r="17">
      <c r="A17" s="4" t="inlineStr">
        <is>
          <t>Convertible Preferred Stock, shares outstanding</t>
        </is>
      </c>
      <c r="B17" s="5" t="n">
        <v>161135</v>
      </c>
      <c r="C17" s="5" t="n">
        <v>161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6 Months Ended</t>
        </is>
      </c>
    </row>
    <row r="2">
      <c r="B2" s="2" t="inlineStr">
        <is>
          <t>Jun. 30, 2019</t>
        </is>
      </c>
    </row>
    <row r="3">
      <c r="A3" s="3" t="inlineStr">
        <is>
          <t>Segment Reporting [Abstract]</t>
        </is>
      </c>
    </row>
    <row r="4">
      <c r="A4" s="4" t="inlineStr">
        <is>
          <t>Segment information revenue</t>
        </is>
      </c>
      <c r="B4" s="4" t="inlineStr">
        <is>
          <t xml:space="preserve">Three months ended Six months ended
June 30, June 30,
2019 2018 2019 2018
Revenues (Restated)* (Restated)*
Direct selling $ 32,124 $ 36,846 $ 65,544 $ 72,157
Commercial coffee 5,819 7,409 13,524 15,092
Commercial hemp 274 - 341 -
Total revenues $ 38,217 $ 44,255 $ 79,409 $ 87,249
Gross profit (loss)
Direct selling $ 22,240 $ 25,087 $ 44,995 $ 49,822
Commercial coffee 3,489 295 7,556 572
Commercial hemp (49 ) - (22 ) -
Total gross profit $ 25,680 $ 25,382 $ 52,529 $ 50,394
Operating income (loss)
Direct selling $ (785 ) $ 1,376 $ (13,093 ) $ 2,157
Commercial coffee 1,842 (723 ) 2,726 (1,480 )
Commercial hemp (911 ) - (1,428 ) -
Total operating income (loss) $ 146 $ 653 $ (11,795 ) $ 677
Net income (loss)
Direct selling $ (1,250 ) $ 723 $ (14,627 ) $ 132
Commercial coffee 1,906 (1,337 ) 3,539 (3,054 )
Commercial hemp (945 ) - (1,461 ) -
Total net loss $ (289 ) $ (614 ) $ (12,549 ) $ (2,922 )
Capital expenditures
Direct selling $ 63 $ 28 $ 80 $ 115
Commercial coffee 843 51 3,415 730
Commercial hemp 99 - 1,482 -
Total capital expenditures $ 1,005 $ 79 $ 4,977 $ 845
Capital expenditures acquired through acquisitions
Direct selling $ - $ - $ - $ -
Commercial coffee - - - -
Commercial hemp - - 1,133 -
Total capital expenditures acquired through acquisitions $ - $ - $ 1,133 $ - </t>
        </is>
      </c>
    </row>
    <row r="5">
      <c r="A5" s="4" t="inlineStr">
        <is>
          <t>Segment information assets</t>
        </is>
      </c>
      <c r="B5" s="4" t="inlineStr">
        <is>
          <t xml:space="preserve">As of
June 30, 2019 (unaudited)
December 31, 2018
Total assets (Restated)*
Direct selling $ 40,315 $ 38,947
Commercial coffee 48,552 37,026
Commercial hemp 22,447 -
Total assets $ 111,314 $ 75,973 </t>
        </is>
      </c>
    </row>
    <row r="6">
      <c r="A6" s="4" t="inlineStr">
        <is>
          <t>Segment information geographical</t>
        </is>
      </c>
      <c r="B6" s="4" t="inlineStr">
        <is>
          <t xml:space="preserve">Three months ended Six months ended
June 30, June 30,
2019 2018 2019 2018
Revenues (Restated)* (Restated)*
United States $ 32,455 $ 37,980 $ 68,417 $ 75,373
International 5,582 6,275 10,992 11,876
Total revenues $ 38,217 $ 44,255 $ 79,409 $ 87,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Basis of Presentation and Description of Business (Details Narrative) - USD ($) $ in Thousands</t>
        </is>
      </c>
      <c r="B1" s="2" t="inlineStr">
        <is>
          <t>3 Months Ended</t>
        </is>
      </c>
      <c r="E1" s="2" t="inlineStr">
        <is>
          <t>6 Months Ended</t>
        </is>
      </c>
    </row>
    <row r="2">
      <c r="B2" s="2" t="inlineStr">
        <is>
          <t>Jun. 30, 2019</t>
        </is>
      </c>
      <c r="D2" s="2" t="inlineStr">
        <is>
          <t>Jun. 30, 2018</t>
        </is>
      </c>
      <c r="E2" s="2" t="inlineStr">
        <is>
          <t>Jun. 30, 2019</t>
        </is>
      </c>
      <c r="G2" s="2" t="inlineStr">
        <is>
          <t>Jun. 30, 2018</t>
        </is>
      </c>
      <c r="H2" s="2" t="inlineStr">
        <is>
          <t>Dec. 31, 2018</t>
        </is>
      </c>
    </row>
    <row r="3">
      <c r="A3" s="3" t="inlineStr">
        <is>
          <t>Organization, Consolidation and Presentation of Financial Statements [Abstract]</t>
        </is>
      </c>
    </row>
    <row r="4">
      <c r="A4" s="4" t="inlineStr">
        <is>
          <t>Net loss</t>
        </is>
      </c>
      <c r="B4" s="6" t="n">
        <v>-289</v>
      </c>
      <c r="C4" s="4" t="inlineStr">
        <is>
          <t>[1]</t>
        </is>
      </c>
      <c r="D4" s="6" t="n">
        <v>-614</v>
      </c>
      <c r="E4" s="6" t="n">
        <v>-12549</v>
      </c>
      <c r="F4" s="4" t="inlineStr">
        <is>
          <t>[1]</t>
        </is>
      </c>
      <c r="G4" s="6" t="n">
        <v>-2922</v>
      </c>
    </row>
    <row r="5">
      <c r="A5" s="4" t="inlineStr">
        <is>
          <t>Net cash used in operating activities</t>
        </is>
      </c>
      <c r="E5" s="5" t="n">
        <v>-5381</v>
      </c>
      <c r="F5" s="4" t="inlineStr">
        <is>
          <t>[1]</t>
        </is>
      </c>
      <c r="G5" s="5" t="n">
        <v>-1676</v>
      </c>
    </row>
    <row r="6">
      <c r="A6" s="4" t="inlineStr">
        <is>
          <t>Purchases from related party</t>
        </is>
      </c>
      <c r="B6" s="5" t="n">
        <v>103</v>
      </c>
      <c r="D6" s="6" t="n">
        <v>63</v>
      </c>
      <c r="E6" s="5" t="n">
        <v>111</v>
      </c>
      <c r="G6" s="6" t="n">
        <v>117</v>
      </c>
    </row>
    <row r="7">
      <c r="A7" s="4" t="inlineStr">
        <is>
          <t>Deferred revenues</t>
        </is>
      </c>
      <c r="B7" s="6" t="n">
        <v>2260</v>
      </c>
      <c r="E7" s="6" t="n">
        <v>2260</v>
      </c>
      <c r="H7" s="6" t="n">
        <v>2312</v>
      </c>
    </row>
    <row r="8"/>
    <row r="9">
      <c r="A9" s="4" t="inlineStr">
        <is>
          <t>[1]</t>
        </is>
      </c>
      <c r="B9" s="4" t="inlineStr">
        <is>
          <t>Restated. See Note 2.</t>
        </is>
      </c>
    </row>
  </sheetData>
  <mergeCells count="7">
    <mergeCell ref="A1:A2"/>
    <mergeCell ref="B1:D1"/>
    <mergeCell ref="E1:G1"/>
    <mergeCell ref="B2:C2"/>
    <mergeCell ref="E2:F2"/>
    <mergeCell ref="A8:H8"/>
    <mergeCell ref="B9:H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Restatement of previously unaudited condensed consolidated financial statements (Details 1) - USD ($) $ in Thousands</t>
        </is>
      </c>
      <c r="B1" s="2" t="inlineStr">
        <is>
          <t>Jun. 30, 2019</t>
        </is>
      </c>
      <c r="D1" s="2" t="inlineStr">
        <is>
          <t>Mar. 31, 2019</t>
        </is>
      </c>
      <c r="E1" s="2" t="inlineStr">
        <is>
          <t>[2]</t>
        </is>
      </c>
      <c r="F1" s="2" t="inlineStr">
        <is>
          <t>Dec. 31, 2018</t>
        </is>
      </c>
      <c r="H1" s="2" t="inlineStr">
        <is>
          <t>Jun. 30, 2018</t>
        </is>
      </c>
      <c r="I1" s="2" t="inlineStr">
        <is>
          <t>Mar. 31, 2018</t>
        </is>
      </c>
      <c r="J1" s="2" t="inlineStr">
        <is>
          <t>Dec. 31, 2017</t>
        </is>
      </c>
    </row>
    <row r="2">
      <c r="A2" s="3" t="inlineStr">
        <is>
          <t>Current Assets</t>
        </is>
      </c>
    </row>
    <row r="3">
      <c r="A3" s="4" t="inlineStr">
        <is>
          <t>Cash and cash equivalents</t>
        </is>
      </c>
      <c r="B3" s="6" t="n">
        <v>2088</v>
      </c>
      <c r="C3" s="4" t="inlineStr">
        <is>
          <t>[1]</t>
        </is>
      </c>
      <c r="F3" s="6" t="n">
        <v>2879</v>
      </c>
    </row>
    <row r="4">
      <c r="A4" s="4" t="inlineStr">
        <is>
          <t>Accounts receivable, trade</t>
        </is>
      </c>
      <c r="B4" s="5" t="n">
        <v>10302</v>
      </c>
      <c r="C4" s="4" t="inlineStr">
        <is>
          <t>[1]</t>
        </is>
      </c>
      <c r="F4" s="5" t="n">
        <v>4028</v>
      </c>
    </row>
    <row r="5">
      <c r="A5" s="4" t="inlineStr">
        <is>
          <t>Income tax receivable</t>
        </is>
      </c>
      <c r="B5" s="5" t="n">
        <v>231</v>
      </c>
      <c r="C5" s="4" t="inlineStr">
        <is>
          <t>[1]</t>
        </is>
      </c>
      <c r="F5" s="5" t="n">
        <v>74</v>
      </c>
    </row>
    <row r="6">
      <c r="A6" s="4" t="inlineStr">
        <is>
          <t>Inventory</t>
        </is>
      </c>
      <c r="B6" s="5" t="n">
        <v>24797</v>
      </c>
      <c r="C6" s="4" t="inlineStr">
        <is>
          <t>[1]</t>
        </is>
      </c>
      <c r="F6" s="5" t="n">
        <v>21776</v>
      </c>
    </row>
    <row r="7">
      <c r="A7" s="4" t="inlineStr">
        <is>
          <t>Advances (Note 1)</t>
        </is>
      </c>
      <c r="B7" s="5" t="n">
        <v>0</v>
      </c>
      <c r="C7" s="4" t="inlineStr">
        <is>
          <t>[1]</t>
        </is>
      </c>
      <c r="F7" s="5" t="n">
        <v>5000</v>
      </c>
    </row>
    <row r="8">
      <c r="A8" s="4" t="inlineStr">
        <is>
          <t>Notes receivable (Note 1)</t>
        </is>
      </c>
      <c r="B8" s="5" t="n">
        <v>5097</v>
      </c>
      <c r="C8" s="4" t="inlineStr">
        <is>
          <t>[1]</t>
        </is>
      </c>
      <c r="F8" s="5" t="n">
        <v>0</v>
      </c>
    </row>
    <row r="9">
      <c r="A9" s="4" t="inlineStr">
        <is>
          <t>Prepaid expenses and other current assets</t>
        </is>
      </c>
      <c r="B9" s="5" t="n">
        <v>5686</v>
      </c>
      <c r="C9" s="4" t="inlineStr">
        <is>
          <t>[1]</t>
        </is>
      </c>
      <c r="F9" s="5" t="n">
        <v>5263</v>
      </c>
    </row>
    <row r="10">
      <c r="A10" s="4" t="inlineStr">
        <is>
          <t>Total current assets</t>
        </is>
      </c>
      <c r="B10" s="5" t="n">
        <v>48201</v>
      </c>
      <c r="C10" s="4" t="inlineStr">
        <is>
          <t>[1]</t>
        </is>
      </c>
      <c r="F10" s="5" t="n">
        <v>39020</v>
      </c>
    </row>
    <row r="11">
      <c r="A11" s="4" t="inlineStr">
        <is>
          <t>Property and equipment, net</t>
        </is>
      </c>
      <c r="B11" s="5" t="n">
        <v>20122</v>
      </c>
      <c r="C11" s="4" t="inlineStr">
        <is>
          <t>[1]</t>
        </is>
      </c>
      <c r="F11" s="5" t="n">
        <v>15105</v>
      </c>
    </row>
    <row r="12">
      <c r="A12" s="4" t="inlineStr">
        <is>
          <t>Operating lease right-of-use assets</t>
        </is>
      </c>
      <c r="B12" s="5" t="n">
        <v>5481</v>
      </c>
      <c r="C12" s="4" t="inlineStr">
        <is>
          <t>[1]</t>
        </is>
      </c>
      <c r="F12" s="5" t="n">
        <v>0</v>
      </c>
    </row>
    <row r="13">
      <c r="A13" s="4" t="inlineStr">
        <is>
          <t>Deferred tax assets</t>
        </is>
      </c>
      <c r="B13" s="5" t="n">
        <v>75</v>
      </c>
    </row>
    <row r="14">
      <c r="A14" s="4" t="inlineStr">
        <is>
          <t>Intangible assets, net</t>
        </is>
      </c>
      <c r="B14" s="5" t="n">
        <v>23332</v>
      </c>
      <c r="C14" s="4" t="inlineStr">
        <is>
          <t>[1]</t>
        </is>
      </c>
      <c r="F14" s="5" t="n">
        <v>15377</v>
      </c>
    </row>
    <row r="15">
      <c r="A15" s="4" t="inlineStr">
        <is>
          <t>Goodwill</t>
        </is>
      </c>
      <c r="B15" s="5" t="n">
        <v>13154</v>
      </c>
      <c r="C15" s="4" t="inlineStr">
        <is>
          <t>[1]</t>
        </is>
      </c>
      <c r="F15" s="5" t="n">
        <v>6323</v>
      </c>
    </row>
    <row r="16">
      <c r="A16" s="4" t="inlineStr">
        <is>
          <t>Other assets - notes receivable</t>
        </is>
      </c>
      <c r="B16" s="5" t="n">
        <v>949</v>
      </c>
      <c r="C16" s="4" t="inlineStr">
        <is>
          <t>[1]</t>
        </is>
      </c>
      <c r="F16" s="5" t="n">
        <v>0</v>
      </c>
    </row>
    <row r="17">
      <c r="A17" s="4" t="inlineStr">
        <is>
          <t>Total assets</t>
        </is>
      </c>
      <c r="B17" s="5" t="n">
        <v>111314</v>
      </c>
      <c r="C17" s="4" t="inlineStr">
        <is>
          <t>[1]</t>
        </is>
      </c>
      <c r="F17" s="5" t="n">
        <v>75973</v>
      </c>
    </row>
    <row r="18">
      <c r="A18" s="3" t="inlineStr">
        <is>
          <t>Current Liabilities</t>
        </is>
      </c>
    </row>
    <row r="19">
      <c r="A19" s="4" t="inlineStr">
        <is>
          <t>Accounts payable</t>
        </is>
      </c>
      <c r="B19" s="5" t="n">
        <v>7742</v>
      </c>
      <c r="C19" s="4" t="inlineStr">
        <is>
          <t>[1]</t>
        </is>
      </c>
      <c r="F19" s="5" t="n">
        <v>8478</v>
      </c>
    </row>
    <row r="20">
      <c r="A20" s="4" t="inlineStr">
        <is>
          <t>Accrued distributor compensation</t>
        </is>
      </c>
      <c r="B20" s="5" t="n">
        <v>3740</v>
      </c>
      <c r="C20" s="4" t="inlineStr">
        <is>
          <t>[1]</t>
        </is>
      </c>
      <c r="F20" s="5" t="n">
        <v>3289</v>
      </c>
    </row>
    <row r="21">
      <c r="A21" s="4" t="inlineStr">
        <is>
          <t>Accrued expenses</t>
        </is>
      </c>
      <c r="B21" s="5" t="n">
        <v>9259</v>
      </c>
      <c r="C21" s="4" t="inlineStr">
        <is>
          <t>[1]</t>
        </is>
      </c>
      <c r="F21" s="5" t="n">
        <v>6582</v>
      </c>
    </row>
    <row r="22">
      <c r="A22" s="4" t="inlineStr">
        <is>
          <t>Deferred revenues</t>
        </is>
      </c>
      <c r="B22" s="5" t="n">
        <v>2260</v>
      </c>
      <c r="C22" s="4" t="inlineStr">
        <is>
          <t>[1]</t>
        </is>
      </c>
      <c r="F22" s="5" t="n">
        <v>2312</v>
      </c>
    </row>
    <row r="23">
      <c r="A23" s="4" t="inlineStr">
        <is>
          <t>Line of credit</t>
        </is>
      </c>
      <c r="B23" s="5" t="n">
        <v>2002</v>
      </c>
      <c r="C23" s="4" t="inlineStr">
        <is>
          <t>[1]</t>
        </is>
      </c>
      <c r="F23" s="5" t="n">
        <v>2256</v>
      </c>
    </row>
    <row r="24">
      <c r="A24" s="4" t="inlineStr">
        <is>
          <t>Other current liabilities</t>
        </is>
      </c>
      <c r="B24" s="5" t="n">
        <v>983</v>
      </c>
      <c r="C24" s="4" t="inlineStr">
        <is>
          <t>[1]</t>
        </is>
      </c>
      <c r="F24" s="5" t="n">
        <v>1912</v>
      </c>
    </row>
    <row r="25">
      <c r="A25" s="4" t="inlineStr">
        <is>
          <t>Operating lease liabilities, current portion</t>
        </is>
      </c>
      <c r="B25" s="5" t="n">
        <v>772</v>
      </c>
      <c r="C25" s="4" t="inlineStr">
        <is>
          <t>[1]</t>
        </is>
      </c>
      <c r="F25" s="5" t="n">
        <v>0</v>
      </c>
    </row>
    <row r="26">
      <c r="A26" s="4" t="inlineStr">
        <is>
          <t>Finance lease liabilities, current portion</t>
        </is>
      </c>
      <c r="B26" s="5" t="n">
        <v>1103</v>
      </c>
      <c r="C26" s="4" t="inlineStr">
        <is>
          <t>[1]</t>
        </is>
      </c>
      <c r="F26" s="5" t="n">
        <v>1168</v>
      </c>
    </row>
    <row r="27">
      <c r="A27" s="4" t="inlineStr">
        <is>
          <t>Notes payable, current portion</t>
        </is>
      </c>
      <c r="B27" s="5" t="n">
        <v>159</v>
      </c>
      <c r="C27" s="4" t="inlineStr">
        <is>
          <t>[1]</t>
        </is>
      </c>
      <c r="F27" s="5" t="n">
        <v>141</v>
      </c>
    </row>
    <row r="28">
      <c r="A28" s="4" t="inlineStr">
        <is>
          <t>Convertible notes payable, current portion</t>
        </is>
      </c>
      <c r="B28" s="5" t="n">
        <v>716</v>
      </c>
      <c r="C28" s="4" t="inlineStr">
        <is>
          <t>[1]</t>
        </is>
      </c>
      <c r="F28" s="5" t="n">
        <v>647</v>
      </c>
    </row>
    <row r="29">
      <c r="A29" s="4" t="inlineStr">
        <is>
          <t>Warrant derivative liability</t>
        </is>
      </c>
      <c r="B29" s="5" t="n">
        <v>4969</v>
      </c>
      <c r="C29" s="4" t="inlineStr">
        <is>
          <t>[1]</t>
        </is>
      </c>
      <c r="F29" s="5" t="n">
        <v>9216</v>
      </c>
    </row>
    <row r="30">
      <c r="A30" s="4" t="inlineStr">
        <is>
          <t>Contingent acquisition debt, current portion</t>
        </is>
      </c>
      <c r="B30" s="5" t="n">
        <v>695</v>
      </c>
      <c r="C30" s="4" t="inlineStr">
        <is>
          <t>[1]</t>
        </is>
      </c>
      <c r="F30" s="5" t="n">
        <v>795</v>
      </c>
    </row>
    <row r="31">
      <c r="A31" s="4" t="inlineStr">
        <is>
          <t>Total current liabilities</t>
        </is>
      </c>
      <c r="B31" s="5" t="n">
        <v>34400</v>
      </c>
      <c r="C31" s="4" t="inlineStr">
        <is>
          <t>[1]</t>
        </is>
      </c>
      <c r="F31" s="5" t="n">
        <v>36796</v>
      </c>
    </row>
    <row r="32">
      <c r="A32" s="4" t="inlineStr">
        <is>
          <t>Operating lease liabilities, net of current portion</t>
        </is>
      </c>
      <c r="B32" s="5" t="n">
        <v>4708</v>
      </c>
      <c r="C32" s="4" t="inlineStr">
        <is>
          <t>[1]</t>
        </is>
      </c>
      <c r="F32" s="5" t="n">
        <v>0</v>
      </c>
    </row>
    <row r="33">
      <c r="A33" s="4" t="inlineStr">
        <is>
          <t>Finance lease liabilities, net of current portion</t>
        </is>
      </c>
      <c r="B33" s="5" t="n">
        <v>778</v>
      </c>
      <c r="C33" s="4" t="inlineStr">
        <is>
          <t>[1]</t>
        </is>
      </c>
      <c r="F33" s="5" t="n">
        <v>1107</v>
      </c>
    </row>
    <row r="34">
      <c r="A34" s="4" t="inlineStr">
        <is>
          <t>Notes payable, net of current portion</t>
        </is>
      </c>
      <c r="B34" s="5" t="n">
        <v>10525</v>
      </c>
      <c r="C34" s="4" t="inlineStr">
        <is>
          <t>[1]</t>
        </is>
      </c>
      <c r="F34" s="5" t="n">
        <v>7629</v>
      </c>
    </row>
    <row r="35">
      <c r="A35" s="4" t="inlineStr">
        <is>
          <t>Convertible notes payable, net of debt discount</t>
        </is>
      </c>
      <c r="B35" s="5" t="n">
        <v>2358</v>
      </c>
      <c r="C35" s="4" t="inlineStr">
        <is>
          <t>[1]</t>
        </is>
      </c>
      <c r="F35" s="5" t="n">
        <v>0</v>
      </c>
    </row>
    <row r="36">
      <c r="A36" s="4" t="inlineStr">
        <is>
          <t>Contingent acquisition debt, net of current portion</t>
        </is>
      </c>
      <c r="B36" s="5" t="n">
        <v>6898</v>
      </c>
      <c r="C36" s="4" t="inlineStr">
        <is>
          <t>[1]</t>
        </is>
      </c>
      <c r="F36" s="5" t="n">
        <v>7466</v>
      </c>
    </row>
    <row r="37">
      <c r="A37" s="4" t="inlineStr">
        <is>
          <t>Total liabilities</t>
        </is>
      </c>
      <c r="B37" s="5" t="n">
        <v>59667</v>
      </c>
      <c r="C37" s="4" t="inlineStr">
        <is>
          <t>[1]</t>
        </is>
      </c>
      <c r="F37" s="5" t="n">
        <v>52998</v>
      </c>
    </row>
    <row r="38">
      <c r="A38" s="4" t="inlineStr">
        <is>
          <t>Commitments and contingencies (Note 1)</t>
        </is>
      </c>
      <c r="B38" s="4" t="inlineStr">
        <is>
          <t xml:space="preserve"> </t>
        </is>
      </c>
      <c r="C38" s="4" t="inlineStr">
        <is>
          <t>[1]</t>
        </is>
      </c>
      <c r="F38" s="4" t="inlineStr">
        <is>
          <t xml:space="preserve"> </t>
        </is>
      </c>
    </row>
    <row r="39">
      <c r="A39" s="3" t="inlineStr">
        <is>
          <t>Stockholders' Equity</t>
        </is>
      </c>
    </row>
    <row r="40">
      <c r="A40" s="4" t="inlineStr">
        <is>
          <t>Common Stock, $0.001 par value: 50,000,000 shares authorized; 29,316,445 and 25,760,708 shares issued and outstanding at June 30, 2019 and December 31, 2018, respectively</t>
        </is>
      </c>
      <c r="B40" s="5" t="n">
        <v>29</v>
      </c>
      <c r="C40" s="4" t="inlineStr">
        <is>
          <t>[1]</t>
        </is>
      </c>
      <c r="F40" s="5" t="n">
        <v>26</v>
      </c>
    </row>
    <row r="41">
      <c r="A41" s="4" t="inlineStr">
        <is>
          <t>Additional paid-in capital</t>
        </is>
      </c>
      <c r="B41" s="5" t="n">
        <v>247935</v>
      </c>
      <c r="C41" s="4" t="inlineStr">
        <is>
          <t>[1]</t>
        </is>
      </c>
      <c r="F41" s="5" t="n">
        <v>206757</v>
      </c>
    </row>
    <row r="42">
      <c r="A42" s="4" t="inlineStr">
        <is>
          <t>Accumulated deficit</t>
        </is>
      </c>
      <c r="B42" s="5" t="n">
        <v>-196312</v>
      </c>
      <c r="C42" s="4" t="inlineStr">
        <is>
          <t>[1]</t>
        </is>
      </c>
      <c r="F42" s="5" t="n">
        <v>-183763</v>
      </c>
    </row>
    <row r="43">
      <c r="A43" s="4" t="inlineStr">
        <is>
          <t>Accumulated other comprehensive loss</t>
        </is>
      </c>
      <c r="B43" s="5" t="n">
        <v>-5</v>
      </c>
      <c r="C43" s="4" t="inlineStr">
        <is>
          <t>[1]</t>
        </is>
      </c>
      <c r="F43" s="5" t="n">
        <v>-45</v>
      </c>
    </row>
    <row r="44">
      <c r="A44" s="4" t="inlineStr">
        <is>
          <t>Total stockholders' equity</t>
        </is>
      </c>
      <c r="B44" s="5" t="n">
        <v>51647</v>
      </c>
      <c r="C44" s="4" t="inlineStr">
        <is>
          <t>[1],[2]</t>
        </is>
      </c>
      <c r="D44" s="6" t="n">
        <v>47618</v>
      </c>
      <c r="F44" s="5" t="n">
        <v>22975</v>
      </c>
      <c r="G44" s="4" t="inlineStr">
        <is>
          <t>[2]</t>
        </is>
      </c>
      <c r="H44" s="6" t="n">
        <v>15830</v>
      </c>
      <c r="I44" s="6" t="n">
        <v>15441</v>
      </c>
      <c r="J44" s="6" t="n">
        <v>7451</v>
      </c>
    </row>
    <row r="45">
      <c r="A45" s="4" t="inlineStr">
        <is>
          <t>Total Liabilities and Stockholders' Equity</t>
        </is>
      </c>
      <c r="B45" s="5" t="n">
        <v>111314</v>
      </c>
      <c r="C45" s="4" t="inlineStr">
        <is>
          <t>[1]</t>
        </is>
      </c>
      <c r="F45" s="6" t="n">
        <v>75973</v>
      </c>
    </row>
    <row r="46">
      <c r="A46" s="4" t="inlineStr">
        <is>
          <t>Previously Reported [Member]</t>
        </is>
      </c>
    </row>
    <row r="47">
      <c r="A47" s="3" t="inlineStr">
        <is>
          <t>Current Assets</t>
        </is>
      </c>
    </row>
    <row r="48">
      <c r="A48" s="4" t="inlineStr">
        <is>
          <t>Cash and cash equivalents</t>
        </is>
      </c>
      <c r="B48" s="5" t="n">
        <v>2088</v>
      </c>
    </row>
    <row r="49">
      <c r="A49" s="4" t="inlineStr">
        <is>
          <t>Accounts receivable, trade</t>
        </is>
      </c>
      <c r="B49" s="5" t="n">
        <v>36863</v>
      </c>
    </row>
    <row r="50">
      <c r="A50" s="4" t="inlineStr">
        <is>
          <t>Income tax receivable</t>
        </is>
      </c>
      <c r="B50" s="5" t="n">
        <v>231</v>
      </c>
    </row>
    <row r="51">
      <c r="A51" s="4" t="inlineStr">
        <is>
          <t>Inventory</t>
        </is>
      </c>
      <c r="B51" s="5" t="n">
        <v>24797</v>
      </c>
    </row>
    <row r="52">
      <c r="A52" s="4" t="inlineStr">
        <is>
          <t>Advances (Note 1)</t>
        </is>
      </c>
      <c r="B52" s="5" t="n">
        <v>0</v>
      </c>
    </row>
    <row r="53">
      <c r="A53" s="4" t="inlineStr">
        <is>
          <t>Notes receivable (Note 1)</t>
        </is>
      </c>
      <c r="B53" s="5" t="n">
        <v>5097</v>
      </c>
    </row>
    <row r="54">
      <c r="A54" s="4" t="inlineStr">
        <is>
          <t>Prepaid expenses and other current assets</t>
        </is>
      </c>
      <c r="B54" s="5" t="n">
        <v>5686</v>
      </c>
    </row>
    <row r="55">
      <c r="A55" s="4" t="inlineStr">
        <is>
          <t>Total current assets</t>
        </is>
      </c>
      <c r="B55" s="5" t="n">
        <v>74762</v>
      </c>
    </row>
    <row r="56">
      <c r="A56" s="4" t="inlineStr">
        <is>
          <t>Property and equipment, net</t>
        </is>
      </c>
      <c r="B56" s="5" t="n">
        <v>21249</v>
      </c>
    </row>
    <row r="57">
      <c r="A57" s="4" t="inlineStr">
        <is>
          <t>Operating lease right-of-use assets</t>
        </is>
      </c>
      <c r="B57" s="5" t="n">
        <v>5481</v>
      </c>
    </row>
    <row r="58">
      <c r="A58" s="4" t="inlineStr">
        <is>
          <t>Deferred tax assets</t>
        </is>
      </c>
      <c r="B58" s="5" t="n">
        <v>75</v>
      </c>
    </row>
    <row r="59">
      <c r="A59" s="4" t="inlineStr">
        <is>
          <t>Intangible assets, net</t>
        </is>
      </c>
      <c r="B59" s="5" t="n">
        <v>23332</v>
      </c>
    </row>
    <row r="60">
      <c r="A60" s="4" t="inlineStr">
        <is>
          <t>Goodwill</t>
        </is>
      </c>
      <c r="B60" s="5" t="n">
        <v>10676</v>
      </c>
    </row>
    <row r="61">
      <c r="A61" s="4" t="inlineStr">
        <is>
          <t>Other assets - notes receivable</t>
        </is>
      </c>
      <c r="B61" s="5" t="n">
        <v>949</v>
      </c>
    </row>
    <row r="62">
      <c r="A62" s="4" t="inlineStr">
        <is>
          <t>Total assets</t>
        </is>
      </c>
      <c r="B62" s="5" t="n">
        <v>136524</v>
      </c>
    </row>
    <row r="63">
      <c r="A63" s="3" t="inlineStr">
        <is>
          <t>Current Liabilities</t>
        </is>
      </c>
    </row>
    <row r="64">
      <c r="A64" s="4" t="inlineStr">
        <is>
          <t>Accounts payable</t>
        </is>
      </c>
      <c r="B64" s="5" t="n">
        <v>34061</v>
      </c>
    </row>
    <row r="65">
      <c r="A65" s="4" t="inlineStr">
        <is>
          <t>Accrued distributor compensation</t>
        </is>
      </c>
      <c r="B65" s="5" t="n">
        <v>3740</v>
      </c>
    </row>
    <row r="66">
      <c r="A66" s="4" t="inlineStr">
        <is>
          <t>Accrued expenses</t>
        </is>
      </c>
      <c r="B66" s="5" t="n">
        <v>9259</v>
      </c>
    </row>
    <row r="67">
      <c r="A67" s="4" t="inlineStr">
        <is>
          <t>Deferred revenues</t>
        </is>
      </c>
      <c r="B67" s="5" t="n">
        <v>2260</v>
      </c>
    </row>
    <row r="68">
      <c r="A68" s="4" t="inlineStr">
        <is>
          <t>Line of credit</t>
        </is>
      </c>
      <c r="B68" s="5" t="n">
        <v>2002</v>
      </c>
    </row>
    <row r="69">
      <c r="A69" s="4" t="inlineStr">
        <is>
          <t>Other current liabilities</t>
        </is>
      </c>
      <c r="B69" s="5" t="n">
        <v>983</v>
      </c>
    </row>
    <row r="70">
      <c r="A70" s="4" t="inlineStr">
        <is>
          <t>Operating lease liabilities, current portion</t>
        </is>
      </c>
      <c r="B70" s="5" t="n">
        <v>772</v>
      </c>
    </row>
    <row r="71">
      <c r="A71" s="4" t="inlineStr">
        <is>
          <t>Finance lease liabilities, current portion</t>
        </is>
      </c>
      <c r="B71" s="5" t="n">
        <v>1103</v>
      </c>
    </row>
    <row r="72">
      <c r="A72" s="4" t="inlineStr">
        <is>
          <t>Notes payable, current portion</t>
        </is>
      </c>
      <c r="B72" s="5" t="n">
        <v>159</v>
      </c>
    </row>
    <row r="73">
      <c r="A73" s="4" t="inlineStr">
        <is>
          <t>Convertible notes payable, current portion</t>
        </is>
      </c>
      <c r="B73" s="5" t="n">
        <v>716</v>
      </c>
    </row>
    <row r="74">
      <c r="A74" s="4" t="inlineStr">
        <is>
          <t>Warrant derivative liability</t>
        </is>
      </c>
      <c r="B74" s="5" t="n">
        <v>4969</v>
      </c>
    </row>
    <row r="75">
      <c r="A75" s="4" t="inlineStr">
        <is>
          <t>Contingent acquisition debt, current portion</t>
        </is>
      </c>
      <c r="B75" s="5" t="n">
        <v>695</v>
      </c>
    </row>
    <row r="76">
      <c r="A76" s="4" t="inlineStr">
        <is>
          <t>Total current liabilities</t>
        </is>
      </c>
      <c r="B76" s="5" t="n">
        <v>60719</v>
      </c>
    </row>
    <row r="77">
      <c r="A77" s="4" t="inlineStr">
        <is>
          <t>Operating lease liabilities, net of current portion</t>
        </is>
      </c>
      <c r="B77" s="5" t="n">
        <v>4708</v>
      </c>
    </row>
    <row r="78">
      <c r="A78" s="4" t="inlineStr">
        <is>
          <t>Finance lease liabilities, net of current portion</t>
        </is>
      </c>
      <c r="B78" s="5" t="n">
        <v>778</v>
      </c>
    </row>
    <row r="79">
      <c r="A79" s="4" t="inlineStr">
        <is>
          <t>Notes payable, net of current portion</t>
        </is>
      </c>
      <c r="B79" s="5" t="n">
        <v>10525</v>
      </c>
    </row>
    <row r="80">
      <c r="A80" s="4" t="inlineStr">
        <is>
          <t>Convertible notes payable, net of debt discount</t>
        </is>
      </c>
      <c r="B80" s="5" t="n">
        <v>2358</v>
      </c>
    </row>
    <row r="81">
      <c r="A81" s="4" t="inlineStr">
        <is>
          <t>Contingent acquisition debt, net of current portion</t>
        </is>
      </c>
      <c r="B81" s="5" t="n">
        <v>6898</v>
      </c>
    </row>
    <row r="82">
      <c r="A82" s="4" t="inlineStr">
        <is>
          <t>Total liabilities</t>
        </is>
      </c>
      <c r="B82" s="5" t="n">
        <v>85986</v>
      </c>
    </row>
    <row r="83">
      <c r="A83" s="4" t="inlineStr">
        <is>
          <t>Commitments and contingencies (Note 1)</t>
        </is>
      </c>
      <c r="B83" s="4" t="inlineStr">
        <is>
          <t xml:space="preserve"> </t>
        </is>
      </c>
    </row>
    <row r="84">
      <c r="A84" s="3" t="inlineStr">
        <is>
          <t>Stockholders' Equity</t>
        </is>
      </c>
    </row>
    <row r="85">
      <c r="A85" s="4" t="inlineStr">
        <is>
          <t>Common Stock, $0.001 par value: 50,000,000 shares authorized; 29,316,445 and 25,760,708 shares issued and outstanding at June 30, 2019 and December 31, 2018, respectively</t>
        </is>
      </c>
      <c r="B85" s="5" t="n">
        <v>29</v>
      </c>
    </row>
    <row r="86">
      <c r="A86" s="4" t="inlineStr">
        <is>
          <t>Additional paid-in capital</t>
        </is>
      </c>
      <c r="B86" s="5" t="n">
        <v>246584</v>
      </c>
    </row>
    <row r="87">
      <c r="A87" s="4" t="inlineStr">
        <is>
          <t>Accumulated deficit</t>
        </is>
      </c>
      <c r="B87" s="5" t="n">
        <v>-196070</v>
      </c>
    </row>
    <row r="88">
      <c r="A88" s="4" t="inlineStr">
        <is>
          <t>Accumulated other comprehensive loss</t>
        </is>
      </c>
      <c r="B88" s="5" t="n">
        <v>-5</v>
      </c>
    </row>
    <row r="89">
      <c r="A89" s="4" t="inlineStr">
        <is>
          <t>Total stockholders' equity</t>
        </is>
      </c>
      <c r="B89" s="5" t="n">
        <v>50538</v>
      </c>
    </row>
    <row r="90">
      <c r="A90" s="4" t="inlineStr">
        <is>
          <t>Total Liabilities and Stockholders' Equity</t>
        </is>
      </c>
      <c r="B90" s="5" t="n">
        <v>136524</v>
      </c>
    </row>
    <row r="91">
      <c r="A91" s="4" t="inlineStr">
        <is>
          <t>Revision of Prior Period, Adjustment [Member]</t>
        </is>
      </c>
    </row>
    <row r="92">
      <c r="A92" s="3" t="inlineStr">
        <is>
          <t>Current Assets</t>
        </is>
      </c>
    </row>
    <row r="93">
      <c r="A93" s="4" t="inlineStr">
        <is>
          <t>Cash and cash equivalents</t>
        </is>
      </c>
      <c r="B93" s="5" t="n">
        <v>0</v>
      </c>
    </row>
    <row r="94">
      <c r="A94" s="4" t="inlineStr">
        <is>
          <t>Accounts receivable, trade</t>
        </is>
      </c>
      <c r="B94" s="5" t="n">
        <v>-26561</v>
      </c>
    </row>
    <row r="95">
      <c r="A95" s="4" t="inlineStr">
        <is>
          <t>Income tax receivable</t>
        </is>
      </c>
      <c r="B95" s="5" t="n">
        <v>0</v>
      </c>
    </row>
    <row r="96">
      <c r="A96" s="4" t="inlineStr">
        <is>
          <t>Inventory</t>
        </is>
      </c>
      <c r="B96" s="5" t="n">
        <v>0</v>
      </c>
    </row>
    <row r="97">
      <c r="A97" s="4" t="inlineStr">
        <is>
          <t>Advances (Note 1)</t>
        </is>
      </c>
      <c r="B97" s="5" t="n">
        <v>0</v>
      </c>
    </row>
    <row r="98">
      <c r="A98" s="4" t="inlineStr">
        <is>
          <t>Notes receivable (Note 1)</t>
        </is>
      </c>
      <c r="B98" s="5" t="n">
        <v>0</v>
      </c>
    </row>
    <row r="99">
      <c r="A99" s="4" t="inlineStr">
        <is>
          <t>Prepaid expenses and other current assets</t>
        </is>
      </c>
      <c r="B99" s="5" t="n">
        <v>0</v>
      </c>
    </row>
    <row r="100">
      <c r="A100" s="4" t="inlineStr">
        <is>
          <t>Total current assets</t>
        </is>
      </c>
      <c r="B100" s="5" t="n">
        <v>-26561</v>
      </c>
    </row>
    <row r="101">
      <c r="A101" s="4" t="inlineStr">
        <is>
          <t>Property and equipment, net</t>
        </is>
      </c>
      <c r="B101" s="5" t="n">
        <v>-1127</v>
      </c>
    </row>
    <row r="102">
      <c r="A102" s="4" t="inlineStr">
        <is>
          <t>Operating lease right-of-use assets</t>
        </is>
      </c>
      <c r="B102" s="5" t="n">
        <v>0</v>
      </c>
    </row>
    <row r="103">
      <c r="A103" s="4" t="inlineStr">
        <is>
          <t>Deferred tax assets</t>
        </is>
      </c>
      <c r="B103" s="5" t="n">
        <v>0</v>
      </c>
    </row>
    <row r="104">
      <c r="A104" s="4" t="inlineStr">
        <is>
          <t>Intangible assets, net</t>
        </is>
      </c>
      <c r="B104" s="5" t="n">
        <v>0</v>
      </c>
    </row>
    <row r="105">
      <c r="A105" s="4" t="inlineStr">
        <is>
          <t>Goodwill</t>
        </is>
      </c>
      <c r="B105" s="5" t="n">
        <v>2478</v>
      </c>
    </row>
    <row r="106">
      <c r="A106" s="4" t="inlineStr">
        <is>
          <t>Other assets - notes receivable</t>
        </is>
      </c>
      <c r="B106" s="5" t="n">
        <v>0</v>
      </c>
    </row>
    <row r="107">
      <c r="A107" s="4" t="inlineStr">
        <is>
          <t>Total assets</t>
        </is>
      </c>
      <c r="B107" s="5" t="n">
        <v>-25210</v>
      </c>
    </row>
    <row r="108">
      <c r="A108" s="3" t="inlineStr">
        <is>
          <t>Current Liabilities</t>
        </is>
      </c>
    </row>
    <row r="109">
      <c r="A109" s="4" t="inlineStr">
        <is>
          <t>Accounts payable</t>
        </is>
      </c>
      <c r="B109" s="5" t="n">
        <v>-26319</v>
      </c>
    </row>
    <row r="110">
      <c r="A110" s="4" t="inlineStr">
        <is>
          <t>Accrued distributor compensation</t>
        </is>
      </c>
      <c r="B110" s="5" t="n">
        <v>0</v>
      </c>
    </row>
    <row r="111">
      <c r="A111" s="4" t="inlineStr">
        <is>
          <t>Accrued expenses</t>
        </is>
      </c>
      <c r="B111" s="5" t="n">
        <v>0</v>
      </c>
    </row>
    <row r="112">
      <c r="A112" s="4" t="inlineStr">
        <is>
          <t>Deferred revenues</t>
        </is>
      </c>
      <c r="B112" s="5" t="n">
        <v>0</v>
      </c>
    </row>
    <row r="113">
      <c r="A113" s="4" t="inlineStr">
        <is>
          <t>Line of credit</t>
        </is>
      </c>
      <c r="B113" s="5" t="n">
        <v>0</v>
      </c>
    </row>
    <row r="114">
      <c r="A114" s="4" t="inlineStr">
        <is>
          <t>Other current liabilities</t>
        </is>
      </c>
      <c r="B114" s="5" t="n">
        <v>0</v>
      </c>
    </row>
    <row r="115">
      <c r="A115" s="4" t="inlineStr">
        <is>
          <t>Operating lease liabilities, current portion</t>
        </is>
      </c>
      <c r="B115" s="5" t="n">
        <v>0</v>
      </c>
    </row>
    <row r="116">
      <c r="A116" s="4" t="inlineStr">
        <is>
          <t>Finance lease liabilities, current portion</t>
        </is>
      </c>
      <c r="B116" s="5" t="n">
        <v>0</v>
      </c>
    </row>
    <row r="117">
      <c r="A117" s="4" t="inlineStr">
        <is>
          <t>Notes payable, current portion</t>
        </is>
      </c>
      <c r="B117" s="5" t="n">
        <v>0</v>
      </c>
    </row>
    <row r="118">
      <c r="A118" s="4" t="inlineStr">
        <is>
          <t>Convertible notes payable, current portion</t>
        </is>
      </c>
      <c r="B118" s="5" t="n">
        <v>0</v>
      </c>
    </row>
    <row r="119">
      <c r="A119" s="4" t="inlineStr">
        <is>
          <t>Warrant derivative liability</t>
        </is>
      </c>
      <c r="B119" s="5" t="n">
        <v>0</v>
      </c>
    </row>
    <row r="120">
      <c r="A120" s="4" t="inlineStr">
        <is>
          <t>Contingent acquisition debt, current portion</t>
        </is>
      </c>
      <c r="B120" s="5" t="n">
        <v>0</v>
      </c>
    </row>
    <row r="121">
      <c r="A121" s="4" t="inlineStr">
        <is>
          <t>Total current liabilities</t>
        </is>
      </c>
      <c r="B121" s="5" t="n">
        <v>-26319</v>
      </c>
    </row>
    <row r="122">
      <c r="A122" s="4" t="inlineStr">
        <is>
          <t>Operating lease liabilities, net of current portion</t>
        </is>
      </c>
      <c r="B122" s="5" t="n">
        <v>0</v>
      </c>
    </row>
    <row r="123">
      <c r="A123" s="4" t="inlineStr">
        <is>
          <t>Finance lease liabilities, net of current portion</t>
        </is>
      </c>
      <c r="B123" s="5" t="n">
        <v>0</v>
      </c>
    </row>
    <row r="124">
      <c r="A124" s="4" t="inlineStr">
        <is>
          <t>Notes payable, net of current portion</t>
        </is>
      </c>
      <c r="B124" s="5" t="n">
        <v>0</v>
      </c>
    </row>
    <row r="125">
      <c r="A125" s="4" t="inlineStr">
        <is>
          <t>Convertible notes payable, net of debt discount</t>
        </is>
      </c>
      <c r="B125" s="5" t="n">
        <v>0</v>
      </c>
    </row>
    <row r="126">
      <c r="A126" s="4" t="inlineStr">
        <is>
          <t>Contingent acquisition debt, net of current portion</t>
        </is>
      </c>
      <c r="B126" s="5" t="n">
        <v>0</v>
      </c>
    </row>
    <row r="127">
      <c r="A127" s="4" t="inlineStr">
        <is>
          <t>Total liabilities</t>
        </is>
      </c>
      <c r="B127" s="5" t="n">
        <v>-26319</v>
      </c>
    </row>
    <row r="128">
      <c r="A128" s="4" t="inlineStr">
        <is>
          <t>Commitments and contingencies (Note 1)</t>
        </is>
      </c>
      <c r="B128" s="4" t="inlineStr">
        <is>
          <t xml:space="preserve"> </t>
        </is>
      </c>
    </row>
    <row r="129">
      <c r="A129" s="3" t="inlineStr">
        <is>
          <t>Stockholders' Equity</t>
        </is>
      </c>
    </row>
    <row r="130">
      <c r="A130" s="4" t="inlineStr">
        <is>
          <t>Common Stock, $0.001 par value: 50,000,000 shares authorized; 29,316,445 and 25,760,708 shares issued and outstanding at June 30, 2019 and December 31, 2018, respectively</t>
        </is>
      </c>
      <c r="B130" s="5" t="n">
        <v>0</v>
      </c>
    </row>
    <row r="131">
      <c r="A131" s="4" t="inlineStr">
        <is>
          <t>Additional paid-in capital</t>
        </is>
      </c>
      <c r="B131" s="5" t="n">
        <v>1351</v>
      </c>
    </row>
    <row r="132">
      <c r="A132" s="4" t="inlineStr">
        <is>
          <t>Accumulated deficit</t>
        </is>
      </c>
      <c r="B132" s="5" t="n">
        <v>-242</v>
      </c>
    </row>
    <row r="133">
      <c r="A133" s="4" t="inlineStr">
        <is>
          <t>Accumulated other comprehensive loss</t>
        </is>
      </c>
      <c r="B133" s="5" t="n">
        <v>0</v>
      </c>
    </row>
    <row r="134">
      <c r="A134" s="4" t="inlineStr">
        <is>
          <t>Total stockholders' equity</t>
        </is>
      </c>
      <c r="B134" s="5" t="n">
        <v>1109</v>
      </c>
    </row>
    <row r="135">
      <c r="A135" s="4" t="inlineStr">
        <is>
          <t>Total Liabilities and Stockholders' Equity</t>
        </is>
      </c>
      <c r="B135" s="6" t="n">
        <v>-25210</v>
      </c>
    </row>
    <row r="136"/>
    <row r="137">
      <c r="A137" s="4" t="inlineStr">
        <is>
          <t>[1]</t>
        </is>
      </c>
      <c r="B137" s="4" t="inlineStr">
        <is>
          <t>Restated. See Note 2.</t>
        </is>
      </c>
    </row>
    <row r="138">
      <c r="A138" s="4" t="inlineStr">
        <is>
          <t>[2]</t>
        </is>
      </c>
      <c r="B138" s="4" t="inlineStr">
        <is>
          <t>Restated</t>
        </is>
      </c>
    </row>
  </sheetData>
  <mergeCells count="139">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A136:J136"/>
    <mergeCell ref="B137:J137"/>
    <mergeCell ref="B138:J13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Restatement of previously unaudited condensed consolidated financial statements (Details 2) - USD ($) $ / shares in Units, $ in Thousands</t>
        </is>
      </c>
      <c r="B1" s="2" t="inlineStr">
        <is>
          <t>3 Months Ended</t>
        </is>
      </c>
      <c r="E1" s="2" t="inlineStr">
        <is>
          <t>6 Months Ended</t>
        </is>
      </c>
    </row>
    <row r="2">
      <c r="B2" s="2" t="inlineStr">
        <is>
          <t>Jun. 30, 2019</t>
        </is>
      </c>
      <c r="D2" s="2" t="inlineStr">
        <is>
          <t>Jun. 30, 2018</t>
        </is>
      </c>
      <c r="E2" s="2" t="inlineStr">
        <is>
          <t>Jun. 30, 2019</t>
        </is>
      </c>
      <c r="G2" s="2" t="inlineStr">
        <is>
          <t>Jun. 30, 2018</t>
        </is>
      </c>
    </row>
    <row r="3">
      <c r="A3" s="4" t="inlineStr">
        <is>
          <t>Revenues</t>
        </is>
      </c>
      <c r="B3" s="6" t="n">
        <v>38217</v>
      </c>
      <c r="C3" s="4" t="inlineStr">
        <is>
          <t>[1]</t>
        </is>
      </c>
      <c r="D3" s="6" t="n">
        <v>44255</v>
      </c>
      <c r="E3" s="6" t="n">
        <v>79409</v>
      </c>
      <c r="F3" s="4" t="inlineStr">
        <is>
          <t>[1]</t>
        </is>
      </c>
      <c r="G3" s="6" t="n">
        <v>87249</v>
      </c>
    </row>
    <row r="4">
      <c r="A4" s="4" t="inlineStr">
        <is>
          <t>Cost of revenues</t>
        </is>
      </c>
      <c r="B4" s="5" t="n">
        <v>12537</v>
      </c>
      <c r="C4" s="4" t="inlineStr">
        <is>
          <t>[2]</t>
        </is>
      </c>
      <c r="D4" s="5" t="n">
        <v>18873</v>
      </c>
      <c r="E4" s="5" t="n">
        <v>26880</v>
      </c>
      <c r="F4" s="4" t="inlineStr">
        <is>
          <t>[2]</t>
        </is>
      </c>
      <c r="G4" s="5" t="n">
        <v>36855</v>
      </c>
    </row>
    <row r="5">
      <c r="A5" s="4" t="inlineStr">
        <is>
          <t>Gross profit</t>
        </is>
      </c>
      <c r="B5" s="5" t="n">
        <v>25680</v>
      </c>
      <c r="C5" s="4" t="inlineStr">
        <is>
          <t>[2]</t>
        </is>
      </c>
      <c r="D5" s="5" t="n">
        <v>25382</v>
      </c>
      <c r="E5" s="5" t="n">
        <v>52529</v>
      </c>
      <c r="F5" s="4" t="inlineStr">
        <is>
          <t>[2]</t>
        </is>
      </c>
      <c r="G5" s="5" t="n">
        <v>50394</v>
      </c>
    </row>
    <row r="6">
      <c r="A6" s="3" t="inlineStr">
        <is>
          <t>Operating expenses</t>
        </is>
      </c>
    </row>
    <row r="7">
      <c r="A7" s="4" t="inlineStr">
        <is>
          <t>Distributor compensation</t>
        </is>
      </c>
      <c r="B7" s="5" t="n">
        <v>14497</v>
      </c>
      <c r="C7" s="4" t="inlineStr">
        <is>
          <t>[2]</t>
        </is>
      </c>
      <c r="D7" s="5" t="n">
        <v>16487</v>
      </c>
      <c r="E7" s="5" t="n">
        <v>29387</v>
      </c>
      <c r="F7" s="4" t="inlineStr">
        <is>
          <t>[2]</t>
        </is>
      </c>
      <c r="G7" s="5" t="n">
        <v>32065</v>
      </c>
    </row>
    <row r="8">
      <c r="A8" s="4" t="inlineStr">
        <is>
          <t>Sales and marketing</t>
        </is>
      </c>
      <c r="B8" s="5" t="n">
        <v>2786</v>
      </c>
      <c r="C8" s="4" t="inlineStr">
        <is>
          <t>[2]</t>
        </is>
      </c>
      <c r="D8" s="5" t="n">
        <v>3076</v>
      </c>
      <c r="E8" s="5" t="n">
        <v>6805</v>
      </c>
      <c r="F8" s="4" t="inlineStr">
        <is>
          <t>[2]</t>
        </is>
      </c>
      <c r="G8" s="5" t="n">
        <v>6575</v>
      </c>
    </row>
    <row r="9">
      <c r="A9" s="4" t="inlineStr">
        <is>
          <t>General and administrative</t>
        </is>
      </c>
      <c r="B9" s="5" t="n">
        <v>8251</v>
      </c>
      <c r="C9" s="4" t="inlineStr">
        <is>
          <t>[2]</t>
        </is>
      </c>
      <c r="D9" s="5" t="n">
        <v>5166</v>
      </c>
      <c r="E9" s="5" t="n">
        <v>28132</v>
      </c>
      <c r="F9" s="4" t="inlineStr">
        <is>
          <t>[2]</t>
        </is>
      </c>
      <c r="G9" s="5" t="n">
        <v>11077</v>
      </c>
    </row>
    <row r="10">
      <c r="A10" s="4" t="inlineStr">
        <is>
          <t>Total operating expenses</t>
        </is>
      </c>
      <c r="B10" s="5" t="n">
        <v>25534</v>
      </c>
      <c r="C10" s="4" t="inlineStr">
        <is>
          <t>[2]</t>
        </is>
      </c>
      <c r="D10" s="5" t="n">
        <v>24729</v>
      </c>
      <c r="E10" s="5" t="n">
        <v>64324</v>
      </c>
      <c r="F10" s="4" t="inlineStr">
        <is>
          <t>[2]</t>
        </is>
      </c>
      <c r="G10" s="5" t="n">
        <v>49717</v>
      </c>
    </row>
    <row r="11">
      <c r="A11" s="4" t="inlineStr">
        <is>
          <t>Operating income</t>
        </is>
      </c>
      <c r="B11" s="5" t="n">
        <v>146</v>
      </c>
      <c r="C11" s="4" t="inlineStr">
        <is>
          <t>[2]</t>
        </is>
      </c>
      <c r="D11" s="5" t="n">
        <v>653</v>
      </c>
      <c r="E11" s="5" t="n">
        <v>-11795</v>
      </c>
      <c r="F11" s="4" t="inlineStr">
        <is>
          <t>[2]</t>
        </is>
      </c>
      <c r="G11" s="5" t="n">
        <v>677</v>
      </c>
    </row>
    <row r="12">
      <c r="A12" s="4" t="inlineStr">
        <is>
          <t>Interest expense, net</t>
        </is>
      </c>
      <c r="B12" s="5" t="n">
        <v>-1062</v>
      </c>
      <c r="C12" s="4" t="inlineStr">
        <is>
          <t>[2]</t>
        </is>
      </c>
      <c r="D12" s="5" t="n">
        <v>-1549</v>
      </c>
      <c r="E12" s="5" t="n">
        <v>-2569</v>
      </c>
      <c r="F12" s="4" t="inlineStr">
        <is>
          <t>[2]</t>
        </is>
      </c>
      <c r="G12" s="5" t="n">
        <v>-3261</v>
      </c>
    </row>
    <row r="13">
      <c r="A13" s="4" t="inlineStr">
        <is>
          <t>Change in fair value of warrant derivative liability</t>
        </is>
      </c>
      <c r="B13" s="5" t="n">
        <v>401</v>
      </c>
      <c r="C13" s="4" t="inlineStr">
        <is>
          <t>[2]</t>
        </is>
      </c>
      <c r="D13" s="5" t="n">
        <v>192</v>
      </c>
      <c r="E13" s="5" t="n">
        <v>1887</v>
      </c>
      <c r="F13" s="4" t="inlineStr">
        <is>
          <t>[2]</t>
        </is>
      </c>
      <c r="G13" s="5" t="n">
        <v>904</v>
      </c>
    </row>
    <row r="14">
      <c r="A14" s="4" t="inlineStr">
        <is>
          <t>Extinguishment loss on debt</t>
        </is>
      </c>
      <c r="B14" s="5" t="n">
        <v>0</v>
      </c>
      <c r="C14" s="4" t="inlineStr">
        <is>
          <t>[2]</t>
        </is>
      </c>
      <c r="D14" s="5" t="n">
        <v>0</v>
      </c>
      <c r="E14" s="5" t="n">
        <v>0</v>
      </c>
      <c r="F14" s="4" t="inlineStr">
        <is>
          <t>[2]</t>
        </is>
      </c>
      <c r="G14" s="5" t="n">
        <v>-1082</v>
      </c>
    </row>
    <row r="15">
      <c r="A15" s="4" t="inlineStr">
        <is>
          <t>Total other expense</t>
        </is>
      </c>
      <c r="B15" s="5" t="n">
        <v>-661</v>
      </c>
      <c r="C15" s="4" t="inlineStr">
        <is>
          <t>[2]</t>
        </is>
      </c>
      <c r="D15" s="5" t="n">
        <v>-1357</v>
      </c>
      <c r="E15" s="5" t="n">
        <v>-682</v>
      </c>
      <c r="F15" s="4" t="inlineStr">
        <is>
          <t>[2]</t>
        </is>
      </c>
      <c r="G15" s="5" t="n">
        <v>-3439</v>
      </c>
    </row>
    <row r="16">
      <c r="A16" s="4" t="inlineStr">
        <is>
          <t>Loss before income taxes</t>
        </is>
      </c>
      <c r="B16" s="5" t="n">
        <v>-515</v>
      </c>
      <c r="C16" s="4" t="inlineStr">
        <is>
          <t>[2]</t>
        </is>
      </c>
      <c r="D16" s="5" t="n">
        <v>-704</v>
      </c>
      <c r="E16" s="5" t="n">
        <v>-12477</v>
      </c>
      <c r="F16" s="4" t="inlineStr">
        <is>
          <t>[2]</t>
        </is>
      </c>
      <c r="G16" s="5" t="n">
        <v>-2762</v>
      </c>
    </row>
    <row r="17">
      <c r="A17" s="4" t="inlineStr">
        <is>
          <t>Income tax (benefit) provision</t>
        </is>
      </c>
      <c r="B17" s="5" t="n">
        <v>-226</v>
      </c>
      <c r="C17" s="4" t="inlineStr">
        <is>
          <t>[2]</t>
        </is>
      </c>
      <c r="D17" s="5" t="n">
        <v>-90</v>
      </c>
      <c r="E17" s="5" t="n">
        <v>72</v>
      </c>
      <c r="F17" s="4" t="inlineStr">
        <is>
          <t>[2]</t>
        </is>
      </c>
      <c r="G17" s="5" t="n">
        <v>160</v>
      </c>
    </row>
    <row r="18">
      <c r="A18" s="4" t="inlineStr">
        <is>
          <t>Net loss</t>
        </is>
      </c>
      <c r="B18" s="5" t="n">
        <v>-289</v>
      </c>
      <c r="C18" s="4" t="inlineStr">
        <is>
          <t>[2]</t>
        </is>
      </c>
      <c r="D18" s="5" t="n">
        <v>-614</v>
      </c>
      <c r="E18" s="5" t="n">
        <v>-12549</v>
      </c>
      <c r="F18" s="4" t="inlineStr">
        <is>
          <t>[2]</t>
        </is>
      </c>
      <c r="G18" s="5" t="n">
        <v>-2922</v>
      </c>
    </row>
    <row r="19">
      <c r="A19" s="4" t="inlineStr">
        <is>
          <t>Preferred stock dividends</t>
        </is>
      </c>
      <c r="B19" s="5" t="n">
        <v>-28</v>
      </c>
      <c r="C19" s="4" t="inlineStr">
        <is>
          <t>[2],[3]</t>
        </is>
      </c>
      <c r="D19" s="5" t="n">
        <v>-42</v>
      </c>
      <c r="E19" s="5" t="n">
        <v>-42</v>
      </c>
      <c r="F19" s="4" t="inlineStr">
        <is>
          <t>[2],[3]</t>
        </is>
      </c>
      <c r="G19" s="5" t="n">
        <v>-45</v>
      </c>
    </row>
    <row r="20">
      <c r="A20" s="4" t="inlineStr">
        <is>
          <t>Net loss available to common stockholders</t>
        </is>
      </c>
      <c r="B20" s="6" t="n">
        <v>-317</v>
      </c>
      <c r="D20" s="6" t="n">
        <v>-656</v>
      </c>
      <c r="E20" s="6" t="n">
        <v>-12591</v>
      </c>
      <c r="G20" s="6" t="n">
        <v>-2967</v>
      </c>
    </row>
    <row r="21">
      <c r="A21" s="4" t="inlineStr">
        <is>
          <t>Net loss per share, basic</t>
        </is>
      </c>
      <c r="B21" s="8" t="n">
        <v>-0.01</v>
      </c>
      <c r="D21" s="8" t="n">
        <v>-0.03</v>
      </c>
      <c r="E21" s="8" t="n">
        <v>-0.44</v>
      </c>
      <c r="G21" s="8" t="n">
        <v>-0.14</v>
      </c>
    </row>
    <row r="22">
      <c r="A22" s="4" t="inlineStr">
        <is>
          <t>Net loss per share, diluted</t>
        </is>
      </c>
      <c r="B22" s="8" t="n">
        <v>-0.02</v>
      </c>
      <c r="D22" s="8" t="n">
        <v>-0.03</v>
      </c>
      <c r="E22" s="8" t="n">
        <v>-0.49</v>
      </c>
      <c r="G22" s="8" t="n">
        <v>-0.14</v>
      </c>
    </row>
    <row r="23">
      <c r="A23" s="4" t="inlineStr">
        <is>
          <t>Weighted average shares outstanding, basic</t>
        </is>
      </c>
      <c r="B23" s="5" t="n">
        <v>29133150</v>
      </c>
      <c r="D23" s="5" t="n">
        <v>21506833</v>
      </c>
      <c r="E23" s="5" t="n">
        <v>28359660</v>
      </c>
      <c r="G23" s="5" t="n">
        <v>20630383</v>
      </c>
    </row>
    <row r="24">
      <c r="A24" s="4" t="inlineStr">
        <is>
          <t>Weighted average shares outstanding, diluted</t>
        </is>
      </c>
      <c r="B24" s="5" t="n">
        <v>29357347</v>
      </c>
      <c r="D24" s="5" t="n">
        <v>21506833</v>
      </c>
      <c r="E24" s="5" t="n">
        <v>28700295</v>
      </c>
      <c r="G24" s="5" t="n">
        <v>20630383</v>
      </c>
    </row>
    <row r="25">
      <c r="A25" s="4" t="inlineStr">
        <is>
          <t>Previously Reported [Member]</t>
        </is>
      </c>
    </row>
    <row r="26">
      <c r="A26" s="4" t="inlineStr">
        <is>
          <t>Revenues</t>
        </is>
      </c>
      <c r="B26" s="6" t="n">
        <v>53687</v>
      </c>
      <c r="E26" s="6" t="n">
        <v>109987</v>
      </c>
    </row>
    <row r="27">
      <c r="A27" s="4" t="inlineStr">
        <is>
          <t>Cost of revenues</t>
        </is>
      </c>
      <c r="B27" s="5" t="n">
        <v>27765</v>
      </c>
      <c r="E27" s="5" t="n">
        <v>57216</v>
      </c>
    </row>
    <row r="28">
      <c r="A28" s="4" t="inlineStr">
        <is>
          <t>Gross profit</t>
        </is>
      </c>
      <c r="B28" s="5" t="n">
        <v>25922</v>
      </c>
      <c r="E28" s="5" t="n">
        <v>52771</v>
      </c>
    </row>
    <row r="29">
      <c r="A29" s="3" t="inlineStr">
        <is>
          <t>Operating expenses</t>
        </is>
      </c>
    </row>
    <row r="30">
      <c r="A30" s="4" t="inlineStr">
        <is>
          <t>Distributor compensation</t>
        </is>
      </c>
      <c r="B30" s="5" t="n">
        <v>14497</v>
      </c>
      <c r="E30" s="5" t="n">
        <v>29387</v>
      </c>
    </row>
    <row r="31">
      <c r="A31" s="4" t="inlineStr">
        <is>
          <t>Sales and marketing</t>
        </is>
      </c>
      <c r="B31" s="5" t="n">
        <v>2786</v>
      </c>
      <c r="E31" s="5" t="n">
        <v>6805</v>
      </c>
    </row>
    <row r="32">
      <c r="A32" s="4" t="inlineStr">
        <is>
          <t>General and administrative</t>
        </is>
      </c>
      <c r="B32" s="5" t="n">
        <v>8251</v>
      </c>
      <c r="E32" s="5" t="n">
        <v>28132</v>
      </c>
    </row>
    <row r="33">
      <c r="A33" s="4" t="inlineStr">
        <is>
          <t>Total operating expenses</t>
        </is>
      </c>
      <c r="B33" s="5" t="n">
        <v>25534</v>
      </c>
      <c r="E33" s="5" t="n">
        <v>64324</v>
      </c>
    </row>
    <row r="34">
      <c r="A34" s="4" t="inlineStr">
        <is>
          <t>Operating income</t>
        </is>
      </c>
      <c r="B34" s="5" t="n">
        <v>388</v>
      </c>
      <c r="E34" s="5" t="n">
        <v>-11553</v>
      </c>
    </row>
    <row r="35">
      <c r="A35" s="4" t="inlineStr">
        <is>
          <t>Interest expense, net</t>
        </is>
      </c>
      <c r="B35" s="5" t="n">
        <v>-1062</v>
      </c>
      <c r="E35" s="5" t="n">
        <v>-2569</v>
      </c>
    </row>
    <row r="36">
      <c r="A36" s="4" t="inlineStr">
        <is>
          <t>Change in fair value of warrant derivative liability</t>
        </is>
      </c>
      <c r="B36" s="5" t="n">
        <v>401</v>
      </c>
      <c r="E36" s="5" t="n">
        <v>1887</v>
      </c>
    </row>
    <row r="37">
      <c r="A37" s="4" t="inlineStr">
        <is>
          <t>Extinguishment loss on debt</t>
        </is>
      </c>
      <c r="B37" s="5" t="n">
        <v>0</v>
      </c>
      <c r="E37" s="5" t="n">
        <v>0</v>
      </c>
    </row>
    <row r="38">
      <c r="A38" s="4" t="inlineStr">
        <is>
          <t>Total other expense</t>
        </is>
      </c>
      <c r="B38" s="5" t="n">
        <v>-661</v>
      </c>
      <c r="E38" s="5" t="n">
        <v>-682</v>
      </c>
    </row>
    <row r="39">
      <c r="A39" s="4" t="inlineStr">
        <is>
          <t>Loss before income taxes</t>
        </is>
      </c>
      <c r="B39" s="5" t="n">
        <v>-273</v>
      </c>
      <c r="E39" s="5" t="n">
        <v>-12235</v>
      </c>
    </row>
    <row r="40">
      <c r="A40" s="4" t="inlineStr">
        <is>
          <t>Income tax (benefit) provision</t>
        </is>
      </c>
      <c r="B40" s="5" t="n">
        <v>-226</v>
      </c>
      <c r="E40" s="5" t="n">
        <v>72</v>
      </c>
    </row>
    <row r="41">
      <c r="A41" s="4" t="inlineStr">
        <is>
          <t>Net loss</t>
        </is>
      </c>
      <c r="B41" s="5" t="n">
        <v>-47</v>
      </c>
      <c r="E41" s="5" t="n">
        <v>-12307</v>
      </c>
    </row>
    <row r="42">
      <c r="A42" s="4" t="inlineStr">
        <is>
          <t>Preferred stock dividends</t>
        </is>
      </c>
      <c r="B42" s="5" t="n">
        <v>-28</v>
      </c>
      <c r="E42" s="5" t="n">
        <v>-42</v>
      </c>
    </row>
    <row r="43">
      <c r="A43" s="4" t="inlineStr">
        <is>
          <t>Net loss available to common stockholders</t>
        </is>
      </c>
      <c r="B43" s="6" t="n">
        <v>-75</v>
      </c>
      <c r="E43" s="6" t="n">
        <v>-12349</v>
      </c>
    </row>
    <row r="44">
      <c r="A44" s="4" t="inlineStr">
        <is>
          <t>Net loss per share, basic</t>
        </is>
      </c>
      <c r="B44" s="6" t="n">
        <v>0</v>
      </c>
      <c r="E44" s="8" t="n">
        <v>-0.44</v>
      </c>
    </row>
    <row r="45">
      <c r="A45" s="4" t="inlineStr">
        <is>
          <t>Net loss per share, diluted</t>
        </is>
      </c>
      <c r="B45" s="8" t="n">
        <v>-0.02</v>
      </c>
      <c r="E45" s="8" t="n">
        <v>-0.48</v>
      </c>
    </row>
    <row r="46">
      <c r="A46" s="4" t="inlineStr">
        <is>
          <t>Weighted average shares outstanding, basic</t>
        </is>
      </c>
      <c r="B46" s="5" t="n">
        <v>29133150</v>
      </c>
      <c r="E46" s="5" t="n">
        <v>28359660</v>
      </c>
    </row>
    <row r="47">
      <c r="A47" s="4" t="inlineStr">
        <is>
          <t>Weighted average shares outstanding, diluted</t>
        </is>
      </c>
      <c r="B47" s="5" t="n">
        <v>29357347</v>
      </c>
      <c r="E47" s="5" t="n">
        <v>28700295</v>
      </c>
    </row>
    <row r="48">
      <c r="A48" s="4" t="inlineStr">
        <is>
          <t>Revision of Prior Period, Adjustment [Member]</t>
        </is>
      </c>
    </row>
    <row r="49">
      <c r="A49" s="4" t="inlineStr">
        <is>
          <t>Revenues</t>
        </is>
      </c>
      <c r="B49" s="6" t="n">
        <v>-15470</v>
      </c>
      <c r="E49" s="6" t="n">
        <v>-30578</v>
      </c>
    </row>
    <row r="50">
      <c r="A50" s="4" t="inlineStr">
        <is>
          <t>Cost of revenues</t>
        </is>
      </c>
      <c r="B50" s="5" t="n">
        <v>-15228</v>
      </c>
      <c r="E50" s="5" t="n">
        <v>-30336</v>
      </c>
    </row>
    <row r="51">
      <c r="A51" s="4" t="inlineStr">
        <is>
          <t>Gross profit</t>
        </is>
      </c>
      <c r="B51" s="5" t="n">
        <v>-242</v>
      </c>
      <c r="E51" s="5" t="n">
        <v>-242</v>
      </c>
    </row>
    <row r="52">
      <c r="A52" s="3" t="inlineStr">
        <is>
          <t>Operating expenses</t>
        </is>
      </c>
    </row>
    <row r="53">
      <c r="A53" s="4" t="inlineStr">
        <is>
          <t>Distributor compensation</t>
        </is>
      </c>
      <c r="B53" s="5" t="n">
        <v>0</v>
      </c>
      <c r="E53" s="5" t="n">
        <v>0</v>
      </c>
    </row>
    <row r="54">
      <c r="A54" s="4" t="inlineStr">
        <is>
          <t>Sales and marketing</t>
        </is>
      </c>
      <c r="B54" s="5" t="n">
        <v>0</v>
      </c>
      <c r="E54" s="5" t="n">
        <v>0</v>
      </c>
    </row>
    <row r="55">
      <c r="A55" s="4" t="inlineStr">
        <is>
          <t>General and administrative</t>
        </is>
      </c>
      <c r="B55" s="5" t="n">
        <v>0</v>
      </c>
      <c r="E55" s="5" t="n">
        <v>0</v>
      </c>
    </row>
    <row r="56">
      <c r="A56" s="4" t="inlineStr">
        <is>
          <t>Total operating expenses</t>
        </is>
      </c>
      <c r="B56" s="5" t="n">
        <v>0</v>
      </c>
      <c r="E56" s="5" t="n">
        <v>0</v>
      </c>
    </row>
    <row r="57">
      <c r="A57" s="4" t="inlineStr">
        <is>
          <t>Operating income</t>
        </is>
      </c>
      <c r="B57" s="5" t="n">
        <v>-242</v>
      </c>
      <c r="E57" s="5" t="n">
        <v>-242</v>
      </c>
    </row>
    <row r="58">
      <c r="A58" s="4" t="inlineStr">
        <is>
          <t>Interest expense, net</t>
        </is>
      </c>
      <c r="B58" s="5" t="n">
        <v>0</v>
      </c>
      <c r="E58" s="5" t="n">
        <v>0</v>
      </c>
    </row>
    <row r="59">
      <c r="A59" s="4" t="inlineStr">
        <is>
          <t>Change in fair value of warrant derivative liability</t>
        </is>
      </c>
      <c r="B59" s="5" t="n">
        <v>0</v>
      </c>
      <c r="E59" s="5" t="n">
        <v>0</v>
      </c>
    </row>
    <row r="60">
      <c r="A60" s="4" t="inlineStr">
        <is>
          <t>Extinguishment loss on debt</t>
        </is>
      </c>
      <c r="B60" s="5" t="n">
        <v>0</v>
      </c>
      <c r="E60" s="5" t="n">
        <v>0</v>
      </c>
    </row>
    <row r="61">
      <c r="A61" s="4" t="inlineStr">
        <is>
          <t>Total other expense</t>
        </is>
      </c>
      <c r="B61" s="5" t="n">
        <v>0</v>
      </c>
      <c r="E61" s="5" t="n">
        <v>0</v>
      </c>
    </row>
    <row r="62">
      <c r="A62" s="4" t="inlineStr">
        <is>
          <t>Loss before income taxes</t>
        </is>
      </c>
      <c r="B62" s="5" t="n">
        <v>-242</v>
      </c>
      <c r="E62" s="5" t="n">
        <v>-242</v>
      </c>
    </row>
    <row r="63">
      <c r="A63" s="4" t="inlineStr">
        <is>
          <t>Income tax (benefit) provision</t>
        </is>
      </c>
      <c r="B63" s="5" t="n">
        <v>0</v>
      </c>
      <c r="E63" s="5" t="n">
        <v>0</v>
      </c>
    </row>
    <row r="64">
      <c r="A64" s="4" t="inlineStr">
        <is>
          <t>Net loss</t>
        </is>
      </c>
      <c r="B64" s="5" t="n">
        <v>-242</v>
      </c>
      <c r="E64" s="5" t="n">
        <v>-242</v>
      </c>
    </row>
    <row r="65">
      <c r="A65" s="4" t="inlineStr">
        <is>
          <t>Preferred stock dividends</t>
        </is>
      </c>
      <c r="B65" s="5" t="n">
        <v>0</v>
      </c>
      <c r="E65" s="5" t="n">
        <v>0</v>
      </c>
    </row>
    <row r="66">
      <c r="A66" s="4" t="inlineStr">
        <is>
          <t>Net loss available to common stockholders</t>
        </is>
      </c>
      <c r="B66" s="6" t="n">
        <v>-242</v>
      </c>
      <c r="E66" s="6" t="n">
        <v>-242</v>
      </c>
    </row>
    <row r="67">
      <c r="A67" s="4" t="inlineStr">
        <is>
          <t>Net loss per share, basic</t>
        </is>
      </c>
      <c r="B67" s="8" t="n">
        <v>-0.01</v>
      </c>
      <c r="E67" s="6" t="n">
        <v>0</v>
      </c>
    </row>
    <row r="68">
      <c r="A68" s="4" t="inlineStr">
        <is>
          <t>Net loss per share, diluted</t>
        </is>
      </c>
      <c r="B68" s="6" t="n">
        <v>0</v>
      </c>
      <c r="E68" s="8" t="n">
        <v>-0.01</v>
      </c>
    </row>
    <row r="69">
      <c r="A69" s="4" t="inlineStr">
        <is>
          <t>Weighted average shares outstanding, basic</t>
        </is>
      </c>
      <c r="B69" s="5" t="n">
        <v>0</v>
      </c>
      <c r="E69" s="5" t="n">
        <v>0</v>
      </c>
    </row>
    <row r="70">
      <c r="A70" s="4" t="inlineStr">
        <is>
          <t>Weighted average shares outstanding, diluted</t>
        </is>
      </c>
      <c r="B70" s="5" t="n">
        <v>0</v>
      </c>
      <c r="E70" s="5" t="n">
        <v>0</v>
      </c>
    </row>
    <row r="71"/>
    <row r="72">
      <c r="A72" s="4" t="inlineStr">
        <is>
          <t>[1]</t>
        </is>
      </c>
      <c r="B72" s="4" t="inlineStr">
        <is>
          <t>Revenue for the three and six months ended June 30, 2019 has been restated. See Note 2.</t>
        </is>
      </c>
    </row>
    <row r="73">
      <c r="A73" s="4" t="inlineStr">
        <is>
          <t>[2]</t>
        </is>
      </c>
      <c r="B73" s="4" t="inlineStr">
        <is>
          <t>Restated. See Note 2.</t>
        </is>
      </c>
    </row>
    <row r="74">
      <c r="A74" s="4" t="inlineStr">
        <is>
          <t>[3]</t>
        </is>
      </c>
      <c r="B74" s="4" t="inlineStr">
        <is>
          <t>Restated</t>
        </is>
      </c>
    </row>
  </sheetData>
  <mergeCells count="9">
    <mergeCell ref="A1:A2"/>
    <mergeCell ref="B1:D1"/>
    <mergeCell ref="E1:G1"/>
    <mergeCell ref="B2:C2"/>
    <mergeCell ref="E2:F2"/>
    <mergeCell ref="A71:G71"/>
    <mergeCell ref="B72:G72"/>
    <mergeCell ref="B73:G73"/>
    <mergeCell ref="B74:G7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15" customWidth="1" min="5" max="5"/>
    <col width="13" customWidth="1" min="6" max="6"/>
    <col width="14" customWidth="1" min="7" max="7"/>
  </cols>
  <sheetData>
    <row r="1">
      <c r="A1" s="1" t="inlineStr">
        <is>
          <t>Restatement of previously unaudited condensed consolidated financial statements (Details 3) - USD ($) $ in Thousands</t>
        </is>
      </c>
      <c r="B1" s="2" t="inlineStr">
        <is>
          <t>3 Months Ended</t>
        </is>
      </c>
      <c r="E1" s="2" t="inlineStr">
        <is>
          <t>6 Months Ended</t>
        </is>
      </c>
    </row>
    <row r="2">
      <c r="B2" s="2" t="inlineStr">
        <is>
          <t>Jun. 30, 2019</t>
        </is>
      </c>
      <c r="D2" s="2" t="inlineStr">
        <is>
          <t>Jun. 30, 2018</t>
        </is>
      </c>
      <c r="E2" s="2" t="inlineStr">
        <is>
          <t>Jun. 30, 2019</t>
        </is>
      </c>
      <c r="G2" s="2" t="inlineStr">
        <is>
          <t>Jun. 30, 2018</t>
        </is>
      </c>
    </row>
    <row r="3">
      <c r="A3" s="4" t="inlineStr">
        <is>
          <t>Net loss</t>
        </is>
      </c>
      <c r="B3" s="6" t="n">
        <v>-289</v>
      </c>
      <c r="C3" s="4" t="inlineStr">
        <is>
          <t>[1]</t>
        </is>
      </c>
      <c r="D3" s="6" t="n">
        <v>-614</v>
      </c>
      <c r="E3" s="6" t="n">
        <v>-12549</v>
      </c>
      <c r="F3" s="4" t="inlineStr">
        <is>
          <t>[1]</t>
        </is>
      </c>
      <c r="G3" s="6" t="n">
        <v>-2922</v>
      </c>
    </row>
    <row r="4">
      <c r="A4" s="4" t="inlineStr">
        <is>
          <t>Foreign currency translation</t>
        </is>
      </c>
      <c r="B4" s="5" t="n">
        <v>-62</v>
      </c>
      <c r="D4" s="5" t="n">
        <v>28</v>
      </c>
      <c r="E4" s="5" t="n">
        <v>40</v>
      </c>
      <c r="G4" s="5" t="n">
        <v>229</v>
      </c>
    </row>
    <row r="5">
      <c r="A5" s="4" t="inlineStr">
        <is>
          <t>Total other comprehensive loss</t>
        </is>
      </c>
      <c r="B5" s="5" t="n">
        <v>-62</v>
      </c>
      <c r="D5" s="5" t="n">
        <v>28</v>
      </c>
      <c r="E5" s="5" t="n">
        <v>40</v>
      </c>
      <c r="G5" s="5" t="n">
        <v>229</v>
      </c>
    </row>
    <row r="6">
      <c r="A6" s="4" t="inlineStr">
        <is>
          <t>Comprehensive loss</t>
        </is>
      </c>
      <c r="B6" s="5" t="n">
        <v>-351</v>
      </c>
      <c r="D6" s="6" t="n">
        <v>-586</v>
      </c>
      <c r="E6" s="5" t="n">
        <v>-12509</v>
      </c>
      <c r="G6" s="6" t="n">
        <v>-2693</v>
      </c>
    </row>
    <row r="7">
      <c r="A7" s="4" t="inlineStr">
        <is>
          <t>Previously Reported [Member]</t>
        </is>
      </c>
    </row>
    <row r="8">
      <c r="A8" s="4" t="inlineStr">
        <is>
          <t>Net loss</t>
        </is>
      </c>
      <c r="B8" s="5" t="n">
        <v>-47</v>
      </c>
      <c r="E8" s="5" t="n">
        <v>-12307</v>
      </c>
    </row>
    <row r="9">
      <c r="A9" s="4" t="inlineStr">
        <is>
          <t>Foreign currency translation</t>
        </is>
      </c>
      <c r="B9" s="5" t="n">
        <v>-62</v>
      </c>
      <c r="E9" s="5" t="n">
        <v>40</v>
      </c>
    </row>
    <row r="10">
      <c r="A10" s="4" t="inlineStr">
        <is>
          <t>Total other comprehensive loss</t>
        </is>
      </c>
      <c r="B10" s="5" t="n">
        <v>-62</v>
      </c>
      <c r="E10" s="5" t="n">
        <v>40</v>
      </c>
    </row>
    <row r="11">
      <c r="A11" s="4" t="inlineStr">
        <is>
          <t>Comprehensive loss</t>
        </is>
      </c>
      <c r="B11" s="5" t="n">
        <v>-109</v>
      </c>
      <c r="E11" s="5" t="n">
        <v>-12267</v>
      </c>
    </row>
    <row r="12">
      <c r="A12" s="4" t="inlineStr">
        <is>
          <t>Revision of Prior Period, Adjustment [Member]</t>
        </is>
      </c>
    </row>
    <row r="13">
      <c r="A13" s="4" t="inlineStr">
        <is>
          <t>Net loss</t>
        </is>
      </c>
      <c r="B13" s="5" t="n">
        <v>-242</v>
      </c>
      <c r="E13" s="5" t="n">
        <v>-242</v>
      </c>
    </row>
    <row r="14">
      <c r="A14" s="4" t="inlineStr">
        <is>
          <t>Foreign currency translation</t>
        </is>
      </c>
      <c r="B14" s="5" t="n">
        <v>0</v>
      </c>
      <c r="E14" s="5" t="n">
        <v>0</v>
      </c>
    </row>
    <row r="15">
      <c r="A15" s="4" t="inlineStr">
        <is>
          <t>Total other comprehensive loss</t>
        </is>
      </c>
      <c r="B15" s="5" t="n">
        <v>0</v>
      </c>
      <c r="E15" s="5" t="n">
        <v>0</v>
      </c>
    </row>
    <row r="16">
      <c r="A16" s="4" t="inlineStr">
        <is>
          <t>Comprehensive loss</t>
        </is>
      </c>
      <c r="B16" s="6" t="n">
        <v>-242</v>
      </c>
      <c r="E16" s="6" t="n">
        <v>-242</v>
      </c>
    </row>
    <row r="17"/>
    <row r="18">
      <c r="A18" s="4" t="inlineStr">
        <is>
          <t>[1]</t>
        </is>
      </c>
      <c r="B18" s="4" t="inlineStr">
        <is>
          <t>Restated. See Note 2.</t>
        </is>
      </c>
    </row>
  </sheetData>
  <mergeCells count="7">
    <mergeCell ref="A1:A2"/>
    <mergeCell ref="B1:D1"/>
    <mergeCell ref="E1:G1"/>
    <mergeCell ref="B2:C2"/>
    <mergeCell ref="E2:F2"/>
    <mergeCell ref="A17:G17"/>
    <mergeCell ref="B18:G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6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Restatement of previously unaudited condensed consolidated financial statements (Details 4) - USD ($) $ in Thousands</t>
        </is>
      </c>
      <c r="C1" s="2" t="inlineStr">
        <is>
          <t>3 Months Ended</t>
        </is>
      </c>
      <c r="F1" s="2" t="inlineStr">
        <is>
          <t>6 Months Ended</t>
        </is>
      </c>
    </row>
    <row r="2">
      <c r="C2" s="2" t="inlineStr">
        <is>
          <t>Jun. 30, 2019</t>
        </is>
      </c>
      <c r="E2" s="2" t="inlineStr">
        <is>
          <t>Jun. 30, 2018</t>
        </is>
      </c>
      <c r="F2" s="2" t="inlineStr">
        <is>
          <t>Jun. 30, 2019</t>
        </is>
      </c>
      <c r="H2" s="2" t="inlineStr">
        <is>
          <t>Jun. 30, 2018</t>
        </is>
      </c>
    </row>
    <row r="3">
      <c r="A3" s="3" t="inlineStr">
        <is>
          <t>Cash Flows from Operating Activities:</t>
        </is>
      </c>
    </row>
    <row r="4">
      <c r="A4" s="4" t="inlineStr">
        <is>
          <t>Net loss</t>
        </is>
      </c>
      <c r="C4" s="6" t="n">
        <v>-289</v>
      </c>
      <c r="D4" s="4" t="inlineStr">
        <is>
          <t>[1]</t>
        </is>
      </c>
      <c r="E4" s="6" t="n">
        <v>-614</v>
      </c>
      <c r="F4" s="6" t="n">
        <v>-12549</v>
      </c>
      <c r="G4" s="4" t="inlineStr">
        <is>
          <t>[1]</t>
        </is>
      </c>
      <c r="H4" s="6" t="n">
        <v>-2922</v>
      </c>
    </row>
    <row r="5">
      <c r="A5" s="3" t="inlineStr">
        <is>
          <t>Adjustments to reconcile net loss to net cash used in operating activities:</t>
        </is>
      </c>
    </row>
    <row r="6">
      <c r="A6" s="4" t="inlineStr">
        <is>
          <t>Depreciation and amortization</t>
        </is>
      </c>
      <c r="F6" s="5" t="n">
        <v>2333</v>
      </c>
      <c r="G6" s="4" t="inlineStr">
        <is>
          <t>[1]</t>
        </is>
      </c>
      <c r="H6" s="5" t="n">
        <v>2594</v>
      </c>
    </row>
    <row r="7">
      <c r="A7" s="4" t="inlineStr">
        <is>
          <t>Stock-based compensation expense</t>
        </is>
      </c>
      <c r="F7" s="5" t="n">
        <v>11757</v>
      </c>
      <c r="G7" s="4" t="inlineStr">
        <is>
          <t>[1]</t>
        </is>
      </c>
      <c r="H7" s="5" t="n">
        <v>452</v>
      </c>
    </row>
    <row r="8">
      <c r="A8" s="4" t="inlineStr">
        <is>
          <t>Amortization of debt discounts and issuance costs</t>
        </is>
      </c>
      <c r="F8" s="5" t="n">
        <v>534</v>
      </c>
      <c r="G8" s="4" t="inlineStr">
        <is>
          <t>[1]</t>
        </is>
      </c>
      <c r="H8" s="5" t="n">
        <v>844</v>
      </c>
    </row>
    <row r="9">
      <c r="A9" s="4" t="inlineStr">
        <is>
          <t>Equity issuance for services</t>
        </is>
      </c>
      <c r="F9" s="5" t="n">
        <v>2541</v>
      </c>
      <c r="G9" s="4" t="inlineStr">
        <is>
          <t>[1]</t>
        </is>
      </c>
      <c r="H9" s="5" t="n">
        <v>98</v>
      </c>
    </row>
    <row r="10">
      <c r="A10" s="4" t="inlineStr">
        <is>
          <t>Change in fair value of warrant derivative liability</t>
        </is>
      </c>
      <c r="F10" s="5" t="n">
        <v>-1887</v>
      </c>
      <c r="G10" s="4" t="inlineStr">
        <is>
          <t>[1]</t>
        </is>
      </c>
      <c r="H10" s="5" t="n">
        <v>-904</v>
      </c>
    </row>
    <row r="11">
      <c r="A11" s="4" t="inlineStr">
        <is>
          <t>Change in fair value of contingent acquisition debt</t>
        </is>
      </c>
      <c r="F11" s="5" t="n">
        <v>-433</v>
      </c>
      <c r="G11" s="4" t="inlineStr">
        <is>
          <t>[1]</t>
        </is>
      </c>
      <c r="H11" s="5" t="n">
        <v>-1459</v>
      </c>
    </row>
    <row r="12">
      <c r="A12" s="4" t="inlineStr">
        <is>
          <t>Extinguishment loss on debt</t>
        </is>
      </c>
      <c r="C12" s="5" t="n">
        <v>0</v>
      </c>
      <c r="D12" s="4" t="inlineStr">
        <is>
          <t>[1]</t>
        </is>
      </c>
      <c r="E12" s="5" t="n">
        <v>0</v>
      </c>
      <c r="F12" s="5" t="n">
        <v>0</v>
      </c>
      <c r="G12" s="4" t="inlineStr">
        <is>
          <t>[1]</t>
        </is>
      </c>
      <c r="H12" s="5" t="n">
        <v>1082</v>
      </c>
    </row>
    <row r="13">
      <c r="A13" s="4" t="inlineStr">
        <is>
          <t>Changes in inventory reserve</t>
        </is>
      </c>
      <c r="F13" s="5" t="n">
        <v>159</v>
      </c>
      <c r="G13" s="4" t="inlineStr">
        <is>
          <t>[1]</t>
        </is>
      </c>
      <c r="H13" s="5" t="n">
        <v>-700</v>
      </c>
    </row>
    <row r="14">
      <c r="A14" s="4" t="inlineStr">
        <is>
          <t>Stock issuance for true-up shares</t>
        </is>
      </c>
      <c r="F14" s="5" t="n">
        <v>281</v>
      </c>
      <c r="G14" s="4" t="inlineStr">
        <is>
          <t>[1]</t>
        </is>
      </c>
      <c r="H14" s="5" t="n">
        <v>0</v>
      </c>
    </row>
    <row r="15">
      <c r="A15" s="4" t="inlineStr">
        <is>
          <t>Deferred taxes</t>
        </is>
      </c>
      <c r="F15" s="5" t="n">
        <v>73</v>
      </c>
      <c r="G15" s="4" t="inlineStr">
        <is>
          <t>[1]</t>
        </is>
      </c>
      <c r="H15" s="5" t="n">
        <v>137</v>
      </c>
    </row>
    <row r="16">
      <c r="A16" s="3" t="inlineStr">
        <is>
          <t>Changes in operating assets and liabilities, net of effect from business combinations:</t>
        </is>
      </c>
    </row>
    <row r="17">
      <c r="A17" s="4" t="inlineStr">
        <is>
          <t>Accounts receivable</t>
        </is>
      </c>
      <c r="F17" s="5" t="n">
        <v>-5965</v>
      </c>
      <c r="G17" s="4" t="inlineStr">
        <is>
          <t>[1]</t>
        </is>
      </c>
      <c r="H17" s="5" t="n">
        <v>-2440</v>
      </c>
    </row>
    <row r="18">
      <c r="A18" s="4" t="inlineStr">
        <is>
          <t>Inventory</t>
        </is>
      </c>
      <c r="F18" s="5" t="n">
        <v>-1916</v>
      </c>
      <c r="G18" s="4" t="inlineStr">
        <is>
          <t>[1]</t>
        </is>
      </c>
      <c r="H18" s="5" t="n">
        <v>-94</v>
      </c>
    </row>
    <row r="19">
      <c r="A19" s="4" t="inlineStr">
        <is>
          <t>Prepaid expenses and other current assets</t>
        </is>
      </c>
      <c r="F19" s="5" t="n">
        <v>-844</v>
      </c>
      <c r="G19" s="4" t="inlineStr">
        <is>
          <t>[1]</t>
        </is>
      </c>
      <c r="H19" s="5" t="n">
        <v>-585</v>
      </c>
    </row>
    <row r="20">
      <c r="A20" s="4" t="inlineStr">
        <is>
          <t>Accounts payable</t>
        </is>
      </c>
      <c r="F20" s="5" t="n">
        <v>-1065</v>
      </c>
      <c r="G20" s="4" t="inlineStr">
        <is>
          <t>[1]</t>
        </is>
      </c>
      <c r="H20" s="5" t="n">
        <v>-1135</v>
      </c>
    </row>
    <row r="21">
      <c r="A21" s="4" t="inlineStr">
        <is>
          <t>Accrued distributor compensation</t>
        </is>
      </c>
      <c r="F21" s="5" t="n">
        <v>451</v>
      </c>
      <c r="G21" s="4" t="inlineStr">
        <is>
          <t>[1]</t>
        </is>
      </c>
      <c r="H21" s="5" t="n">
        <v>-14</v>
      </c>
    </row>
    <row r="22">
      <c r="A22" s="4" t="inlineStr">
        <is>
          <t>Deferred revenues</t>
        </is>
      </c>
      <c r="F22" s="5" t="n">
        <v>-52</v>
      </c>
      <c r="G22" s="4" t="inlineStr">
        <is>
          <t>[1]</t>
        </is>
      </c>
      <c r="H22" s="5" t="n">
        <v>1502</v>
      </c>
    </row>
    <row r="23">
      <c r="A23" s="4" t="inlineStr">
        <is>
          <t>Accrued expenses and other liabilities</t>
        </is>
      </c>
      <c r="F23" s="5" t="n">
        <v>1358</v>
      </c>
      <c r="G23" s="4" t="inlineStr">
        <is>
          <t>[1]</t>
        </is>
      </c>
      <c r="H23" s="5" t="n">
        <v>1958</v>
      </c>
    </row>
    <row r="24">
      <c r="A24" s="4" t="inlineStr">
        <is>
          <t>Income taxes receivable</t>
        </is>
      </c>
      <c r="F24" s="5" t="n">
        <v>-157</v>
      </c>
      <c r="G24" s="4" t="inlineStr">
        <is>
          <t>[1]</t>
        </is>
      </c>
      <c r="H24" s="5" t="n">
        <v>-90</v>
      </c>
    </row>
    <row r="25">
      <c r="A25" s="4" t="inlineStr">
        <is>
          <t>Net Cash Used In Operating Activities</t>
        </is>
      </c>
      <c r="F25" s="5" t="n">
        <v>-5381</v>
      </c>
      <c r="G25" s="4" t="inlineStr">
        <is>
          <t>[1]</t>
        </is>
      </c>
      <c r="H25" s="5" t="n">
        <v>-1676</v>
      </c>
    </row>
    <row r="26">
      <c r="A26" s="3" t="inlineStr">
        <is>
          <t>Cash Flows from Investing Activities:</t>
        </is>
      </c>
    </row>
    <row r="27">
      <c r="A27" s="4" t="inlineStr">
        <is>
          <t>Acquisitions, net of cash acquired</t>
        </is>
      </c>
      <c r="F27" s="5" t="n">
        <v>-425</v>
      </c>
      <c r="G27" s="4" t="inlineStr">
        <is>
          <t>[1]</t>
        </is>
      </c>
      <c r="H27" s="5" t="n">
        <v>-50</v>
      </c>
    </row>
    <row r="28">
      <c r="A28" s="4" t="inlineStr">
        <is>
          <t>Purchases of property and equipment</t>
        </is>
      </c>
      <c r="F28" s="5" t="n">
        <v>-3269</v>
      </c>
      <c r="G28" s="4" t="inlineStr">
        <is>
          <t>[1]</t>
        </is>
      </c>
      <c r="H28" s="5" t="n">
        <v>-160</v>
      </c>
    </row>
    <row r="29">
      <c r="A29" s="4" t="inlineStr">
        <is>
          <t>Net Cash Used in Investing Activities</t>
        </is>
      </c>
      <c r="F29" s="5" t="n">
        <v>-3694</v>
      </c>
      <c r="G29" s="4" t="inlineStr">
        <is>
          <t>[1]</t>
        </is>
      </c>
      <c r="H29" s="5" t="n">
        <v>-210</v>
      </c>
    </row>
    <row r="30">
      <c r="A30" s="3" t="inlineStr">
        <is>
          <t>Cash Flows from Financing Activities:</t>
        </is>
      </c>
    </row>
    <row r="31">
      <c r="A31" s="4" t="inlineStr">
        <is>
          <t>Proceeds from issuance of promissory notes, net of offering costs</t>
        </is>
      </c>
      <c r="F31" s="5" t="n">
        <v>5125</v>
      </c>
      <c r="G31" s="4" t="inlineStr">
        <is>
          <t>[1]</t>
        </is>
      </c>
      <c r="H31" s="5" t="n">
        <v>0</v>
      </c>
    </row>
    <row r="32">
      <c r="A32" s="4" t="inlineStr">
        <is>
          <t>Proceeds from issuance of Series B convertible preferred stock, net of offering costs</t>
        </is>
      </c>
      <c r="F32" s="5" t="n">
        <v>0</v>
      </c>
      <c r="G32" s="4" t="inlineStr">
        <is>
          <t>[1]</t>
        </is>
      </c>
      <c r="H32" s="5" t="n">
        <v>3289</v>
      </c>
    </row>
    <row r="33">
      <c r="A33" s="4" t="inlineStr">
        <is>
          <t>Proceeds from private placement stock offering, net of offering costs</t>
        </is>
      </c>
      <c r="F33" s="5" t="n">
        <v>2684</v>
      </c>
      <c r="G33" s="4" t="inlineStr">
        <is>
          <t>[1]</t>
        </is>
      </c>
      <c r="H33" s="5" t="n">
        <v>0</v>
      </c>
    </row>
    <row r="34">
      <c r="A34" s="4" t="inlineStr">
        <is>
          <t>Proceeds from at-the-market-offering and exercise of stock options and warrants, net</t>
        </is>
      </c>
      <c r="F34" s="5" t="n">
        <v>1748</v>
      </c>
      <c r="G34" s="4" t="inlineStr">
        <is>
          <t>[1]</t>
        </is>
      </c>
      <c r="H34" s="5" t="n">
        <v>3</v>
      </c>
    </row>
    <row r="35">
      <c r="A35" s="4" t="inlineStr">
        <is>
          <t>Payments net of repayment on line of credit</t>
        </is>
      </c>
      <c r="F35" s="5" t="n">
        <v>-254</v>
      </c>
      <c r="G35" s="4" t="inlineStr">
        <is>
          <t>[1]</t>
        </is>
      </c>
      <c r="H35" s="5" t="n">
        <v>-894</v>
      </c>
    </row>
    <row r="36">
      <c r="A36" s="4" t="inlineStr">
        <is>
          <t>Payments of notes payable</t>
        </is>
      </c>
      <c r="F36" s="5" t="n">
        <v>-68</v>
      </c>
      <c r="G36" s="4" t="inlineStr">
        <is>
          <t>[1]</t>
        </is>
      </c>
      <c r="H36" s="5" t="n">
        <v>-94</v>
      </c>
    </row>
    <row r="37">
      <c r="A37" s="4" t="inlineStr">
        <is>
          <t>Payments of contingent acquisition debt</t>
        </is>
      </c>
      <c r="F37" s="5" t="n">
        <v>-235</v>
      </c>
      <c r="G37" s="4" t="inlineStr">
        <is>
          <t>[1]</t>
        </is>
      </c>
      <c r="H37" s="5" t="n">
        <v>-78</v>
      </c>
    </row>
    <row r="38">
      <c r="A38" s="4" t="inlineStr">
        <is>
          <t>Payments of capital leases</t>
        </is>
      </c>
      <c r="F38" s="5" t="n">
        <v>-734</v>
      </c>
      <c r="G38" s="4" t="inlineStr">
        <is>
          <t>[1]</t>
        </is>
      </c>
      <c r="H38" s="5" t="n">
        <v>-542</v>
      </c>
    </row>
    <row r="39">
      <c r="A39" s="4" t="inlineStr">
        <is>
          <t>Payments of dividends</t>
        </is>
      </c>
      <c r="F39" s="5" t="n">
        <v>-22</v>
      </c>
      <c r="G39" s="4" t="inlineStr">
        <is>
          <t>[1]</t>
        </is>
      </c>
      <c r="H39" s="5" t="n">
        <v>0</v>
      </c>
    </row>
    <row r="40">
      <c r="A40" s="4" t="inlineStr">
        <is>
          <t>Net Cash Provided by Financing Activities</t>
        </is>
      </c>
      <c r="F40" s="5" t="n">
        <v>8244</v>
      </c>
      <c r="G40" s="4" t="inlineStr">
        <is>
          <t>[1]</t>
        </is>
      </c>
      <c r="H40" s="5" t="n">
        <v>1684</v>
      </c>
    </row>
    <row r="41">
      <c r="A41" s="4" t="inlineStr">
        <is>
          <t>Foreign Currency Effect on Cash</t>
        </is>
      </c>
      <c r="F41" s="5" t="n">
        <v>40</v>
      </c>
      <c r="G41" s="4" t="inlineStr">
        <is>
          <t>[1]</t>
        </is>
      </c>
      <c r="H41" s="5" t="n">
        <v>229</v>
      </c>
    </row>
    <row r="42">
      <c r="A42" s="4" t="inlineStr">
        <is>
          <t>Net (decrease) increase in cash and cash equivalents</t>
        </is>
      </c>
      <c r="F42" s="5" t="n">
        <v>-791</v>
      </c>
      <c r="G42" s="4" t="inlineStr">
        <is>
          <t>[1]</t>
        </is>
      </c>
      <c r="H42" s="5" t="n">
        <v>27</v>
      </c>
    </row>
    <row r="43">
      <c r="A43" s="4" t="inlineStr">
        <is>
          <t>Cash and Cash Equivalents, Beginning of Period</t>
        </is>
      </c>
      <c r="F43" s="5" t="n">
        <v>2879</v>
      </c>
      <c r="G43" s="4" t="inlineStr">
        <is>
          <t>[1]</t>
        </is>
      </c>
      <c r="H43" s="5" t="n">
        <v>673</v>
      </c>
    </row>
    <row r="44">
      <c r="A44" s="4" t="inlineStr">
        <is>
          <t>Cash and Cash Equivalents, End of Period</t>
        </is>
      </c>
      <c r="C44" s="5" t="n">
        <v>2088</v>
      </c>
      <c r="D44" s="4" t="inlineStr">
        <is>
          <t>[1]</t>
        </is>
      </c>
      <c r="E44" s="5" t="n">
        <v>700</v>
      </c>
      <c r="F44" s="5" t="n">
        <v>2088</v>
      </c>
      <c r="G44" s="4" t="inlineStr">
        <is>
          <t>[1]</t>
        </is>
      </c>
      <c r="H44" s="5" t="n">
        <v>700</v>
      </c>
    </row>
    <row r="45">
      <c r="A45" s="3" t="inlineStr">
        <is>
          <t>Supplemental Disclosures of Cash Flow Information</t>
        </is>
      </c>
    </row>
    <row r="46">
      <c r="A46" s="4" t="inlineStr">
        <is>
          <t>Cash paid during the period for: Interest</t>
        </is>
      </c>
      <c r="F46" s="5" t="n">
        <v>1858</v>
      </c>
      <c r="G46" s="4" t="inlineStr">
        <is>
          <t>[1]</t>
        </is>
      </c>
      <c r="H46" s="5" t="n">
        <v>2427</v>
      </c>
    </row>
    <row r="47">
      <c r="A47" s="4" t="inlineStr">
        <is>
          <t>Cash paid during the period for: Income taxes</t>
        </is>
      </c>
      <c r="F47" s="5" t="n">
        <v>148</v>
      </c>
      <c r="G47" s="4" t="inlineStr">
        <is>
          <t>[1]</t>
        </is>
      </c>
      <c r="H47" s="5" t="n">
        <v>30</v>
      </c>
    </row>
    <row r="48">
      <c r="A48" s="3" t="inlineStr">
        <is>
          <t>Supplemental Disclosures of Noncash Investing and Financing Activities</t>
        </is>
      </c>
    </row>
    <row r="49">
      <c r="A49" s="4" t="inlineStr">
        <is>
          <t>Purchases of property and equipment funded by finance leases</t>
        </is>
      </c>
      <c r="F49" s="5" t="n">
        <v>42</v>
      </c>
      <c r="G49" s="4" t="inlineStr">
        <is>
          <t>[1]</t>
        </is>
      </c>
      <c r="H49" s="5" t="n">
        <v>680</v>
      </c>
    </row>
    <row r="50">
      <c r="A50" s="4" t="inlineStr">
        <is>
          <t>Purchases of property and equipment funded by mortgage agreements</t>
        </is>
      </c>
      <c r="F50" s="5" t="n">
        <v>450</v>
      </c>
      <c r="G50" s="4" t="inlineStr">
        <is>
          <t>[1]</t>
        </is>
      </c>
      <c r="H50" s="5" t="n">
        <v>0</v>
      </c>
    </row>
    <row r="51">
      <c r="A51" s="4" t="inlineStr">
        <is>
          <t>Fair value of stock issued for services (Note 10)</t>
        </is>
      </c>
      <c r="C51" s="5" t="n">
        <v>571</v>
      </c>
      <c r="D51" s="4" t="inlineStr">
        <is>
          <t>[2]</t>
        </is>
      </c>
      <c r="E51" s="6" t="n">
        <v>518</v>
      </c>
      <c r="F51" s="5" t="n">
        <v>988</v>
      </c>
      <c r="G51" s="4" t="inlineStr">
        <is>
          <t>[1],[2]</t>
        </is>
      </c>
      <c r="H51" s="5" t="n">
        <v>545</v>
      </c>
    </row>
    <row r="52">
      <c r="A52" s="4" t="inlineStr">
        <is>
          <t>Fair value of stock issued for property and equipment (land)</t>
        </is>
      </c>
      <c r="F52" s="5" t="n">
        <v>1200</v>
      </c>
      <c r="G52" s="4" t="inlineStr">
        <is>
          <t>[1]</t>
        </is>
      </c>
      <c r="H52" s="5" t="n">
        <v>0</v>
      </c>
    </row>
    <row r="53">
      <c r="A53" s="4" t="inlineStr">
        <is>
          <t>Fair value of stock issued for purchase of intangibles (tradename)</t>
        </is>
      </c>
      <c r="F53" s="5" t="n">
        <v>750</v>
      </c>
      <c r="G53" s="4" t="inlineStr">
        <is>
          <t>[1]</t>
        </is>
      </c>
      <c r="H53" s="5" t="n">
        <v>0</v>
      </c>
    </row>
    <row r="54">
      <c r="A54" s="4" t="inlineStr">
        <is>
          <t>Fair of stock issued for note receivable, net of debt settlement</t>
        </is>
      </c>
      <c r="F54" s="5" t="n">
        <v>2309</v>
      </c>
      <c r="G54" s="4" t="inlineStr">
        <is>
          <t>[1]</t>
        </is>
      </c>
      <c r="H54" s="5" t="n">
        <v>0</v>
      </c>
    </row>
    <row r="55">
      <c r="A55" s="4" t="inlineStr">
        <is>
          <t>Change in warrant derivative liability to equity classification, warrant modification</t>
        </is>
      </c>
      <c r="F55" s="5" t="n">
        <v>0</v>
      </c>
      <c r="G55" s="4" t="inlineStr">
        <is>
          <t>[1]</t>
        </is>
      </c>
      <c r="H55" s="5" t="n">
        <v>284</v>
      </c>
    </row>
    <row r="56">
      <c r="A56" s="4" t="inlineStr">
        <is>
          <t>Fair value of stock issued in connection with the acquisition of Khrysos Global, Inc. (Note 5)</t>
        </is>
      </c>
      <c r="F56" s="5" t="n">
        <v>14000</v>
      </c>
      <c r="G56" s="4" t="inlineStr">
        <is>
          <t>[3]</t>
        </is>
      </c>
      <c r="H56" s="5" t="n">
        <v>0</v>
      </c>
    </row>
    <row r="57">
      <c r="A57" s="4" t="inlineStr">
        <is>
          <t>Dividends declared but not paid at the end of period (Note 10)</t>
        </is>
      </c>
      <c r="F57" s="5" t="n">
        <v>25</v>
      </c>
      <c r="G57" s="4" t="inlineStr">
        <is>
          <t>[1]</t>
        </is>
      </c>
      <c r="H57" s="6" t="n">
        <v>39</v>
      </c>
    </row>
    <row r="58">
      <c r="A58" s="4" t="inlineStr">
        <is>
          <t>Previously Reported [Member]</t>
        </is>
      </c>
    </row>
    <row r="59">
      <c r="A59" s="3" t="inlineStr">
        <is>
          <t>Cash Flows from Operating Activities:</t>
        </is>
      </c>
    </row>
    <row r="60">
      <c r="A60" s="4" t="inlineStr">
        <is>
          <t>Net loss</t>
        </is>
      </c>
      <c r="C60" s="5" t="n">
        <v>-47</v>
      </c>
      <c r="F60" s="5" t="n">
        <v>-12307</v>
      </c>
    </row>
    <row r="61">
      <c r="A61" s="3" t="inlineStr">
        <is>
          <t>Adjustments to reconcile net loss to net cash used in operating activities:</t>
        </is>
      </c>
    </row>
    <row r="62">
      <c r="A62" s="4" t="inlineStr">
        <is>
          <t>Depreciation and amortization</t>
        </is>
      </c>
      <c r="F62" s="5" t="n">
        <v>2333</v>
      </c>
    </row>
    <row r="63">
      <c r="A63" s="4" t="inlineStr">
        <is>
          <t>Stock-based compensation expense</t>
        </is>
      </c>
      <c r="F63" s="5" t="n">
        <v>11757</v>
      </c>
    </row>
    <row r="64">
      <c r="A64" s="4" t="inlineStr">
        <is>
          <t>Amortization of debt discounts and issuance costs</t>
        </is>
      </c>
      <c r="F64" s="5" t="n">
        <v>534</v>
      </c>
    </row>
    <row r="65">
      <c r="A65" s="4" t="inlineStr">
        <is>
          <t>Equity issuance for services</t>
        </is>
      </c>
      <c r="F65" s="5" t="n">
        <v>2541</v>
      </c>
    </row>
    <row r="66">
      <c r="A66" s="4" t="inlineStr">
        <is>
          <t>Change in fair value of warrant derivative liability</t>
        </is>
      </c>
      <c r="F66" s="5" t="n">
        <v>-1887</v>
      </c>
    </row>
    <row r="67">
      <c r="A67" s="4" t="inlineStr">
        <is>
          <t>Change in fair value of contingent acquisition debt</t>
        </is>
      </c>
      <c r="F67" s="5" t="n">
        <v>-433</v>
      </c>
    </row>
    <row r="68">
      <c r="A68" s="4" t="inlineStr">
        <is>
          <t>Extinguishment loss on debt</t>
        </is>
      </c>
      <c r="C68" s="5" t="n">
        <v>0</v>
      </c>
      <c r="F68" s="5" t="n">
        <v>0</v>
      </c>
    </row>
    <row r="69">
      <c r="A69" s="4" t="inlineStr">
        <is>
          <t>Changes in inventory reserve</t>
        </is>
      </c>
      <c r="F69" s="5" t="n">
        <v>159</v>
      </c>
    </row>
    <row r="70">
      <c r="A70" s="4" t="inlineStr">
        <is>
          <t>Stock issuance for true-up shares</t>
        </is>
      </c>
      <c r="F70" s="5" t="n">
        <v>281</v>
      </c>
    </row>
    <row r="71">
      <c r="A71" s="4" t="inlineStr">
        <is>
          <t>Deferred taxes</t>
        </is>
      </c>
      <c r="F71" s="5" t="n">
        <v>73</v>
      </c>
    </row>
    <row r="72">
      <c r="A72" s="3" t="inlineStr">
        <is>
          <t>Changes in operating assets and liabilities, net of effect from business combinations:</t>
        </is>
      </c>
    </row>
    <row r="73">
      <c r="A73" s="4" t="inlineStr">
        <is>
          <t>Accounts receivable</t>
        </is>
      </c>
      <c r="F73" s="5" t="n">
        <v>-32526</v>
      </c>
    </row>
    <row r="74">
      <c r="A74" s="4" t="inlineStr">
        <is>
          <t>Inventory</t>
        </is>
      </c>
      <c r="F74" s="5" t="n">
        <v>-1916</v>
      </c>
    </row>
    <row r="75">
      <c r="A75" s="4" t="inlineStr">
        <is>
          <t>Prepaid expenses and other current assets</t>
        </is>
      </c>
      <c r="F75" s="5" t="n">
        <v>-844</v>
      </c>
    </row>
    <row r="76">
      <c r="A76" s="4" t="inlineStr">
        <is>
          <t>Accounts payable</t>
        </is>
      </c>
      <c r="F76" s="5" t="n">
        <v>25254</v>
      </c>
    </row>
    <row r="77">
      <c r="A77" s="4" t="inlineStr">
        <is>
          <t>Accrued distributor compensation</t>
        </is>
      </c>
      <c r="F77" s="5" t="n">
        <v>451</v>
      </c>
    </row>
    <row r="78">
      <c r="A78" s="4" t="inlineStr">
        <is>
          <t>Deferred revenues</t>
        </is>
      </c>
      <c r="F78" s="5" t="n">
        <v>-52</v>
      </c>
    </row>
    <row r="79">
      <c r="A79" s="4" t="inlineStr">
        <is>
          <t>Accrued expenses and other liabilities</t>
        </is>
      </c>
      <c r="F79" s="5" t="n">
        <v>1358</v>
      </c>
    </row>
    <row r="80">
      <c r="A80" s="4" t="inlineStr">
        <is>
          <t>Income taxes receivable</t>
        </is>
      </c>
      <c r="F80" s="5" t="n">
        <v>-157</v>
      </c>
    </row>
    <row r="81">
      <c r="A81" s="4" t="inlineStr">
        <is>
          <t>Net Cash Used In Operating Activities</t>
        </is>
      </c>
      <c r="F81" s="5" t="n">
        <v>-5381</v>
      </c>
    </row>
    <row r="82">
      <c r="A82" s="3" t="inlineStr">
        <is>
          <t>Cash Flows from Investing Activities:</t>
        </is>
      </c>
    </row>
    <row r="83">
      <c r="A83" s="4" t="inlineStr">
        <is>
          <t>Acquisitions, net of cash acquired</t>
        </is>
      </c>
      <c r="F83" s="5" t="n">
        <v>-425</v>
      </c>
    </row>
    <row r="84">
      <c r="A84" s="4" t="inlineStr">
        <is>
          <t>Purchases of property and equipment</t>
        </is>
      </c>
      <c r="F84" s="5" t="n">
        <v>-3269</v>
      </c>
    </row>
    <row r="85">
      <c r="A85" s="4" t="inlineStr">
        <is>
          <t>Net Cash Used in Investing Activities</t>
        </is>
      </c>
      <c r="F85" s="5" t="n">
        <v>-3694</v>
      </c>
    </row>
    <row r="86">
      <c r="A86" s="3" t="inlineStr">
        <is>
          <t>Cash Flows from Financing Activities:</t>
        </is>
      </c>
    </row>
    <row r="87">
      <c r="A87" s="4" t="inlineStr">
        <is>
          <t>Proceeds from issuance of promissory notes, net of offering costs</t>
        </is>
      </c>
      <c r="F87" s="5" t="n">
        <v>5125</v>
      </c>
    </row>
    <row r="88">
      <c r="A88" s="4" t="inlineStr">
        <is>
          <t>Proceeds from issuance of Series B convertible preferred stock, net of offering costs</t>
        </is>
      </c>
      <c r="F88" s="5" t="n">
        <v>0</v>
      </c>
    </row>
    <row r="89">
      <c r="A89" s="4" t="inlineStr">
        <is>
          <t>Proceeds from private placement stock offering, net of offering costs</t>
        </is>
      </c>
      <c r="F89" s="5" t="n">
        <v>2684</v>
      </c>
    </row>
    <row r="90">
      <c r="A90" s="4" t="inlineStr">
        <is>
          <t>Proceeds from at-the-market-offering and exercise of stock options and warrants, net</t>
        </is>
      </c>
      <c r="F90" s="5" t="n">
        <v>1748</v>
      </c>
    </row>
    <row r="91">
      <c r="A91" s="4" t="inlineStr">
        <is>
          <t>Payments net of repayment on line of credit</t>
        </is>
      </c>
      <c r="F91" s="5" t="n">
        <v>-254</v>
      </c>
    </row>
    <row r="92">
      <c r="A92" s="4" t="inlineStr">
        <is>
          <t>Payments of notes payable</t>
        </is>
      </c>
      <c r="F92" s="5" t="n">
        <v>-68</v>
      </c>
    </row>
    <row r="93">
      <c r="A93" s="4" t="inlineStr">
        <is>
          <t>Payments of contingent acquisition debt</t>
        </is>
      </c>
      <c r="F93" s="5" t="n">
        <v>-235</v>
      </c>
    </row>
    <row r="94">
      <c r="A94" s="4" t="inlineStr">
        <is>
          <t>Payments of capital leases</t>
        </is>
      </c>
      <c r="F94" s="5" t="n">
        <v>-734</v>
      </c>
    </row>
    <row r="95">
      <c r="A95" s="4" t="inlineStr">
        <is>
          <t>Payments of dividends</t>
        </is>
      </c>
      <c r="F95" s="5" t="n">
        <v>-22</v>
      </c>
    </row>
    <row r="96">
      <c r="A96" s="4" t="inlineStr">
        <is>
          <t>Net Cash Provided by Financing Activities</t>
        </is>
      </c>
      <c r="F96" s="5" t="n">
        <v>8244</v>
      </c>
    </row>
    <row r="97">
      <c r="A97" s="4" t="inlineStr">
        <is>
          <t>Foreign Currency Effect on Cash</t>
        </is>
      </c>
      <c r="F97" s="5" t="n">
        <v>40</v>
      </c>
    </row>
    <row r="98">
      <c r="A98" s="4" t="inlineStr">
        <is>
          <t>Net (decrease) increase in cash and cash equivalents</t>
        </is>
      </c>
      <c r="F98" s="5" t="n">
        <v>-791</v>
      </c>
    </row>
    <row r="99">
      <c r="A99" s="4" t="inlineStr">
        <is>
          <t>Cash and Cash Equivalents, Beginning of Period</t>
        </is>
      </c>
      <c r="F99" s="5" t="n">
        <v>2879</v>
      </c>
    </row>
    <row r="100">
      <c r="A100" s="4" t="inlineStr">
        <is>
          <t>Cash and Cash Equivalents, End of Period</t>
        </is>
      </c>
      <c r="C100" s="5" t="n">
        <v>2088</v>
      </c>
      <c r="F100" s="5" t="n">
        <v>2088</v>
      </c>
    </row>
    <row r="101">
      <c r="A101" s="3" t="inlineStr">
        <is>
          <t>Supplemental Disclosures of Cash Flow Information</t>
        </is>
      </c>
    </row>
    <row r="102">
      <c r="A102" s="4" t="inlineStr">
        <is>
          <t>Cash paid during the period for: Interest</t>
        </is>
      </c>
      <c r="F102" s="5" t="n">
        <v>1858</v>
      </c>
    </row>
    <row r="103">
      <c r="A103" s="4" t="inlineStr">
        <is>
          <t>Cash paid during the period for: Income taxes</t>
        </is>
      </c>
      <c r="F103" s="5" t="n">
        <v>148</v>
      </c>
    </row>
    <row r="104">
      <c r="A104" s="3" t="inlineStr">
        <is>
          <t>Supplemental Disclosures of Noncash Investing and Financing Activities</t>
        </is>
      </c>
    </row>
    <row r="105">
      <c r="A105" s="4" t="inlineStr">
        <is>
          <t>Purchases of property and equipment funded by finance leases</t>
        </is>
      </c>
      <c r="F105" s="5" t="n">
        <v>42</v>
      </c>
    </row>
    <row r="106">
      <c r="A106" s="4" t="inlineStr">
        <is>
          <t>Purchases of property and equipment funded by mortgage agreements</t>
        </is>
      </c>
      <c r="F106" s="5" t="n">
        <v>450</v>
      </c>
    </row>
    <row r="107">
      <c r="A107" s="4" t="inlineStr">
        <is>
          <t>Fair value of stock issued for services (Note 10)</t>
        </is>
      </c>
      <c r="F107" s="5" t="n">
        <v>988</v>
      </c>
    </row>
    <row r="108">
      <c r="A108" s="4" t="inlineStr">
        <is>
          <t>Fair value of stock issued for property and equipment (land)</t>
        </is>
      </c>
      <c r="F108" s="5" t="n">
        <v>1200</v>
      </c>
    </row>
    <row r="109">
      <c r="A109" s="4" t="inlineStr">
        <is>
          <t>Fair value of stock issued for purchase of intangibles (tradename)</t>
        </is>
      </c>
      <c r="F109" s="5" t="n">
        <v>750</v>
      </c>
    </row>
    <row r="110">
      <c r="A110" s="4" t="inlineStr">
        <is>
          <t>Fair of stock issued for note receivable, net of debt settlement</t>
        </is>
      </c>
      <c r="F110" s="5" t="n">
        <v>2309</v>
      </c>
    </row>
    <row r="111">
      <c r="A111" s="4" t="inlineStr">
        <is>
          <t>Change in warrant derivative liability to equity classification, warrant modification</t>
        </is>
      </c>
      <c r="F111" s="5" t="n">
        <v>0</v>
      </c>
    </row>
    <row r="112">
      <c r="A112" s="4" t="inlineStr">
        <is>
          <t>Fair value of stock issued in connection with the acquisition of Khrysos Global, Inc. (Note 5)</t>
        </is>
      </c>
      <c r="B112" s="4" t="inlineStr">
        <is>
          <t>[3]</t>
        </is>
      </c>
      <c r="F112" s="5" t="n">
        <v>12649</v>
      </c>
    </row>
    <row r="113">
      <c r="A113" s="4" t="inlineStr">
        <is>
          <t>Dividends declared but not paid at the end of period (Note 10)</t>
        </is>
      </c>
      <c r="F113" s="5" t="n">
        <v>25</v>
      </c>
    </row>
    <row r="114">
      <c r="A114" s="4" t="inlineStr">
        <is>
          <t>Revision of Prior Period, Adjustment [Member]</t>
        </is>
      </c>
    </row>
    <row r="115">
      <c r="A115" s="3" t="inlineStr">
        <is>
          <t>Cash Flows from Operating Activities:</t>
        </is>
      </c>
    </row>
    <row r="116">
      <c r="A116" s="4" t="inlineStr">
        <is>
          <t>Net loss</t>
        </is>
      </c>
      <c r="C116" s="5" t="n">
        <v>-242</v>
      </c>
      <c r="F116" s="5" t="n">
        <v>-242</v>
      </c>
    </row>
    <row r="117">
      <c r="A117" s="3" t="inlineStr">
        <is>
          <t>Adjustments to reconcile net loss to net cash used in operating activities:</t>
        </is>
      </c>
    </row>
    <row r="118">
      <c r="A118" s="4" t="inlineStr">
        <is>
          <t>Depreciation and amortization</t>
        </is>
      </c>
      <c r="F118" s="5" t="n">
        <v>0</v>
      </c>
    </row>
    <row r="119">
      <c r="A119" s="4" t="inlineStr">
        <is>
          <t>Stock-based compensation expense</t>
        </is>
      </c>
      <c r="F119" s="5" t="n">
        <v>0</v>
      </c>
    </row>
    <row r="120">
      <c r="A120" s="4" t="inlineStr">
        <is>
          <t>Amortization of debt discounts and issuance costs</t>
        </is>
      </c>
      <c r="F120" s="5" t="n">
        <v>0</v>
      </c>
    </row>
    <row r="121">
      <c r="A121" s="4" t="inlineStr">
        <is>
          <t>Equity issuance for services</t>
        </is>
      </c>
      <c r="F121" s="5" t="n">
        <v>0</v>
      </c>
    </row>
    <row r="122">
      <c r="A122" s="4" t="inlineStr">
        <is>
          <t>Change in fair value of warrant derivative liability</t>
        </is>
      </c>
      <c r="F122" s="5" t="n">
        <v>0</v>
      </c>
    </row>
    <row r="123">
      <c r="A123" s="4" t="inlineStr">
        <is>
          <t>Change in fair value of contingent acquisition debt</t>
        </is>
      </c>
      <c r="F123" s="5" t="n">
        <v>0</v>
      </c>
    </row>
    <row r="124">
      <c r="A124" s="4" t="inlineStr">
        <is>
          <t>Extinguishment loss on debt</t>
        </is>
      </c>
      <c r="C124" s="5" t="n">
        <v>0</v>
      </c>
      <c r="F124" s="5" t="n">
        <v>0</v>
      </c>
    </row>
    <row r="125">
      <c r="A125" s="4" t="inlineStr">
        <is>
          <t>Changes in inventory reserve</t>
        </is>
      </c>
      <c r="F125" s="5" t="n">
        <v>0</v>
      </c>
    </row>
    <row r="126">
      <c r="A126" s="4" t="inlineStr">
        <is>
          <t>Stock issuance for true-up shares</t>
        </is>
      </c>
      <c r="F126" s="5" t="n">
        <v>0</v>
      </c>
    </row>
    <row r="127">
      <c r="A127" s="4" t="inlineStr">
        <is>
          <t>Deferred taxes</t>
        </is>
      </c>
      <c r="F127" s="5" t="n">
        <v>0</v>
      </c>
    </row>
    <row r="128">
      <c r="A128" s="3" t="inlineStr">
        <is>
          <t>Changes in operating assets and liabilities, net of effect from business combinations:</t>
        </is>
      </c>
    </row>
    <row r="129">
      <c r="A129" s="4" t="inlineStr">
        <is>
          <t>Accounts receivable</t>
        </is>
      </c>
      <c r="F129" s="5" t="n">
        <v>26561</v>
      </c>
    </row>
    <row r="130">
      <c r="A130" s="4" t="inlineStr">
        <is>
          <t>Inventory</t>
        </is>
      </c>
      <c r="F130" s="5" t="n">
        <v>0</v>
      </c>
    </row>
    <row r="131">
      <c r="A131" s="4" t="inlineStr">
        <is>
          <t>Prepaid expenses and other current assets</t>
        </is>
      </c>
      <c r="F131" s="5" t="n">
        <v>0</v>
      </c>
    </row>
    <row r="132">
      <c r="A132" s="4" t="inlineStr">
        <is>
          <t>Accounts payable</t>
        </is>
      </c>
      <c r="F132" s="5" t="n">
        <v>-26319</v>
      </c>
    </row>
    <row r="133">
      <c r="A133" s="4" t="inlineStr">
        <is>
          <t>Accrued distributor compensation</t>
        </is>
      </c>
      <c r="F133" s="5" t="n">
        <v>0</v>
      </c>
    </row>
    <row r="134">
      <c r="A134" s="4" t="inlineStr">
        <is>
          <t>Deferred revenues</t>
        </is>
      </c>
      <c r="F134" s="5" t="n">
        <v>0</v>
      </c>
    </row>
    <row r="135">
      <c r="A135" s="4" t="inlineStr">
        <is>
          <t>Accrued expenses and other liabilities</t>
        </is>
      </c>
      <c r="F135" s="5" t="n">
        <v>0</v>
      </c>
    </row>
    <row r="136">
      <c r="A136" s="4" t="inlineStr">
        <is>
          <t>Income taxes receivable</t>
        </is>
      </c>
      <c r="F136" s="5" t="n">
        <v>0</v>
      </c>
    </row>
    <row r="137">
      <c r="A137" s="4" t="inlineStr">
        <is>
          <t>Net Cash Used In Operating Activities</t>
        </is>
      </c>
      <c r="F137" s="5" t="n">
        <v>0</v>
      </c>
    </row>
    <row r="138">
      <c r="A138" s="3" t="inlineStr">
        <is>
          <t>Cash Flows from Financing Activities:</t>
        </is>
      </c>
    </row>
    <row r="139">
      <c r="A139" s="4" t="inlineStr">
        <is>
          <t>Proceeds from issuance of promissory notes, net of offering costs</t>
        </is>
      </c>
      <c r="F139" s="5" t="n">
        <v>0</v>
      </c>
    </row>
    <row r="140">
      <c r="A140" s="4" t="inlineStr">
        <is>
          <t>Proceeds from issuance of Series B convertible preferred stock, net of offering costs</t>
        </is>
      </c>
      <c r="F140" s="5" t="n">
        <v>0</v>
      </c>
    </row>
    <row r="141">
      <c r="A141" s="4" t="inlineStr">
        <is>
          <t>Proceeds from private placement stock offering, net of offering costs</t>
        </is>
      </c>
      <c r="F141" s="5" t="n">
        <v>0</v>
      </c>
    </row>
    <row r="142">
      <c r="A142" s="4" t="inlineStr">
        <is>
          <t>Proceeds from at-the-market-offering and exercise of stock options and warrants, net</t>
        </is>
      </c>
      <c r="F142" s="5" t="n">
        <v>0</v>
      </c>
    </row>
    <row r="143">
      <c r="A143" s="4" t="inlineStr">
        <is>
          <t>Payments net of repayment on line of credit</t>
        </is>
      </c>
      <c r="F143" s="5" t="n">
        <v>0</v>
      </c>
    </row>
    <row r="144">
      <c r="A144" s="4" t="inlineStr">
        <is>
          <t>Payments of notes payable</t>
        </is>
      </c>
      <c r="F144" s="5" t="n">
        <v>0</v>
      </c>
    </row>
    <row r="145">
      <c r="A145" s="4" t="inlineStr">
        <is>
          <t>Payments of contingent acquisition debt</t>
        </is>
      </c>
      <c r="F145" s="5" t="n">
        <v>0</v>
      </c>
    </row>
    <row r="146">
      <c r="A146" s="4" t="inlineStr">
        <is>
          <t>Payments of capital leases</t>
        </is>
      </c>
      <c r="F146" s="5" t="n">
        <v>0</v>
      </c>
    </row>
    <row r="147">
      <c r="A147" s="4" t="inlineStr">
        <is>
          <t>Payments of dividends</t>
        </is>
      </c>
      <c r="F147" s="5" t="n">
        <v>0</v>
      </c>
    </row>
    <row r="148">
      <c r="A148" s="4" t="inlineStr">
        <is>
          <t>Net Cash Provided by Financing Activities</t>
        </is>
      </c>
      <c r="F148" s="5" t="n">
        <v>0</v>
      </c>
    </row>
    <row r="149">
      <c r="A149" s="4" t="inlineStr">
        <is>
          <t>Net (decrease) increase in cash and cash equivalents</t>
        </is>
      </c>
      <c r="F149" s="5" t="n">
        <v>0</v>
      </c>
    </row>
    <row r="150">
      <c r="A150" s="4" t="inlineStr">
        <is>
          <t>Cash and Cash Equivalents, Beginning of Period</t>
        </is>
      </c>
      <c r="F150" s="5" t="n">
        <v>0</v>
      </c>
    </row>
    <row r="151">
      <c r="A151" s="4" t="inlineStr">
        <is>
          <t>Cash and Cash Equivalents, End of Period</t>
        </is>
      </c>
      <c r="C151" s="6" t="n">
        <v>0</v>
      </c>
      <c r="F151" s="5" t="n">
        <v>0</v>
      </c>
    </row>
    <row r="152">
      <c r="A152" s="3" t="inlineStr">
        <is>
          <t>Supplemental Disclosures of Cash Flow Information</t>
        </is>
      </c>
    </row>
    <row r="153">
      <c r="A153" s="4" t="inlineStr">
        <is>
          <t>Cash paid during the period for: Interest</t>
        </is>
      </c>
      <c r="F153" s="5" t="n">
        <v>0</v>
      </c>
    </row>
    <row r="154">
      <c r="A154" s="4" t="inlineStr">
        <is>
          <t>Cash paid during the period for: Income taxes</t>
        </is>
      </c>
      <c r="F154" s="5" t="n">
        <v>0</v>
      </c>
    </row>
    <row r="155">
      <c r="A155" s="3" t="inlineStr">
        <is>
          <t>Supplemental Disclosures of Noncash Investing and Financing Activities</t>
        </is>
      </c>
    </row>
    <row r="156">
      <c r="A156" s="4" t="inlineStr">
        <is>
          <t>Purchases of property and equipment funded by finance leases</t>
        </is>
      </c>
      <c r="F156" s="5" t="n">
        <v>0</v>
      </c>
    </row>
    <row r="157">
      <c r="A157" s="4" t="inlineStr">
        <is>
          <t>Purchases of property and equipment funded by mortgage agreements</t>
        </is>
      </c>
      <c r="F157" s="5" t="n">
        <v>0</v>
      </c>
    </row>
    <row r="158">
      <c r="A158" s="4" t="inlineStr">
        <is>
          <t>Fair value of stock issued for services (Note 10)</t>
        </is>
      </c>
      <c r="F158" s="5" t="n">
        <v>0</v>
      </c>
    </row>
    <row r="159">
      <c r="A159" s="4" t="inlineStr">
        <is>
          <t>Fair value of stock issued for property and equipment (land)</t>
        </is>
      </c>
      <c r="F159" s="5" t="n">
        <v>0</v>
      </c>
    </row>
    <row r="160">
      <c r="A160" s="4" t="inlineStr">
        <is>
          <t>Fair value of stock issued for purchase of intangibles (tradename)</t>
        </is>
      </c>
      <c r="F160" s="5" t="n">
        <v>0</v>
      </c>
    </row>
    <row r="161">
      <c r="A161" s="4" t="inlineStr">
        <is>
          <t>Fair of stock issued for note receivable, net of debt settlement</t>
        </is>
      </c>
      <c r="F161" s="5" t="n">
        <v>0</v>
      </c>
    </row>
    <row r="162">
      <c r="A162" s="4" t="inlineStr">
        <is>
          <t>Change in warrant derivative liability to equity classification, warrant modification</t>
        </is>
      </c>
      <c r="F162" s="5" t="n">
        <v>0</v>
      </c>
    </row>
    <row r="163">
      <c r="A163" s="4" t="inlineStr">
        <is>
          <t>Fair value of stock issued in connection with the acquisition of Khrysos Global, Inc. (Note 5)</t>
        </is>
      </c>
      <c r="B163" s="4" t="inlineStr">
        <is>
          <t>[3]</t>
        </is>
      </c>
      <c r="F163" s="5" t="n">
        <v>1351</v>
      </c>
    </row>
    <row r="164">
      <c r="A164" s="4" t="inlineStr">
        <is>
          <t>Dividends declared but not paid at the end of period (Note 10)</t>
        </is>
      </c>
      <c r="F164" s="6" t="n">
        <v>0</v>
      </c>
    </row>
    <row r="165"/>
    <row r="166">
      <c r="A166" s="4" t="inlineStr">
        <is>
          <t>[1]</t>
        </is>
      </c>
      <c r="B166" s="4" t="inlineStr">
        <is>
          <t>Restated. See Note 2.</t>
        </is>
      </c>
    </row>
    <row r="167">
      <c r="A167" s="4" t="inlineStr">
        <is>
          <t>[2]</t>
        </is>
      </c>
      <c r="B167" s="4" t="inlineStr">
        <is>
          <t>Restated</t>
        </is>
      </c>
    </row>
    <row r="168">
      <c r="A168" s="4" t="inlineStr">
        <is>
          <t>[3]</t>
        </is>
      </c>
      <c r="B168" s="4" t="inlineStr">
        <is>
          <t>The Fair value of stock issued in connection with the acquisition of Khrysos Global, Inc., was previously reported in Note 4 to the original filing of the Quarterly Report on Form 10-Q for the quarter ended June 30, 2019 as filed with the SEC on August 14, 2019.</t>
        </is>
      </c>
    </row>
  </sheetData>
  <mergeCells count="9">
    <mergeCell ref="A1:B2"/>
    <mergeCell ref="C1:E1"/>
    <mergeCell ref="F1:H1"/>
    <mergeCell ref="C2:D2"/>
    <mergeCell ref="F2:G2"/>
    <mergeCell ref="A165:G165"/>
    <mergeCell ref="B166:G166"/>
    <mergeCell ref="B167:G167"/>
    <mergeCell ref="B168:G16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USD ($) $ / shares in Units,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Loss per Share - Basic</t>
        </is>
      </c>
    </row>
    <row r="4">
      <c r="A4" s="4" t="inlineStr">
        <is>
          <t>Numerator for basic loss per share</t>
        </is>
      </c>
      <c r="B4" s="6" t="n">
        <v>-317</v>
      </c>
      <c r="C4" s="6" t="n">
        <v>-656</v>
      </c>
      <c r="D4" s="6" t="n">
        <v>-12591</v>
      </c>
      <c r="E4" s="6" t="n">
        <v>-2967</v>
      </c>
    </row>
    <row r="5">
      <c r="A5" s="4" t="inlineStr">
        <is>
          <t>Denominator for basic loss per share</t>
        </is>
      </c>
      <c r="B5" s="5" t="n">
        <v>29133150</v>
      </c>
      <c r="C5" s="5" t="n">
        <v>21506833</v>
      </c>
      <c r="D5" s="5" t="n">
        <v>28359660</v>
      </c>
      <c r="E5" s="5" t="n">
        <v>20630383</v>
      </c>
    </row>
    <row r="6">
      <c r="A6" s="4" t="inlineStr">
        <is>
          <t>Loss per common share - basic</t>
        </is>
      </c>
      <c r="B6" s="8" t="n">
        <v>-0.01</v>
      </c>
      <c r="C6" s="8" t="n">
        <v>-0.03</v>
      </c>
      <c r="D6" s="8" t="n">
        <v>-0.44</v>
      </c>
      <c r="E6" s="8" t="n">
        <v>-0.14</v>
      </c>
    </row>
    <row r="7">
      <c r="A7" s="3" t="inlineStr">
        <is>
          <t>Loss per Share - Diluted</t>
        </is>
      </c>
    </row>
    <row r="8">
      <c r="A8" s="4" t="inlineStr">
        <is>
          <t>Numerator for basic loss per share</t>
        </is>
      </c>
      <c r="B8" s="6" t="n">
        <v>-317</v>
      </c>
      <c r="C8" s="6" t="n">
        <v>-656</v>
      </c>
      <c r="D8" s="6" t="n">
        <v>-12591</v>
      </c>
      <c r="E8" s="6" t="n">
        <v>-2967</v>
      </c>
    </row>
    <row r="9">
      <c r="A9" s="4" t="inlineStr">
        <is>
          <t>Adjust: Fair value of dilutive warrants outstanding</t>
        </is>
      </c>
      <c r="B9" s="5" t="n">
        <v>-357</v>
      </c>
      <c r="C9" s="5" t="n">
        <v>0</v>
      </c>
      <c r="D9" s="5" t="n">
        <v>-1478000</v>
      </c>
      <c r="E9" s="5" t="n">
        <v>0</v>
      </c>
    </row>
    <row r="10">
      <c r="A10" s="4" t="inlineStr">
        <is>
          <t>Numerator for dilutive loss per share</t>
        </is>
      </c>
      <c r="B10" s="6" t="n">
        <v>-674</v>
      </c>
      <c r="C10" s="6" t="n">
        <v>-656</v>
      </c>
      <c r="D10" s="6" t="n">
        <v>-14069</v>
      </c>
      <c r="E10" s="6" t="n">
        <v>-2967</v>
      </c>
    </row>
    <row r="11">
      <c r="A11" s="4" t="inlineStr">
        <is>
          <t>Denominator for diluted loss per share</t>
        </is>
      </c>
      <c r="B11" s="5" t="n">
        <v>129133150</v>
      </c>
      <c r="C11" s="5" t="n">
        <v>21506833</v>
      </c>
      <c r="D11" s="5" t="n">
        <v>28359660</v>
      </c>
      <c r="E11" s="5" t="n">
        <v>20630383</v>
      </c>
    </row>
    <row r="12">
      <c r="A12" s="4" t="inlineStr">
        <is>
          <t>Plus: Incremental shares underlying "in the money" warrants outstanding</t>
        </is>
      </c>
      <c r="B12" s="5" t="n">
        <v>224197</v>
      </c>
      <c r="C12" s="5" t="n">
        <v>0</v>
      </c>
      <c r="D12" s="5" t="n">
        <v>340635</v>
      </c>
      <c r="E12" s="5" t="n">
        <v>0</v>
      </c>
    </row>
    <row r="13">
      <c r="A13" s="4" t="inlineStr">
        <is>
          <t>Denominator for diluted loss per share</t>
        </is>
      </c>
      <c r="B13" s="5" t="n">
        <v>29357347</v>
      </c>
      <c r="C13" s="5" t="n">
        <v>21506833</v>
      </c>
      <c r="D13" s="5" t="n">
        <v>28700295</v>
      </c>
      <c r="E13" s="5" t="n">
        <v>20630383</v>
      </c>
    </row>
    <row r="14">
      <c r="A14" s="4" t="inlineStr">
        <is>
          <t>Loss per common share - diluted</t>
        </is>
      </c>
      <c r="B14" s="8" t="n">
        <v>-0.02</v>
      </c>
      <c r="C14" s="8" t="n">
        <v>-0.03</v>
      </c>
      <c r="D14" s="8" t="n">
        <v>-0.49</v>
      </c>
      <c r="E14" s="8" t="n">
        <v>-0.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2" customWidth="1" min="2" max="2"/>
    <col width="13" customWidth="1" min="3" max="3"/>
    <col width="14" customWidth="1" min="4" max="4"/>
  </cols>
  <sheetData>
    <row r="1">
      <c r="A1" s="1" t="inlineStr">
        <is>
          <t>Balance Sheet Account Details (Details) - USD ($) $ in Thousands</t>
        </is>
      </c>
      <c r="B1" s="2" t="inlineStr">
        <is>
          <t>Jun. 30, 2019</t>
        </is>
      </c>
      <c r="D1" s="2" t="inlineStr">
        <is>
          <t>Dec. 31, 2018</t>
        </is>
      </c>
    </row>
    <row r="2">
      <c r="A2" s="3" t="inlineStr">
        <is>
          <t>Balance Sheet Related Disclosures [Abstract]</t>
        </is>
      </c>
    </row>
    <row r="3">
      <c r="A3" s="4" t="inlineStr">
        <is>
          <t>Finished goods</t>
        </is>
      </c>
      <c r="B3" s="6" t="n">
        <v>12602</v>
      </c>
      <c r="D3" s="6" t="n">
        <v>11300</v>
      </c>
    </row>
    <row r="4">
      <c r="A4" s="4" t="inlineStr">
        <is>
          <t>Raw materials</t>
        </is>
      </c>
      <c r="B4" s="5" t="n">
        <v>14622</v>
      </c>
      <c r="D4" s="5" t="n">
        <v>12744</v>
      </c>
    </row>
    <row r="5">
      <c r="A5" s="4" t="inlineStr">
        <is>
          <t>Total inventory</t>
        </is>
      </c>
      <c r="B5" s="5" t="n">
        <v>27224</v>
      </c>
      <c r="D5" s="5" t="n">
        <v>24044</v>
      </c>
    </row>
    <row r="6">
      <c r="A6" s="4" t="inlineStr">
        <is>
          <t>Reserve for excess and obsolete inventory</t>
        </is>
      </c>
      <c r="B6" s="5" t="n">
        <v>-2427</v>
      </c>
      <c r="D6" s="5" t="n">
        <v>-2268</v>
      </c>
    </row>
    <row r="7">
      <c r="A7" s="4" t="inlineStr">
        <is>
          <t>Total inventory, net</t>
        </is>
      </c>
      <c r="B7" s="6" t="n">
        <v>24797</v>
      </c>
      <c r="C7" s="4" t="inlineStr">
        <is>
          <t>[1]</t>
        </is>
      </c>
      <c r="D7" s="6" t="n">
        <v>21776</v>
      </c>
    </row>
    <row r="8"/>
    <row r="9">
      <c r="A9" s="4" t="inlineStr">
        <is>
          <t>[1]</t>
        </is>
      </c>
      <c r="B9" s="4" t="inlineStr">
        <is>
          <t>Restated. See Note 2.</t>
        </is>
      </c>
    </row>
  </sheetData>
  <mergeCells count="3">
    <mergeCell ref="B1:C1"/>
    <mergeCell ref="A8:D8"/>
    <mergeCell ref="B9:D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13" customWidth="1" min="3" max="3"/>
    <col width="14" customWidth="1" min="4" max="4"/>
  </cols>
  <sheetData>
    <row r="1">
      <c r="A1" s="1" t="inlineStr">
        <is>
          <t>Balance Sheet Account Details (Details 1) - USD ($) $ in Thousands</t>
        </is>
      </c>
      <c r="B1" s="2" t="inlineStr">
        <is>
          <t>Jun. 30, 2019</t>
        </is>
      </c>
      <c r="D1" s="2" t="inlineStr">
        <is>
          <t>Dec. 31, 2018</t>
        </is>
      </c>
    </row>
    <row r="2">
      <c r="A2" s="3" t="inlineStr">
        <is>
          <t>ASSETS:</t>
        </is>
      </c>
    </row>
    <row r="3">
      <c r="A3" s="4" t="inlineStr">
        <is>
          <t>Operating lease right-of-use assets</t>
        </is>
      </c>
      <c r="B3" s="6" t="n">
        <v>5481</v>
      </c>
      <c r="C3" s="4" t="inlineStr">
        <is>
          <t>[1]</t>
        </is>
      </c>
      <c r="D3" s="6" t="n">
        <v>0</v>
      </c>
    </row>
    <row r="4">
      <c r="A4" s="4" t="inlineStr">
        <is>
          <t>Finance lease right-of-use assets</t>
        </is>
      </c>
      <c r="B4" s="5" t="n">
        <v>1283</v>
      </c>
    </row>
    <row r="5">
      <c r="A5" s="4" t="inlineStr">
        <is>
          <t>Total lease assets</t>
        </is>
      </c>
      <c r="B5" s="5" t="n">
        <v>6764</v>
      </c>
    </row>
    <row r="6">
      <c r="A6" s="3" t="inlineStr">
        <is>
          <t>LIABILITIES:</t>
        </is>
      </c>
    </row>
    <row r="7">
      <c r="A7" s="4" t="inlineStr">
        <is>
          <t>Operating lease liabilities</t>
        </is>
      </c>
      <c r="B7" s="5" t="n">
        <v>772</v>
      </c>
      <c r="C7" s="4" t="inlineStr">
        <is>
          <t>[1]</t>
        </is>
      </c>
      <c r="D7" s="5" t="n">
        <v>0</v>
      </c>
    </row>
    <row r="8">
      <c r="A8" s="4" t="inlineStr">
        <is>
          <t>Finance lease liabilities</t>
        </is>
      </c>
      <c r="B8" s="5" t="n">
        <v>1103</v>
      </c>
      <c r="C8" s="4" t="inlineStr">
        <is>
          <t>[1]</t>
        </is>
      </c>
      <c r="D8" s="5" t="n">
        <v>1168</v>
      </c>
    </row>
    <row r="9">
      <c r="A9" s="4" t="inlineStr">
        <is>
          <t>Operating lease liabilities</t>
        </is>
      </c>
      <c r="B9" s="5" t="n">
        <v>4708</v>
      </c>
      <c r="C9" s="4" t="inlineStr">
        <is>
          <t>[1]</t>
        </is>
      </c>
      <c r="D9" s="5" t="n">
        <v>0</v>
      </c>
    </row>
    <row r="10">
      <c r="A10" s="4" t="inlineStr">
        <is>
          <t>Finance lease liabilities</t>
        </is>
      </c>
      <c r="B10" s="5" t="n">
        <v>778</v>
      </c>
      <c r="C10" s="4" t="inlineStr">
        <is>
          <t>[1]</t>
        </is>
      </c>
      <c r="D10" s="6" t="n">
        <v>1107</v>
      </c>
    </row>
    <row r="11">
      <c r="A11" s="4" t="inlineStr">
        <is>
          <t>Total lease liabilities</t>
        </is>
      </c>
      <c r="B11" s="6" t="n">
        <v>7361</v>
      </c>
    </row>
    <row r="12"/>
    <row r="13">
      <c r="A13" s="4" t="inlineStr">
        <is>
          <t>[1]</t>
        </is>
      </c>
      <c r="B13" s="4" t="inlineStr">
        <is>
          <t>Restated. See Note 2.</t>
        </is>
      </c>
    </row>
  </sheetData>
  <mergeCells count="3">
    <mergeCell ref="B1:C1"/>
    <mergeCell ref="A12:D12"/>
    <mergeCell ref="B13:D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Balance Sheet Account Details (Details 2)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Balance Sheet Related Disclosures [Abstract]</t>
        </is>
      </c>
    </row>
    <row r="4">
      <c r="A4" s="4" t="inlineStr">
        <is>
          <t>Operating lease cost</t>
        </is>
      </c>
      <c r="B4" s="6" t="n">
        <v>271</v>
      </c>
      <c r="C4" s="6" t="n">
        <v>0</v>
      </c>
      <c r="D4" s="6" t="n">
        <v>542</v>
      </c>
      <c r="E4" s="6" t="n">
        <v>0</v>
      </c>
    </row>
    <row r="5">
      <c r="A5" s="4" t="inlineStr">
        <is>
          <t>Finance lease cost</t>
        </is>
      </c>
      <c r="B5" s="5" t="n">
        <v>94</v>
      </c>
      <c r="C5" s="5" t="n">
        <v>0</v>
      </c>
      <c r="D5" s="5" t="n">
        <v>190</v>
      </c>
      <c r="E5" s="5" t="n">
        <v>0</v>
      </c>
    </row>
    <row r="6">
      <c r="A6" s="4" t="inlineStr">
        <is>
          <t>Interest on lease liabilities</t>
        </is>
      </c>
      <c r="B6" s="5" t="n">
        <v>34</v>
      </c>
      <c r="C6" s="5" t="n">
        <v>0</v>
      </c>
      <c r="D6" s="5" t="n">
        <v>7</v>
      </c>
      <c r="E6" s="5" t="n">
        <v>0</v>
      </c>
    </row>
    <row r="7">
      <c r="A7" s="4" t="inlineStr">
        <is>
          <t>Net lease cost</t>
        </is>
      </c>
      <c r="B7" s="6" t="n">
        <v>399</v>
      </c>
      <c r="C7" s="6" t="n">
        <v>0</v>
      </c>
      <c r="D7" s="6" t="n">
        <v>803</v>
      </c>
      <c r="E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Condensed Consolidated Statements of Operations (Unaudited) - USD ($) $ in Thousands</t>
        </is>
      </c>
      <c r="B1" s="2" t="inlineStr">
        <is>
          <t>3 Months Ended</t>
        </is>
      </c>
      <c r="E1" s="2" t="inlineStr">
        <is>
          <t>6 Months Ended</t>
        </is>
      </c>
    </row>
    <row r="2">
      <c r="B2" s="2" t="inlineStr">
        <is>
          <t>Jun. 30, 2019</t>
        </is>
      </c>
      <c r="D2" s="2" t="inlineStr">
        <is>
          <t>Jun. 30, 2018</t>
        </is>
      </c>
      <c r="E2" s="2" t="inlineStr">
        <is>
          <t>Jun. 30, 2019</t>
        </is>
      </c>
      <c r="G2" s="2" t="inlineStr">
        <is>
          <t>Jun. 30, 2018</t>
        </is>
      </c>
    </row>
    <row r="3">
      <c r="A3" s="3" t="inlineStr">
        <is>
          <t>Income Statement [Abstract]</t>
        </is>
      </c>
    </row>
    <row r="4">
      <c r="A4" s="4" t="inlineStr">
        <is>
          <t>Revenues</t>
        </is>
      </c>
      <c r="B4" s="6" t="n">
        <v>38217</v>
      </c>
      <c r="C4" s="4" t="inlineStr">
        <is>
          <t>[1]</t>
        </is>
      </c>
      <c r="D4" s="6" t="n">
        <v>44255</v>
      </c>
      <c r="E4" s="6" t="n">
        <v>79409</v>
      </c>
      <c r="F4" s="4" t="inlineStr">
        <is>
          <t>[1]</t>
        </is>
      </c>
      <c r="G4" s="6" t="n">
        <v>87249</v>
      </c>
    </row>
    <row r="5">
      <c r="A5" s="4" t="inlineStr">
        <is>
          <t>Cost of revenues</t>
        </is>
      </c>
      <c r="B5" s="5" t="n">
        <v>12537</v>
      </c>
      <c r="C5" s="4" t="inlineStr">
        <is>
          <t>[2]</t>
        </is>
      </c>
      <c r="D5" s="5" t="n">
        <v>18873</v>
      </c>
      <c r="E5" s="5" t="n">
        <v>26880</v>
      </c>
      <c r="F5" s="4" t="inlineStr">
        <is>
          <t>[2]</t>
        </is>
      </c>
      <c r="G5" s="5" t="n">
        <v>36855</v>
      </c>
    </row>
    <row r="6">
      <c r="A6" s="4" t="inlineStr">
        <is>
          <t>Gross profit</t>
        </is>
      </c>
      <c r="B6" s="5" t="n">
        <v>25680</v>
      </c>
      <c r="C6" s="4" t="inlineStr">
        <is>
          <t>[2]</t>
        </is>
      </c>
      <c r="D6" s="5" t="n">
        <v>25382</v>
      </c>
      <c r="E6" s="5" t="n">
        <v>52529</v>
      </c>
      <c r="F6" s="4" t="inlineStr">
        <is>
          <t>[2]</t>
        </is>
      </c>
      <c r="G6" s="5" t="n">
        <v>50394</v>
      </c>
    </row>
    <row r="7">
      <c r="A7" s="3" t="inlineStr">
        <is>
          <t>Operating expenses</t>
        </is>
      </c>
    </row>
    <row r="8">
      <c r="A8" s="4" t="inlineStr">
        <is>
          <t>Distributor compensation</t>
        </is>
      </c>
      <c r="B8" s="5" t="n">
        <v>14497</v>
      </c>
      <c r="C8" s="4" t="inlineStr">
        <is>
          <t>[2]</t>
        </is>
      </c>
      <c r="D8" s="5" t="n">
        <v>16487</v>
      </c>
      <c r="E8" s="5" t="n">
        <v>29387</v>
      </c>
      <c r="F8" s="4" t="inlineStr">
        <is>
          <t>[2]</t>
        </is>
      </c>
      <c r="G8" s="5" t="n">
        <v>32065</v>
      </c>
    </row>
    <row r="9">
      <c r="A9" s="4" t="inlineStr">
        <is>
          <t>Sales and marketing</t>
        </is>
      </c>
      <c r="B9" s="5" t="n">
        <v>2786</v>
      </c>
      <c r="C9" s="4" t="inlineStr">
        <is>
          <t>[2]</t>
        </is>
      </c>
      <c r="D9" s="5" t="n">
        <v>3076</v>
      </c>
      <c r="E9" s="5" t="n">
        <v>6805</v>
      </c>
      <c r="F9" s="4" t="inlineStr">
        <is>
          <t>[2]</t>
        </is>
      </c>
      <c r="G9" s="5" t="n">
        <v>6575</v>
      </c>
    </row>
    <row r="10">
      <c r="A10" s="4" t="inlineStr">
        <is>
          <t>General and administrative</t>
        </is>
      </c>
      <c r="B10" s="5" t="n">
        <v>8251</v>
      </c>
      <c r="C10" s="4" t="inlineStr">
        <is>
          <t>[2]</t>
        </is>
      </c>
      <c r="D10" s="5" t="n">
        <v>5166</v>
      </c>
      <c r="E10" s="5" t="n">
        <v>28132</v>
      </c>
      <c r="F10" s="4" t="inlineStr">
        <is>
          <t>[2]</t>
        </is>
      </c>
      <c r="G10" s="5" t="n">
        <v>11077</v>
      </c>
    </row>
    <row r="11">
      <c r="A11" s="4" t="inlineStr">
        <is>
          <t>Total operating expenses</t>
        </is>
      </c>
      <c r="B11" s="5" t="n">
        <v>25534</v>
      </c>
      <c r="C11" s="4" t="inlineStr">
        <is>
          <t>[2]</t>
        </is>
      </c>
      <c r="D11" s="5" t="n">
        <v>24729</v>
      </c>
      <c r="E11" s="5" t="n">
        <v>64324</v>
      </c>
      <c r="F11" s="4" t="inlineStr">
        <is>
          <t>[2]</t>
        </is>
      </c>
      <c r="G11" s="5" t="n">
        <v>49717</v>
      </c>
    </row>
    <row r="12">
      <c r="A12" s="4" t="inlineStr">
        <is>
          <t>Operating income (loss)</t>
        </is>
      </c>
      <c r="B12" s="5" t="n">
        <v>146</v>
      </c>
      <c r="C12" s="4" t="inlineStr">
        <is>
          <t>[2]</t>
        </is>
      </c>
      <c r="D12" s="5" t="n">
        <v>653</v>
      </c>
      <c r="E12" s="5" t="n">
        <v>-11795</v>
      </c>
      <c r="F12" s="4" t="inlineStr">
        <is>
          <t>[2]</t>
        </is>
      </c>
      <c r="G12" s="5" t="n">
        <v>677</v>
      </c>
    </row>
    <row r="13">
      <c r="A13" s="4" t="inlineStr">
        <is>
          <t>Interest expense, net</t>
        </is>
      </c>
      <c r="B13" s="5" t="n">
        <v>-1062</v>
      </c>
      <c r="C13" s="4" t="inlineStr">
        <is>
          <t>[2]</t>
        </is>
      </c>
      <c r="D13" s="5" t="n">
        <v>-1549</v>
      </c>
      <c r="E13" s="5" t="n">
        <v>-2569</v>
      </c>
      <c r="F13" s="4" t="inlineStr">
        <is>
          <t>[2]</t>
        </is>
      </c>
      <c r="G13" s="5" t="n">
        <v>-3261</v>
      </c>
    </row>
    <row r="14">
      <c r="A14" s="4" t="inlineStr">
        <is>
          <t>Change in fair value of warrant derivative liability</t>
        </is>
      </c>
      <c r="B14" s="5" t="n">
        <v>401</v>
      </c>
      <c r="C14" s="4" t="inlineStr">
        <is>
          <t>[2]</t>
        </is>
      </c>
      <c r="D14" s="5" t="n">
        <v>192</v>
      </c>
      <c r="E14" s="5" t="n">
        <v>1887</v>
      </c>
      <c r="F14" s="4" t="inlineStr">
        <is>
          <t>[2]</t>
        </is>
      </c>
      <c r="G14" s="5" t="n">
        <v>904</v>
      </c>
    </row>
    <row r="15">
      <c r="A15" s="4" t="inlineStr">
        <is>
          <t>Extinguishment loss on debt</t>
        </is>
      </c>
      <c r="B15" s="5" t="n">
        <v>0</v>
      </c>
      <c r="C15" s="4" t="inlineStr">
        <is>
          <t>[2]</t>
        </is>
      </c>
      <c r="D15" s="5" t="n">
        <v>0</v>
      </c>
      <c r="E15" s="5" t="n">
        <v>0</v>
      </c>
      <c r="F15" s="4" t="inlineStr">
        <is>
          <t>[2]</t>
        </is>
      </c>
      <c r="G15" s="5" t="n">
        <v>-1082</v>
      </c>
    </row>
    <row r="16">
      <c r="A16" s="4" t="inlineStr">
        <is>
          <t>Total other expense</t>
        </is>
      </c>
      <c r="B16" s="5" t="n">
        <v>-661</v>
      </c>
      <c r="C16" s="4" t="inlineStr">
        <is>
          <t>[2]</t>
        </is>
      </c>
      <c r="D16" s="5" t="n">
        <v>-1357</v>
      </c>
      <c r="E16" s="5" t="n">
        <v>-682</v>
      </c>
      <c r="F16" s="4" t="inlineStr">
        <is>
          <t>[2]</t>
        </is>
      </c>
      <c r="G16" s="5" t="n">
        <v>-3439</v>
      </c>
    </row>
    <row r="17">
      <c r="A17" s="4" t="inlineStr">
        <is>
          <t>Loss before income taxes</t>
        </is>
      </c>
      <c r="B17" s="5" t="n">
        <v>-515</v>
      </c>
      <c r="C17" s="4" t="inlineStr">
        <is>
          <t>[2]</t>
        </is>
      </c>
      <c r="D17" s="5" t="n">
        <v>-704</v>
      </c>
      <c r="E17" s="5" t="n">
        <v>-12477</v>
      </c>
      <c r="F17" s="4" t="inlineStr">
        <is>
          <t>[2]</t>
        </is>
      </c>
      <c r="G17" s="5" t="n">
        <v>-2762</v>
      </c>
    </row>
    <row r="18">
      <c r="A18" s="4" t="inlineStr">
        <is>
          <t>Income tax (benefit) provision</t>
        </is>
      </c>
      <c r="B18" s="5" t="n">
        <v>-226</v>
      </c>
      <c r="C18" s="4" t="inlineStr">
        <is>
          <t>[2]</t>
        </is>
      </c>
      <c r="D18" s="5" t="n">
        <v>-90</v>
      </c>
      <c r="E18" s="5" t="n">
        <v>72</v>
      </c>
      <c r="F18" s="4" t="inlineStr">
        <is>
          <t>[2]</t>
        </is>
      </c>
      <c r="G18" s="5" t="n">
        <v>160</v>
      </c>
    </row>
    <row r="19">
      <c r="A19" s="4" t="inlineStr">
        <is>
          <t>Net loss</t>
        </is>
      </c>
      <c r="B19" s="5" t="n">
        <v>-289</v>
      </c>
      <c r="C19" s="4" t="inlineStr">
        <is>
          <t>[2]</t>
        </is>
      </c>
      <c r="D19" s="5" t="n">
        <v>-614</v>
      </c>
      <c r="E19" s="5" t="n">
        <v>-12549</v>
      </c>
      <c r="F19" s="4" t="inlineStr">
        <is>
          <t>[2]</t>
        </is>
      </c>
      <c r="G19" s="5" t="n">
        <v>-2922</v>
      </c>
    </row>
    <row r="20">
      <c r="A20" s="4" t="inlineStr">
        <is>
          <t>Preferred stock dividends</t>
        </is>
      </c>
      <c r="B20" s="5" t="n">
        <v>-28</v>
      </c>
      <c r="C20" s="4" t="inlineStr">
        <is>
          <t>[2],[3]</t>
        </is>
      </c>
      <c r="D20" s="5" t="n">
        <v>-42</v>
      </c>
      <c r="E20" s="5" t="n">
        <v>-42</v>
      </c>
      <c r="F20" s="4" t="inlineStr">
        <is>
          <t>[2],[3]</t>
        </is>
      </c>
      <c r="G20" s="5" t="n">
        <v>-45</v>
      </c>
    </row>
    <row r="21">
      <c r="A21" s="4" t="inlineStr">
        <is>
          <t>Net loss available to common stockholders</t>
        </is>
      </c>
      <c r="B21" s="6" t="n">
        <v>-317</v>
      </c>
      <c r="D21" s="6" t="n">
        <v>-656</v>
      </c>
      <c r="E21" s="6" t="n">
        <v>-12591</v>
      </c>
      <c r="G21" s="6" t="n">
        <v>-2967</v>
      </c>
    </row>
    <row r="22">
      <c r="A22" s="4" t="inlineStr">
        <is>
          <t>Net loss per share, basic</t>
        </is>
      </c>
      <c r="B22" s="8" t="n">
        <v>-0.01</v>
      </c>
      <c r="D22" s="8" t="n">
        <v>-0.03</v>
      </c>
      <c r="E22" s="8" t="n">
        <v>-0.44</v>
      </c>
      <c r="G22" s="8" t="n">
        <v>-0.14</v>
      </c>
    </row>
    <row r="23">
      <c r="A23" s="4" t="inlineStr">
        <is>
          <t>Net loss per share, diluted</t>
        </is>
      </c>
      <c r="B23" s="8" t="n">
        <v>-0.02</v>
      </c>
      <c r="D23" s="8" t="n">
        <v>-0.03</v>
      </c>
      <c r="E23" s="8" t="n">
        <v>-0.49</v>
      </c>
      <c r="G23" s="8" t="n">
        <v>-0.14</v>
      </c>
    </row>
    <row r="24">
      <c r="A24" s="4" t="inlineStr">
        <is>
          <t>Weighted average shares outstanding, basic</t>
        </is>
      </c>
      <c r="B24" s="5" t="n">
        <v>29133150</v>
      </c>
      <c r="D24" s="5" t="n">
        <v>21506833</v>
      </c>
      <c r="E24" s="5" t="n">
        <v>28359660</v>
      </c>
      <c r="G24" s="5" t="n">
        <v>20630383</v>
      </c>
    </row>
    <row r="25">
      <c r="A25" s="4" t="inlineStr">
        <is>
          <t>Weighted average shares outstanding, diluted</t>
        </is>
      </c>
      <c r="B25" s="5" t="n">
        <v>29357347</v>
      </c>
      <c r="D25" s="5" t="n">
        <v>21506833</v>
      </c>
      <c r="E25" s="5" t="n">
        <v>28700295</v>
      </c>
      <c r="G25" s="5" t="n">
        <v>20630383</v>
      </c>
    </row>
    <row r="26"/>
    <row r="27">
      <c r="A27" s="4" t="inlineStr">
        <is>
          <t>[1]</t>
        </is>
      </c>
      <c r="B27" s="4" t="inlineStr">
        <is>
          <t>Revenue for the three and six months ended June 30, 2019 has been restated. See Note 2.</t>
        </is>
      </c>
    </row>
    <row r="28">
      <c r="A28" s="4" t="inlineStr">
        <is>
          <t>[2]</t>
        </is>
      </c>
      <c r="B28" s="4" t="inlineStr">
        <is>
          <t>Restated. See Note 2.</t>
        </is>
      </c>
    </row>
    <row r="29">
      <c r="A29" s="4" t="inlineStr">
        <is>
          <t>[3]</t>
        </is>
      </c>
      <c r="B29" s="4" t="inlineStr">
        <is>
          <t>Restated</t>
        </is>
      </c>
    </row>
  </sheetData>
  <mergeCells count="9">
    <mergeCell ref="A1:A2"/>
    <mergeCell ref="B1:D1"/>
    <mergeCell ref="E1:G1"/>
    <mergeCell ref="B2:C2"/>
    <mergeCell ref="E2:F2"/>
    <mergeCell ref="A26:G26"/>
    <mergeCell ref="B27:G27"/>
    <mergeCell ref="B28:G28"/>
    <mergeCell ref="B29:G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21" customWidth="1" min="2" max="2"/>
  </cols>
  <sheetData>
    <row r="1">
      <c r="A1" s="1" t="inlineStr">
        <is>
          <t>Balance Sheet Account Details (Details 3) $ in Thousands</t>
        </is>
      </c>
      <c r="B1" s="2" t="inlineStr">
        <is>
          <t>Jun. 30, 2019USD ($)</t>
        </is>
      </c>
    </row>
    <row r="2">
      <c r="A2" s="4" t="inlineStr">
        <is>
          <t>Total finance lease liability</t>
        </is>
      </c>
      <c r="B2" s="6" t="n">
        <v>7361</v>
      </c>
    </row>
    <row r="3">
      <c r="A3" s="4" t="inlineStr">
        <is>
          <t>Finance Leases</t>
        </is>
      </c>
    </row>
    <row r="4">
      <c r="A4" s="4" t="inlineStr">
        <is>
          <t>2019</t>
        </is>
      </c>
      <c r="B4" s="5" t="n">
        <v>1213</v>
      </c>
    </row>
    <row r="5">
      <c r="A5" s="4" t="inlineStr">
        <is>
          <t>2020</t>
        </is>
      </c>
      <c r="B5" s="5" t="n">
        <v>699</v>
      </c>
    </row>
    <row r="6">
      <c r="A6" s="4" t="inlineStr">
        <is>
          <t>2021</t>
        </is>
      </c>
      <c r="B6" s="5" t="n">
        <v>95</v>
      </c>
    </row>
    <row r="7">
      <c r="A7" s="4" t="inlineStr">
        <is>
          <t>2022</t>
        </is>
      </c>
      <c r="B7" s="5" t="n">
        <v>15</v>
      </c>
    </row>
    <row r="8">
      <c r="A8" s="4" t="inlineStr">
        <is>
          <t>2023</t>
        </is>
      </c>
      <c r="B8" s="5" t="n">
        <v>9</v>
      </c>
    </row>
    <row r="9">
      <c r="A9" s="4" t="inlineStr">
        <is>
          <t>Thereafter</t>
        </is>
      </c>
      <c r="B9" s="5" t="n">
        <v>8</v>
      </c>
    </row>
    <row r="10">
      <c r="A10" s="4" t="inlineStr">
        <is>
          <t>Total payments</t>
        </is>
      </c>
      <c r="B10" s="5" t="n">
        <v>2039</v>
      </c>
    </row>
    <row r="11">
      <c r="A11" s="4" t="inlineStr">
        <is>
          <t>Less: imputed interest</t>
        </is>
      </c>
      <c r="B11" s="5" t="n">
        <v>158</v>
      </c>
    </row>
    <row r="12">
      <c r="A12" s="4" t="inlineStr">
        <is>
          <t>Total finance lease liability</t>
        </is>
      </c>
      <c r="B12" s="5" t="n">
        <v>1881</v>
      </c>
    </row>
    <row r="13">
      <c r="A13" s="4" t="inlineStr">
        <is>
          <t>Operating Leases</t>
        </is>
      </c>
    </row>
    <row r="14">
      <c r="A14" s="4" t="inlineStr">
        <is>
          <t>2019</t>
        </is>
      </c>
      <c r="B14" s="5" t="n">
        <v>1055</v>
      </c>
    </row>
    <row r="15">
      <c r="A15" s="4" t="inlineStr">
        <is>
          <t>2020</t>
        </is>
      </c>
      <c r="B15" s="5" t="n">
        <v>764</v>
      </c>
    </row>
    <row r="16">
      <c r="A16" s="4" t="inlineStr">
        <is>
          <t>2021</t>
        </is>
      </c>
      <c r="B16" s="5" t="n">
        <v>657</v>
      </c>
    </row>
    <row r="17">
      <c r="A17" s="4" t="inlineStr">
        <is>
          <t>2022</t>
        </is>
      </c>
      <c r="B17" s="5" t="n">
        <v>391</v>
      </c>
    </row>
    <row r="18">
      <c r="A18" s="4" t="inlineStr">
        <is>
          <t>2023</t>
        </is>
      </c>
      <c r="B18" s="5" t="n">
        <v>628</v>
      </c>
    </row>
    <row r="19">
      <c r="A19" s="4" t="inlineStr">
        <is>
          <t>Thereafter</t>
        </is>
      </c>
      <c r="B19" s="5" t="n">
        <v>3490</v>
      </c>
    </row>
    <row r="20">
      <c r="A20" s="4" t="inlineStr">
        <is>
          <t>Total payments</t>
        </is>
      </c>
      <c r="B20" s="5" t="n">
        <v>6985</v>
      </c>
    </row>
    <row r="21">
      <c r="A21" s="4" t="inlineStr">
        <is>
          <t>Less: imputed interest</t>
        </is>
      </c>
      <c r="B21" s="5" t="n">
        <v>1505</v>
      </c>
    </row>
    <row r="22">
      <c r="A22" s="4" t="inlineStr">
        <is>
          <t>Total finance lease liability</t>
        </is>
      </c>
      <c r="B22" s="6" t="n">
        <v>54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Balance Sheet Account Details (Details 4)</t>
        </is>
      </c>
      <c r="B1" s="2" t="inlineStr">
        <is>
          <t>Jun. 30, 2019</t>
        </is>
      </c>
    </row>
    <row r="2">
      <c r="A2" s="3" t="inlineStr">
        <is>
          <t>Balance Sheet Related Disclosures [Abstract]</t>
        </is>
      </c>
    </row>
    <row r="3">
      <c r="A3" s="4" t="inlineStr">
        <is>
          <t>Weighted-average remaining lease term (years), operating leases</t>
        </is>
      </c>
      <c r="B3" s="4" t="inlineStr">
        <is>
          <t>5 years 7 months 6 days</t>
        </is>
      </c>
    </row>
    <row r="4">
      <c r="A4" s="4" t="inlineStr">
        <is>
          <t>Weighted-average remaining lease term (years), finance leases</t>
        </is>
      </c>
      <c r="B4" s="4" t="inlineStr">
        <is>
          <t>1 year 11 months 23 days</t>
        </is>
      </c>
    </row>
    <row r="5">
      <c r="A5" s="4" t="inlineStr">
        <is>
          <t>Weighted-average discount rate, operating leases</t>
        </is>
      </c>
      <c r="B5" s="4" t="inlineStr">
        <is>
          <t>5.50%</t>
        </is>
      </c>
    </row>
    <row r="6">
      <c r="A6" s="4" t="inlineStr">
        <is>
          <t>Weighted-average discount rate, finance leases</t>
        </is>
      </c>
      <c r="B6" s="4" t="inlineStr">
        <is>
          <t>9.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Balance Sheet Account Details (Details 5) - USD ($) $ in Thousands</t>
        </is>
      </c>
      <c r="B1" s="2" t="inlineStr">
        <is>
          <t>3 Months Ended</t>
        </is>
      </c>
      <c r="E1" s="2" t="inlineStr">
        <is>
          <t>6 Months Ended</t>
        </is>
      </c>
    </row>
    <row r="2">
      <c r="B2" s="2" t="inlineStr">
        <is>
          <t>Jun. 30, 2019</t>
        </is>
      </c>
      <c r="C2" s="2" t="inlineStr">
        <is>
          <t>[1]</t>
        </is>
      </c>
      <c r="D2" s="2" t="inlineStr">
        <is>
          <t>Jun. 30, 2018</t>
        </is>
      </c>
      <c r="E2" s="2" t="inlineStr">
        <is>
          <t>Jun. 30, 2019</t>
        </is>
      </c>
      <c r="F2" s="2" t="inlineStr">
        <is>
          <t>[1]</t>
        </is>
      </c>
      <c r="G2" s="2" t="inlineStr">
        <is>
          <t>Jun. 30, 2018</t>
        </is>
      </c>
    </row>
    <row r="3">
      <c r="A3" s="4" t="inlineStr">
        <is>
          <t>Revenues</t>
        </is>
      </c>
      <c r="B3" s="6" t="n">
        <v>38217</v>
      </c>
      <c r="D3" s="6" t="n">
        <v>44255</v>
      </c>
      <c r="E3" s="6" t="n">
        <v>79409</v>
      </c>
      <c r="G3" s="6" t="n">
        <v>87249</v>
      </c>
    </row>
    <row r="4">
      <c r="A4" s="4" t="inlineStr">
        <is>
          <t>Direct Selling [Member]</t>
        </is>
      </c>
    </row>
    <row r="5">
      <c r="A5" s="4" t="inlineStr">
        <is>
          <t>Revenues</t>
        </is>
      </c>
      <c r="B5" s="5" t="n">
        <v>32124</v>
      </c>
      <c r="D5" s="5" t="n">
        <v>36846</v>
      </c>
      <c r="E5" s="5" t="n">
        <v>65544</v>
      </c>
      <c r="G5" s="5" t="n">
        <v>72157</v>
      </c>
    </row>
    <row r="6">
      <c r="A6" s="4" t="inlineStr">
        <is>
          <t>Processed green coffee [Member]</t>
        </is>
      </c>
    </row>
    <row r="7">
      <c r="A7" s="4" t="inlineStr">
        <is>
          <t>Revenues</t>
        </is>
      </c>
      <c r="B7" s="5" t="n">
        <v>968</v>
      </c>
      <c r="D7" s="5" t="n">
        <v>0</v>
      </c>
      <c r="E7" s="5" t="n">
        <v>1068</v>
      </c>
      <c r="G7" s="5" t="n">
        <v>5580</v>
      </c>
    </row>
    <row r="8">
      <c r="A8" s="4" t="inlineStr">
        <is>
          <t>Milling and processing services [Member]</t>
        </is>
      </c>
    </row>
    <row r="9">
      <c r="A9" s="4" t="inlineStr">
        <is>
          <t>Revenues</t>
        </is>
      </c>
      <c r="B9" s="5" t="n">
        <v>1561</v>
      </c>
      <c r="D9" s="5" t="n">
        <v>2882</v>
      </c>
      <c r="E9" s="5" t="n">
        <v>6387</v>
      </c>
      <c r="G9" s="5" t="n">
        <v>0</v>
      </c>
    </row>
    <row r="10">
      <c r="A10" s="4" t="inlineStr">
        <is>
          <t>Roasted coffee and other [Member]</t>
        </is>
      </c>
    </row>
    <row r="11">
      <c r="A11" s="4" t="inlineStr">
        <is>
          <t>Revenues</t>
        </is>
      </c>
      <c r="B11" s="5" t="n">
        <v>3290</v>
      </c>
      <c r="D11" s="5" t="n">
        <v>7409</v>
      </c>
      <c r="E11" s="5" t="n">
        <v>6069</v>
      </c>
      <c r="G11" s="5" t="n">
        <v>9512</v>
      </c>
    </row>
    <row r="12">
      <c r="A12" s="4" t="inlineStr">
        <is>
          <t>Commercial Coffee [Member]</t>
        </is>
      </c>
    </row>
    <row r="13">
      <c r="A13" s="4" t="inlineStr">
        <is>
          <t>Revenues</t>
        </is>
      </c>
      <c r="B13" s="5" t="n">
        <v>5819</v>
      </c>
      <c r="D13" s="5" t="n">
        <v>0</v>
      </c>
      <c r="E13" s="5" t="n">
        <v>13524</v>
      </c>
      <c r="G13" s="5" t="n">
        <v>15092</v>
      </c>
    </row>
    <row r="14">
      <c r="A14" s="4" t="inlineStr">
        <is>
          <t>Commercial Hemp [Member]</t>
        </is>
      </c>
    </row>
    <row r="15">
      <c r="A15" s="4" t="inlineStr">
        <is>
          <t>Revenues</t>
        </is>
      </c>
      <c r="B15" s="6" t="n">
        <v>274</v>
      </c>
      <c r="D15" s="6" t="n">
        <v>4527</v>
      </c>
      <c r="E15" s="6" t="n">
        <v>341</v>
      </c>
      <c r="G15" s="6" t="n">
        <v>0</v>
      </c>
    </row>
    <row r="16"/>
    <row r="17">
      <c r="A17" s="4" t="inlineStr">
        <is>
          <t>[1]</t>
        </is>
      </c>
      <c r="B17" s="4" t="inlineStr">
        <is>
          <t>Revenue for the three and six months ended June 30, 2019 has been restated. See Note 2.</t>
        </is>
      </c>
    </row>
  </sheetData>
  <mergeCells count="31">
    <mergeCell ref="A1:A2"/>
    <mergeCell ref="B1:D1"/>
    <mergeCell ref="E1:G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A16:G16"/>
    <mergeCell ref="B17:G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4" customWidth="1" min="1" max="1"/>
    <col width="21" customWidth="1" min="2" max="2"/>
  </cols>
  <sheetData>
    <row r="1">
      <c r="A1" s="1" t="inlineStr">
        <is>
          <t>Acquisitions and Business Combinations (Details) $ in Thousands</t>
        </is>
      </c>
      <c r="B1" s="2" t="inlineStr">
        <is>
          <t>6 Months Ended</t>
        </is>
      </c>
    </row>
    <row r="2">
      <c r="B2" s="2" t="inlineStr">
        <is>
          <t>Jun. 30, 2019USD ($)</t>
        </is>
      </c>
    </row>
    <row r="3">
      <c r="A3" s="4" t="inlineStr">
        <is>
          <t>Present value of cash consideration</t>
        </is>
      </c>
      <c r="B3" s="6" t="n">
        <v>1894</v>
      </c>
    </row>
    <row r="4">
      <c r="A4" s="4" t="inlineStr">
        <is>
          <t>Estimated fair value of common stock issued and earn-out</t>
        </is>
      </c>
      <c r="B4" s="5" t="n">
        <v>14000</v>
      </c>
    </row>
    <row r="5">
      <c r="A5" s="4" t="inlineStr">
        <is>
          <t>Aggregate purchase price</t>
        </is>
      </c>
      <c r="B5" s="5" t="n">
        <v>15894</v>
      </c>
    </row>
    <row r="6">
      <c r="A6" s="4" t="inlineStr">
        <is>
          <t>Current assets</t>
        </is>
      </c>
      <c r="B6" s="5" t="n">
        <v>636</v>
      </c>
    </row>
    <row r="7">
      <c r="A7" s="4" t="inlineStr">
        <is>
          <t>Inventory</t>
        </is>
      </c>
      <c r="B7" s="5" t="n">
        <v>1264</v>
      </c>
    </row>
    <row r="8">
      <c r="A8" s="4" t="inlineStr">
        <is>
          <t>Property, plant and equipment</t>
        </is>
      </c>
      <c r="B8" s="5" t="n">
        <v>1133</v>
      </c>
    </row>
    <row r="9">
      <c r="A9" s="4" t="inlineStr">
        <is>
          <t>Trademarks and trade name</t>
        </is>
      </c>
      <c r="B9" s="5" t="n">
        <v>1876</v>
      </c>
    </row>
    <row r="10">
      <c r="A10" s="4" t="inlineStr">
        <is>
          <t>Customer-related intangible</t>
        </is>
      </c>
      <c r="B10" s="5" t="n">
        <v>5629</v>
      </c>
    </row>
    <row r="11">
      <c r="A11" s="4" t="inlineStr">
        <is>
          <t>Non-compete intangible</t>
        </is>
      </c>
      <c r="B11" s="5" t="n">
        <v>956</v>
      </c>
    </row>
    <row r="12">
      <c r="A12" s="4" t="inlineStr">
        <is>
          <t>Goodwill</t>
        </is>
      </c>
      <c r="B12" s="5" t="n">
        <v>6831</v>
      </c>
    </row>
    <row r="13">
      <c r="A13" s="4" t="inlineStr">
        <is>
          <t>Current liabilities</t>
        </is>
      </c>
      <c r="B13" s="5" t="n">
        <v>-1904</v>
      </c>
    </row>
    <row r="14">
      <c r="A14" s="4" t="inlineStr">
        <is>
          <t>Notes payable</t>
        </is>
      </c>
      <c r="B14" s="5" t="n">
        <v>-527</v>
      </c>
    </row>
    <row r="15">
      <c r="A15" s="4" t="inlineStr">
        <is>
          <t>Net assets acquired</t>
        </is>
      </c>
      <c r="B15" s="5" t="n">
        <v>15894</v>
      </c>
    </row>
    <row r="16">
      <c r="A16" s="4" t="inlineStr">
        <is>
          <t>Previously Reported [Member]</t>
        </is>
      </c>
    </row>
    <row r="17">
      <c r="A17" s="4" t="inlineStr">
        <is>
          <t>Present value of cash consideration</t>
        </is>
      </c>
      <c r="B17" s="5" t="n">
        <v>1894</v>
      </c>
    </row>
    <row r="18">
      <c r="A18" s="4" t="inlineStr">
        <is>
          <t>Estimated fair value of common stock issued and earn-out</t>
        </is>
      </c>
      <c r="B18" s="5" t="n">
        <v>12649</v>
      </c>
    </row>
    <row r="19">
      <c r="A19" s="4" t="inlineStr">
        <is>
          <t>Aggregate purchase price</t>
        </is>
      </c>
      <c r="B19" s="5" t="n">
        <v>14543</v>
      </c>
    </row>
    <row r="20">
      <c r="A20" s="4" t="inlineStr">
        <is>
          <t>Current assets</t>
        </is>
      </c>
      <c r="B20" s="5" t="n">
        <v>636</v>
      </c>
    </row>
    <row r="21">
      <c r="A21" s="4" t="inlineStr">
        <is>
          <t>Inventory</t>
        </is>
      </c>
      <c r="B21" s="5" t="n">
        <v>1264</v>
      </c>
    </row>
    <row r="22">
      <c r="A22" s="4" t="inlineStr">
        <is>
          <t>Property, plant and equipment</t>
        </is>
      </c>
      <c r="B22" s="5" t="n">
        <v>2260</v>
      </c>
    </row>
    <row r="23">
      <c r="A23" s="4" t="inlineStr">
        <is>
          <t>Trademarks and trade name</t>
        </is>
      </c>
      <c r="B23" s="5" t="n">
        <v>1876</v>
      </c>
    </row>
    <row r="24">
      <c r="A24" s="4" t="inlineStr">
        <is>
          <t>Customer-related intangible</t>
        </is>
      </c>
      <c r="B24" s="5" t="n">
        <v>5629</v>
      </c>
    </row>
    <row r="25">
      <c r="A25" s="4" t="inlineStr">
        <is>
          <t>Non-compete intangible</t>
        </is>
      </c>
      <c r="B25" s="5" t="n">
        <v>956</v>
      </c>
    </row>
    <row r="26">
      <c r="A26" s="4" t="inlineStr">
        <is>
          <t>Goodwill</t>
        </is>
      </c>
      <c r="B26" s="5" t="n">
        <v>4353</v>
      </c>
    </row>
    <row r="27">
      <c r="A27" s="4" t="inlineStr">
        <is>
          <t>Current liabilities</t>
        </is>
      </c>
      <c r="B27" s="5" t="n">
        <v>-1904</v>
      </c>
    </row>
    <row r="28">
      <c r="A28" s="4" t="inlineStr">
        <is>
          <t>Notes payable</t>
        </is>
      </c>
      <c r="B28" s="5" t="n">
        <v>-527</v>
      </c>
    </row>
    <row r="29">
      <c r="A29" s="4" t="inlineStr">
        <is>
          <t>Net assets acquired</t>
        </is>
      </c>
      <c r="B29" s="5" t="n">
        <v>14543</v>
      </c>
    </row>
    <row r="30">
      <c r="A30" s="4" t="inlineStr">
        <is>
          <t>Revision of Prior Period, Adjustment [Member]</t>
        </is>
      </c>
    </row>
    <row r="31">
      <c r="A31" s="4" t="inlineStr">
        <is>
          <t>Present value of cash consideration</t>
        </is>
      </c>
      <c r="B31" s="5" t="n">
        <v>0</v>
      </c>
    </row>
    <row r="32">
      <c r="A32" s="4" t="inlineStr">
        <is>
          <t>Estimated fair value of common stock issued and earn-out</t>
        </is>
      </c>
      <c r="B32" s="5" t="n">
        <v>1351</v>
      </c>
    </row>
    <row r="33">
      <c r="A33" s="4" t="inlineStr">
        <is>
          <t>Aggregate purchase price</t>
        </is>
      </c>
      <c r="B33" s="5" t="n">
        <v>1351</v>
      </c>
    </row>
    <row r="34">
      <c r="A34" s="4" t="inlineStr">
        <is>
          <t>Current assets</t>
        </is>
      </c>
      <c r="B34" s="5" t="n">
        <v>0</v>
      </c>
    </row>
    <row r="35">
      <c r="A35" s="4" t="inlineStr">
        <is>
          <t>Inventory</t>
        </is>
      </c>
      <c r="B35" s="5" t="n">
        <v>0</v>
      </c>
    </row>
    <row r="36">
      <c r="A36" s="4" t="inlineStr">
        <is>
          <t>Property, plant and equipment</t>
        </is>
      </c>
      <c r="B36" s="5" t="n">
        <v>-1127</v>
      </c>
    </row>
    <row r="37">
      <c r="A37" s="4" t="inlineStr">
        <is>
          <t>Trademarks and trade name</t>
        </is>
      </c>
      <c r="B37" s="5" t="n">
        <v>0</v>
      </c>
    </row>
    <row r="38">
      <c r="A38" s="4" t="inlineStr">
        <is>
          <t>Customer-related intangible</t>
        </is>
      </c>
      <c r="B38" s="5" t="n">
        <v>0</v>
      </c>
    </row>
    <row r="39">
      <c r="A39" s="4" t="inlineStr">
        <is>
          <t>Non-compete intangible</t>
        </is>
      </c>
      <c r="B39" s="5" t="n">
        <v>0</v>
      </c>
    </row>
    <row r="40">
      <c r="A40" s="4" t="inlineStr">
        <is>
          <t>Goodwill</t>
        </is>
      </c>
      <c r="B40" s="5" t="n">
        <v>2478</v>
      </c>
    </row>
    <row r="41">
      <c r="A41" s="4" t="inlineStr">
        <is>
          <t>Current liabilities</t>
        </is>
      </c>
      <c r="B41" s="5" t="n">
        <v>0</v>
      </c>
    </row>
    <row r="42">
      <c r="A42" s="4" t="inlineStr">
        <is>
          <t>Notes payable</t>
        </is>
      </c>
      <c r="B42" s="5" t="n">
        <v>0</v>
      </c>
    </row>
    <row r="43">
      <c r="A43" s="4" t="inlineStr">
        <is>
          <t>Net assets acquired</t>
        </is>
      </c>
      <c r="B43" s="6" t="n">
        <v>13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Jun. 30, 2019</t>
        </is>
      </c>
      <c r="C1" s="2" t="inlineStr">
        <is>
          <t>Dec. 31, 2018</t>
        </is>
      </c>
    </row>
    <row r="2">
      <c r="A2" s="4" t="inlineStr">
        <is>
          <t>Distributor organizations [Member]</t>
        </is>
      </c>
    </row>
    <row r="3">
      <c r="A3" s="4" t="inlineStr">
        <is>
          <t>Cost</t>
        </is>
      </c>
      <c r="B3" s="6" t="n">
        <v>14559</v>
      </c>
      <c r="C3" s="6" t="n">
        <v>14559</v>
      </c>
    </row>
    <row r="4">
      <c r="A4" s="4" t="inlineStr">
        <is>
          <t>Accumulated amortization</t>
        </is>
      </c>
      <c r="B4" s="5" t="n">
        <v>10010</v>
      </c>
      <c r="C4" s="5" t="n">
        <v>9575</v>
      </c>
    </row>
    <row r="5">
      <c r="A5" s="4" t="inlineStr">
        <is>
          <t>Net</t>
        </is>
      </c>
      <c r="B5" s="5" t="n">
        <v>4549</v>
      </c>
      <c r="C5" s="5" t="n">
        <v>4984</v>
      </c>
    </row>
    <row r="6">
      <c r="A6" s="4" t="inlineStr">
        <is>
          <t>Non-compete agreement [Member]</t>
        </is>
      </c>
    </row>
    <row r="7">
      <c r="A7" s="4" t="inlineStr">
        <is>
          <t>Cost</t>
        </is>
      </c>
      <c r="B7" s="5" t="n">
        <v>956</v>
      </c>
      <c r="C7" s="5" t="n">
        <v>0</v>
      </c>
    </row>
    <row r="8">
      <c r="A8" s="4" t="inlineStr">
        <is>
          <t>Accumulated amortization</t>
        </is>
      </c>
      <c r="B8" s="5" t="n">
        <v>0</v>
      </c>
      <c r="C8" s="5" t="n">
        <v>0</v>
      </c>
    </row>
    <row r="9">
      <c r="A9" s="4" t="inlineStr">
        <is>
          <t>Net</t>
        </is>
      </c>
      <c r="B9" s="5" t="n">
        <v>956</v>
      </c>
      <c r="C9" s="5" t="n">
        <v>0</v>
      </c>
    </row>
    <row r="10">
      <c r="A10" s="4" t="inlineStr">
        <is>
          <t>Trademarks and trade names [Member]</t>
        </is>
      </c>
    </row>
    <row r="11">
      <c r="A11" s="4" t="inlineStr">
        <is>
          <t>Cost</t>
        </is>
      </c>
      <c r="B11" s="5" t="n">
        <v>9963</v>
      </c>
      <c r="C11" s="5" t="n">
        <v>720</v>
      </c>
    </row>
    <row r="12">
      <c r="A12" s="4" t="inlineStr">
        <is>
          <t>Accumulated amortization</t>
        </is>
      </c>
      <c r="B12" s="5" t="n">
        <v>2209</v>
      </c>
      <c r="C12" s="5" t="n">
        <v>558</v>
      </c>
    </row>
    <row r="13">
      <c r="A13" s="4" t="inlineStr">
        <is>
          <t>Net</t>
        </is>
      </c>
      <c r="B13" s="5" t="n">
        <v>7754</v>
      </c>
      <c r="C13" s="5" t="n">
        <v>162</v>
      </c>
    </row>
    <row r="14">
      <c r="A14" s="4" t="inlineStr">
        <is>
          <t>Intangible assets [Member]</t>
        </is>
      </c>
    </row>
    <row r="15">
      <c r="A15" s="4" t="inlineStr">
        <is>
          <t>Cost</t>
        </is>
      </c>
      <c r="B15" s="5" t="n">
        <v>42226</v>
      </c>
      <c r="C15" s="5" t="n">
        <v>33014</v>
      </c>
    </row>
    <row r="16">
      <c r="A16" s="4" t="inlineStr">
        <is>
          <t>Accumulated amortization</t>
        </is>
      </c>
      <c r="B16" s="5" t="n">
        <v>18894</v>
      </c>
      <c r="C16" s="5" t="n">
        <v>17637</v>
      </c>
    </row>
    <row r="17">
      <c r="A17" s="4" t="inlineStr">
        <is>
          <t>Net</t>
        </is>
      </c>
      <c r="B17" s="5" t="n">
        <v>23332</v>
      </c>
      <c r="C17" s="5" t="n">
        <v>15377</v>
      </c>
    </row>
    <row r="18">
      <c r="A18" s="4" t="inlineStr">
        <is>
          <t>Customer relationships [Member]</t>
        </is>
      </c>
    </row>
    <row r="19">
      <c r="A19" s="4" t="inlineStr">
        <is>
          <t>Cost</t>
        </is>
      </c>
      <c r="B19" s="5" t="n">
        <v>16028</v>
      </c>
      <c r="C19" s="5" t="n">
        <v>10398</v>
      </c>
    </row>
    <row r="20">
      <c r="A20" s="4" t="inlineStr">
        <is>
          <t>Accumulated amortization</t>
        </is>
      </c>
      <c r="B20" s="5" t="n">
        <v>6068</v>
      </c>
      <c r="C20" s="5" t="n">
        <v>5723</v>
      </c>
    </row>
    <row r="21">
      <c r="A21" s="4" t="inlineStr">
        <is>
          <t>Net</t>
        </is>
      </c>
      <c r="B21" s="5" t="n">
        <v>9960</v>
      </c>
      <c r="C21" s="5" t="n">
        <v>4675</v>
      </c>
    </row>
    <row r="22">
      <c r="A22" s="4" t="inlineStr">
        <is>
          <t>Internally developed software [Member]</t>
        </is>
      </c>
    </row>
    <row r="23">
      <c r="A23" s="4" t="inlineStr">
        <is>
          <t>Cost</t>
        </is>
      </c>
      <c r="B23" s="5" t="n">
        <v>720</v>
      </c>
      <c r="C23" s="5" t="n">
        <v>7337</v>
      </c>
    </row>
    <row r="24">
      <c r="A24" s="4" t="inlineStr">
        <is>
          <t>Accumulated amortization</t>
        </is>
      </c>
      <c r="B24" s="5" t="n">
        <v>607</v>
      </c>
      <c r="C24" s="5" t="n">
        <v>1781</v>
      </c>
    </row>
    <row r="25">
      <c r="A25" s="4" t="inlineStr">
        <is>
          <t>Net</t>
        </is>
      </c>
      <c r="B25" s="6" t="n">
        <v>113</v>
      </c>
      <c r="C25" s="6" t="n">
        <v>55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2" customWidth="1" min="2" max="2"/>
    <col width="13" customWidth="1" min="3" max="3"/>
    <col width="14" customWidth="1" min="4" max="4"/>
  </cols>
  <sheetData>
    <row r="1">
      <c r="A1" s="1" t="inlineStr">
        <is>
          <t>Intangible Assets and Goodwill (Details 1) - USD ($) $ in Thousands</t>
        </is>
      </c>
      <c r="B1" s="2" t="inlineStr">
        <is>
          <t>Jun. 30, 2019</t>
        </is>
      </c>
      <c r="D1" s="2" t="inlineStr">
        <is>
          <t>Dec. 31, 2018</t>
        </is>
      </c>
    </row>
    <row r="2">
      <c r="A2" s="4" t="inlineStr">
        <is>
          <t>Goodwill</t>
        </is>
      </c>
      <c r="B2" s="6" t="n">
        <v>13154</v>
      </c>
      <c r="C2" s="4" t="inlineStr">
        <is>
          <t>[1]</t>
        </is>
      </c>
      <c r="D2" s="6" t="n">
        <v>6323</v>
      </c>
    </row>
    <row r="3">
      <c r="A3" s="4" t="inlineStr">
        <is>
          <t>Commercial Coffee [Member]</t>
        </is>
      </c>
    </row>
    <row r="4">
      <c r="A4" s="4" t="inlineStr">
        <is>
          <t>Goodwill</t>
        </is>
      </c>
      <c r="B4" s="5" t="n">
        <v>3314</v>
      </c>
      <c r="D4" s="5" t="n">
        <v>3314</v>
      </c>
    </row>
    <row r="5">
      <c r="A5" s="4" t="inlineStr">
        <is>
          <t>Direct Selling [Member]</t>
        </is>
      </c>
    </row>
    <row r="6">
      <c r="A6" s="4" t="inlineStr">
        <is>
          <t>Goodwill</t>
        </is>
      </c>
      <c r="B6" s="5" t="n">
        <v>3009</v>
      </c>
      <c r="D6" s="5" t="n">
        <v>3009</v>
      </c>
    </row>
    <row r="7">
      <c r="A7" s="4" t="inlineStr">
        <is>
          <t>Commercial Hemp [Member]</t>
        </is>
      </c>
    </row>
    <row r="8">
      <c r="A8" s="4" t="inlineStr">
        <is>
          <t>Goodwill</t>
        </is>
      </c>
      <c r="B8" s="6" t="n">
        <v>6831</v>
      </c>
      <c r="D8" s="6" t="n">
        <v>0</v>
      </c>
    </row>
    <row r="9"/>
    <row r="10">
      <c r="A10" s="4" t="inlineStr">
        <is>
          <t>[1]</t>
        </is>
      </c>
      <c r="B10" s="4" t="inlineStr">
        <is>
          <t>Restated. See Note 2.</t>
        </is>
      </c>
    </row>
  </sheetData>
  <mergeCells count="3">
    <mergeCell ref="B1:C1"/>
    <mergeCell ref="A9:D9"/>
    <mergeCell ref="B10:D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6" customWidth="1" min="1" max="1"/>
    <col width="22"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Intangible Assets and Goodwill (Details Narrative) - USD ($) $ in Thousands</t>
        </is>
      </c>
      <c r="B1" s="2" t="inlineStr">
        <is>
          <t>3 Months Ended</t>
        </is>
      </c>
      <c r="E1" s="2" t="inlineStr">
        <is>
          <t>6 Months Ended</t>
        </is>
      </c>
    </row>
    <row r="2">
      <c r="B2" s="2" t="inlineStr">
        <is>
          <t>Jun. 30, 2019</t>
        </is>
      </c>
      <c r="D2" s="2" t="inlineStr">
        <is>
          <t>Jun. 30, 2018</t>
        </is>
      </c>
      <c r="E2" s="2" t="inlineStr">
        <is>
          <t>Jun. 30, 2019</t>
        </is>
      </c>
      <c r="G2" s="2" t="inlineStr">
        <is>
          <t>Jun. 30, 2018</t>
        </is>
      </c>
      <c r="H2" s="2" t="inlineStr">
        <is>
          <t>Dec. 31, 2018</t>
        </is>
      </c>
    </row>
    <row r="3">
      <c r="A3" s="3" t="inlineStr">
        <is>
          <t>Goodwill and Intangible Assets Disclosure [Abstract]</t>
        </is>
      </c>
    </row>
    <row r="4">
      <c r="A4" s="4" t="inlineStr">
        <is>
          <t>Amortization expense</t>
        </is>
      </c>
      <c r="B4" s="6" t="n">
        <v>586</v>
      </c>
      <c r="D4" s="6" t="n">
        <v>857</v>
      </c>
      <c r="E4" s="6" t="n">
        <v>1256</v>
      </c>
      <c r="G4" s="6" t="n">
        <v>1692</v>
      </c>
    </row>
    <row r="5">
      <c r="A5" s="4" t="inlineStr">
        <is>
          <t>Trademarks</t>
        </is>
      </c>
      <c r="B5" s="5" t="n">
        <v>1649</v>
      </c>
      <c r="E5" s="5" t="n">
        <v>1649</v>
      </c>
      <c r="H5" s="6" t="n">
        <v>1649</v>
      </c>
    </row>
    <row r="6">
      <c r="A6" s="4" t="inlineStr">
        <is>
          <t>Goodwill balance</t>
        </is>
      </c>
      <c r="B6" s="6" t="n">
        <v>13154</v>
      </c>
      <c r="C6" s="4" t="inlineStr">
        <is>
          <t>[1]</t>
        </is>
      </c>
      <c r="E6" s="6" t="n">
        <v>13154</v>
      </c>
      <c r="F6" s="4" t="inlineStr">
        <is>
          <t>[1]</t>
        </is>
      </c>
      <c r="H6" s="6" t="n">
        <v>6323</v>
      </c>
    </row>
    <row r="7"/>
    <row r="8">
      <c r="A8" s="4" t="inlineStr">
        <is>
          <t>[1]</t>
        </is>
      </c>
      <c r="B8" s="4" t="inlineStr">
        <is>
          <t>Restated. See Note 2.</t>
        </is>
      </c>
    </row>
  </sheetData>
  <mergeCells count="7">
    <mergeCell ref="A1:A2"/>
    <mergeCell ref="B1:D1"/>
    <mergeCell ref="E1:G1"/>
    <mergeCell ref="B2:C2"/>
    <mergeCell ref="E2:F2"/>
    <mergeCell ref="A7:H7"/>
    <mergeCell ref="B8:H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22" customWidth="1" min="2" max="2"/>
    <col width="13" customWidth="1" min="3" max="3"/>
    <col width="14" customWidth="1" min="4" max="4"/>
  </cols>
  <sheetData>
    <row r="1">
      <c r="A1" s="1" t="inlineStr">
        <is>
          <t>Convertible Notes Payable (Details) - USD ($) $ in Thousands</t>
        </is>
      </c>
      <c r="B1" s="2" t="inlineStr">
        <is>
          <t>Jun. 30, 2019</t>
        </is>
      </c>
      <c r="D1" s="2" t="inlineStr">
        <is>
          <t>Dec. 31, 2018</t>
        </is>
      </c>
    </row>
    <row r="2">
      <c r="A2" s="4" t="inlineStr">
        <is>
          <t>Total convertible notes payable, net of debt discount</t>
        </is>
      </c>
      <c r="B2" s="6" t="n">
        <v>2358</v>
      </c>
      <c r="C2" s="4" t="inlineStr">
        <is>
          <t>[1]</t>
        </is>
      </c>
      <c r="D2" s="6" t="n">
        <v>0</v>
      </c>
    </row>
    <row r="3">
      <c r="A3" s="4" t="inlineStr">
        <is>
          <t>Convertible notes payable, current</t>
        </is>
      </c>
      <c r="B3" s="5" t="n">
        <v>3074</v>
      </c>
      <c r="D3" s="5" t="n">
        <v>647</v>
      </c>
    </row>
    <row r="4">
      <c r="A4" s="4" t="inlineStr">
        <is>
          <t>Convertible Notes Payable 1 [Member]</t>
        </is>
      </c>
    </row>
    <row r="5">
      <c r="A5" s="4" t="inlineStr">
        <is>
          <t>Convertible notes issued</t>
        </is>
      </c>
      <c r="B5" s="5" t="n">
        <v>750</v>
      </c>
      <c r="D5" s="5" t="n">
        <v>750</v>
      </c>
    </row>
    <row r="6">
      <c r="A6" s="4" t="inlineStr">
        <is>
          <t>Net debt issuance costs</t>
        </is>
      </c>
      <c r="B6" s="5" t="n">
        <v>-35</v>
      </c>
      <c r="D6" s="5" t="n">
        <v>-103</v>
      </c>
    </row>
    <row r="7">
      <c r="A7" s="4" t="inlineStr">
        <is>
          <t>Total convertible notes payable, net of debt discount</t>
        </is>
      </c>
      <c r="B7" s="5" t="n">
        <v>716</v>
      </c>
      <c r="D7" s="5" t="n">
        <v>647</v>
      </c>
    </row>
    <row r="8">
      <c r="A8" s="4" t="inlineStr">
        <is>
          <t>Convertible Notes Payable 2 [Member]</t>
        </is>
      </c>
    </row>
    <row r="9">
      <c r="A9" s="4" t="inlineStr">
        <is>
          <t>Convertible notes issued</t>
        </is>
      </c>
      <c r="B9" s="5" t="n">
        <v>2890</v>
      </c>
      <c r="D9" s="5" t="n">
        <v>0</v>
      </c>
    </row>
    <row r="10">
      <c r="A10" s="4" t="inlineStr">
        <is>
          <t>Net debt issuance costs</t>
        </is>
      </c>
      <c r="B10" s="5" t="n">
        <v>-532</v>
      </c>
      <c r="D10" s="5" t="n">
        <v>0</v>
      </c>
    </row>
    <row r="11">
      <c r="A11" s="4" t="inlineStr">
        <is>
          <t>Total convertible notes payable, net of debt discount</t>
        </is>
      </c>
      <c r="B11" s="6" t="n">
        <v>2358</v>
      </c>
      <c r="D11" s="6" t="n">
        <v>0</v>
      </c>
    </row>
    <row r="12"/>
    <row r="13">
      <c r="A13" s="4" t="inlineStr">
        <is>
          <t>[1]</t>
        </is>
      </c>
      <c r="B13" s="4" t="inlineStr">
        <is>
          <t>Restated. See Note 2.</t>
        </is>
      </c>
    </row>
  </sheetData>
  <mergeCells count="3">
    <mergeCell ref="B1:C1"/>
    <mergeCell ref="A12:D12"/>
    <mergeCell ref="B13:D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1" customWidth="1" min="1" max="1"/>
    <col width="24" customWidth="1" min="2" max="2"/>
    <col width="24" customWidth="1" min="3" max="3"/>
  </cols>
  <sheetData>
    <row r="1">
      <c r="A1" s="1" t="inlineStr">
        <is>
          <t>Derivative Liability (Details)</t>
        </is>
      </c>
      <c r="B1" s="2" t="inlineStr">
        <is>
          <t>6 Months Ended</t>
        </is>
      </c>
      <c r="C1" s="2" t="inlineStr">
        <is>
          <t>12 Months Ended</t>
        </is>
      </c>
    </row>
    <row r="2">
      <c r="B2" s="2" t="inlineStr">
        <is>
          <t>Jun. 30, 2019</t>
        </is>
      </c>
      <c r="C2" s="2" t="inlineStr">
        <is>
          <t>Dec. 31, 2018</t>
        </is>
      </c>
    </row>
    <row r="3">
      <c r="A3" s="4" t="inlineStr">
        <is>
          <t>Annual dividend yield</t>
        </is>
      </c>
      <c r="B3" s="4" t="inlineStr">
        <is>
          <t>0.00%</t>
        </is>
      </c>
      <c r="C3" s="4" t="inlineStr">
        <is>
          <t>0.00%</t>
        </is>
      </c>
    </row>
    <row r="4">
      <c r="A4" s="4" t="inlineStr">
        <is>
          <t>Maximum [Member]</t>
        </is>
      </c>
    </row>
    <row r="5">
      <c r="A5" s="4" t="inlineStr">
        <is>
          <t>Stock price volatility</t>
        </is>
      </c>
      <c r="B5" s="4" t="inlineStr">
        <is>
          <t>106.80%</t>
        </is>
      </c>
      <c r="C5" s="4" t="inlineStr">
        <is>
          <t>136.76%</t>
        </is>
      </c>
    </row>
    <row r="6">
      <c r="A6" s="4" t="inlineStr">
        <is>
          <t>Risk-free interest rate</t>
        </is>
      </c>
      <c r="B6" s="4" t="inlineStr">
        <is>
          <t>2.18%</t>
        </is>
      </c>
      <c r="C6" s="4" t="inlineStr">
        <is>
          <t>2.577%</t>
        </is>
      </c>
    </row>
    <row r="7">
      <c r="A7" s="4" t="inlineStr">
        <is>
          <t>Expected life</t>
        </is>
      </c>
      <c r="B7" s="4" t="inlineStr">
        <is>
          <t>1 year 3 months 14 days</t>
        </is>
      </c>
      <c r="C7" s="4" t="inlineStr">
        <is>
          <t>2 years 9 months 4 days</t>
        </is>
      </c>
    </row>
    <row r="8">
      <c r="A8" s="4" t="inlineStr">
        <is>
          <t>Minimum [Member]</t>
        </is>
      </c>
    </row>
    <row r="9">
      <c r="A9" s="4" t="inlineStr">
        <is>
          <t>Stock price volatility</t>
        </is>
      </c>
      <c r="B9" s="4" t="inlineStr">
        <is>
          <t>100.40%</t>
        </is>
      </c>
      <c r="C9" s="4" t="inlineStr">
        <is>
          <t>83.78%</t>
        </is>
      </c>
    </row>
    <row r="10">
      <c r="A10" s="4" t="inlineStr">
        <is>
          <t>Risk-free interest rate</t>
        </is>
      </c>
      <c r="B10" s="4" t="inlineStr">
        <is>
          <t>1.87%</t>
        </is>
      </c>
      <c r="C10" s="4" t="inlineStr">
        <is>
          <t>2.465%</t>
        </is>
      </c>
    </row>
    <row r="11">
      <c r="A11" s="4" t="inlineStr">
        <is>
          <t>Expected life</t>
        </is>
      </c>
      <c r="B11" s="4" t="inlineStr">
        <is>
          <t>29 days</t>
        </is>
      </c>
      <c r="C11" s="4" t="inlineStr">
        <is>
          <t>6 months 2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22" customWidth="1" min="2" max="2"/>
    <col width="13" customWidth="1" min="3" max="3"/>
    <col width="14" customWidth="1" min="4" max="4"/>
  </cols>
  <sheetData>
    <row r="1">
      <c r="A1" s="1" t="inlineStr">
        <is>
          <t>Fair Value of Financial Instruments (Details) - USD ($) $ in Thousands</t>
        </is>
      </c>
      <c r="B1" s="2" t="inlineStr">
        <is>
          <t>Jun. 30, 2019</t>
        </is>
      </c>
      <c r="D1" s="2" t="inlineStr">
        <is>
          <t>Dec. 31, 2018</t>
        </is>
      </c>
    </row>
    <row r="2">
      <c r="A2" s="3" t="inlineStr">
        <is>
          <t>Liabilities:</t>
        </is>
      </c>
    </row>
    <row r="3">
      <c r="A3" s="4" t="inlineStr">
        <is>
          <t>Contingent acquisition debt, current portion</t>
        </is>
      </c>
      <c r="B3" s="6" t="n">
        <v>695</v>
      </c>
      <c r="C3" s="4" t="inlineStr">
        <is>
          <t>[1]</t>
        </is>
      </c>
      <c r="D3" s="6" t="n">
        <v>795</v>
      </c>
    </row>
    <row r="4">
      <c r="A4" s="4" t="inlineStr">
        <is>
          <t>Contingent acquisition debt, less current portion</t>
        </is>
      </c>
      <c r="B4" s="5" t="n">
        <v>6898</v>
      </c>
      <c r="C4" s="4" t="inlineStr">
        <is>
          <t>[1]</t>
        </is>
      </c>
      <c r="D4" s="5" t="n">
        <v>7466</v>
      </c>
    </row>
    <row r="5">
      <c r="A5" s="4" t="inlineStr">
        <is>
          <t>Warrant derivative liability</t>
        </is>
      </c>
      <c r="B5" s="5" t="n">
        <v>46969</v>
      </c>
      <c r="D5" s="5" t="n">
        <v>9216</v>
      </c>
    </row>
    <row r="6">
      <c r="A6" s="4" t="inlineStr">
        <is>
          <t>Embedded conversion option derivative</t>
        </is>
      </c>
      <c r="B6" s="5" t="n">
        <v>12562</v>
      </c>
      <c r="D6" s="5" t="n">
        <v>17477</v>
      </c>
    </row>
    <row r="7">
      <c r="A7" s="4" t="inlineStr">
        <is>
          <t>Level 3 [Member]</t>
        </is>
      </c>
    </row>
    <row r="8">
      <c r="A8" s="3" t="inlineStr">
        <is>
          <t>Liabilities:</t>
        </is>
      </c>
    </row>
    <row r="9">
      <c r="A9" s="4" t="inlineStr">
        <is>
          <t>Contingent acquisition debt, current portion</t>
        </is>
      </c>
      <c r="B9" s="5" t="n">
        <v>0</v>
      </c>
      <c r="D9" s="5" t="n">
        <v>795</v>
      </c>
    </row>
    <row r="10">
      <c r="A10" s="4" t="inlineStr">
        <is>
          <t>Contingent acquisition debt, less current portion</t>
        </is>
      </c>
      <c r="B10" s="5" t="n">
        <v>0</v>
      </c>
      <c r="D10" s="5" t="n">
        <v>7466</v>
      </c>
    </row>
    <row r="11">
      <c r="A11" s="4" t="inlineStr">
        <is>
          <t>Warrant derivative liability</t>
        </is>
      </c>
      <c r="B11" s="5" t="n">
        <v>0</v>
      </c>
      <c r="D11" s="5" t="n">
        <v>9216</v>
      </c>
    </row>
    <row r="12">
      <c r="A12" s="4" t="inlineStr">
        <is>
          <t>Embedded conversion option derivative</t>
        </is>
      </c>
      <c r="B12" s="5" t="n">
        <v>0</v>
      </c>
      <c r="D12" s="5" t="n">
        <v>17477</v>
      </c>
    </row>
    <row r="13">
      <c r="A13" s="4" t="inlineStr">
        <is>
          <t>Level 1 [Member]</t>
        </is>
      </c>
    </row>
    <row r="14">
      <c r="A14" s="3" t="inlineStr">
        <is>
          <t>Liabilities:</t>
        </is>
      </c>
    </row>
    <row r="15">
      <c r="A15" s="4" t="inlineStr">
        <is>
          <t>Contingent acquisition debt, current portion</t>
        </is>
      </c>
      <c r="B15" s="5" t="n">
        <v>695</v>
      </c>
      <c r="D15" s="5" t="n">
        <v>0</v>
      </c>
    </row>
    <row r="16">
      <c r="A16" s="4" t="inlineStr">
        <is>
          <t>Contingent acquisition debt, less current portion</t>
        </is>
      </c>
      <c r="B16" s="5" t="n">
        <v>6898</v>
      </c>
      <c r="D16" s="5" t="n">
        <v>0</v>
      </c>
    </row>
    <row r="17">
      <c r="A17" s="4" t="inlineStr">
        <is>
          <t>Warrant derivative liability</t>
        </is>
      </c>
      <c r="B17" s="5" t="n">
        <v>46969</v>
      </c>
      <c r="D17" s="5" t="n">
        <v>0</v>
      </c>
    </row>
    <row r="18">
      <c r="A18" s="4" t="inlineStr">
        <is>
          <t>Embedded conversion option derivative</t>
        </is>
      </c>
      <c r="B18" s="5" t="n">
        <v>12562</v>
      </c>
      <c r="D18" s="5" t="n">
        <v>0</v>
      </c>
    </row>
    <row r="19">
      <c r="A19" s="4" t="inlineStr">
        <is>
          <t>Level 2 [Member]</t>
        </is>
      </c>
    </row>
    <row r="20">
      <c r="A20" s="3" t="inlineStr">
        <is>
          <t>Liabilities:</t>
        </is>
      </c>
    </row>
    <row r="21">
      <c r="A21" s="4" t="inlineStr">
        <is>
          <t>Contingent acquisition debt, current portion</t>
        </is>
      </c>
      <c r="B21" s="5" t="n">
        <v>0</v>
      </c>
      <c r="D21" s="5" t="n">
        <v>0</v>
      </c>
    </row>
    <row r="22">
      <c r="A22" s="4" t="inlineStr">
        <is>
          <t>Contingent acquisition debt, less current portion</t>
        </is>
      </c>
      <c r="B22" s="5" t="n">
        <v>0</v>
      </c>
      <c r="D22" s="5" t="n">
        <v>0</v>
      </c>
    </row>
    <row r="23">
      <c r="A23" s="4" t="inlineStr">
        <is>
          <t>Warrant derivative liability</t>
        </is>
      </c>
      <c r="B23" s="5" t="n">
        <v>0</v>
      </c>
      <c r="D23" s="5" t="n">
        <v>0</v>
      </c>
    </row>
    <row r="24">
      <c r="A24" s="4" t="inlineStr">
        <is>
          <t>Embedded conversion option derivative</t>
        </is>
      </c>
      <c r="B24" s="6" t="n">
        <v>0</v>
      </c>
      <c r="D24" s="6" t="n">
        <v>0</v>
      </c>
    </row>
    <row r="25"/>
    <row r="26">
      <c r="A26" s="4" t="inlineStr">
        <is>
          <t>[1]</t>
        </is>
      </c>
      <c r="B26" s="4" t="inlineStr">
        <is>
          <t>Restated. See Note 2.</t>
        </is>
      </c>
    </row>
  </sheetData>
  <mergeCells count="3">
    <mergeCell ref="B1:C1"/>
    <mergeCell ref="A25:D25"/>
    <mergeCell ref="B26:D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15" customWidth="1" min="5" max="5"/>
    <col width="13" customWidth="1" min="6" max="6"/>
    <col width="14" customWidth="1" min="7" max="7"/>
  </cols>
  <sheetData>
    <row r="1">
      <c r="A1" s="1" t="inlineStr">
        <is>
          <t>Condensed Consolidated Statements of Comprehensive Loss (Unaudited) - USD ($) $ in Thousands</t>
        </is>
      </c>
      <c r="B1" s="2" t="inlineStr">
        <is>
          <t>3 Months Ended</t>
        </is>
      </c>
      <c r="E1" s="2" t="inlineStr">
        <is>
          <t>6 Months Ended</t>
        </is>
      </c>
    </row>
    <row r="2">
      <c r="B2" s="2" t="inlineStr">
        <is>
          <t>Jun. 30, 2019</t>
        </is>
      </c>
      <c r="D2" s="2" t="inlineStr">
        <is>
          <t>Jun. 30, 2018</t>
        </is>
      </c>
      <c r="E2" s="2" t="inlineStr">
        <is>
          <t>Jun. 30, 2019</t>
        </is>
      </c>
      <c r="G2" s="2" t="inlineStr">
        <is>
          <t>Jun. 30, 2018</t>
        </is>
      </c>
    </row>
    <row r="3">
      <c r="A3" s="3" t="inlineStr">
        <is>
          <t>Statement of Comprehensive Income [Abstract]</t>
        </is>
      </c>
    </row>
    <row r="4">
      <c r="A4" s="4" t="inlineStr">
        <is>
          <t>Net loss</t>
        </is>
      </c>
      <c r="B4" s="6" t="n">
        <v>-289</v>
      </c>
      <c r="C4" s="4" t="inlineStr">
        <is>
          <t>[1]</t>
        </is>
      </c>
      <c r="D4" s="6" t="n">
        <v>-614</v>
      </c>
      <c r="E4" s="6" t="n">
        <v>-12549</v>
      </c>
      <c r="F4" s="4" t="inlineStr">
        <is>
          <t>[1]</t>
        </is>
      </c>
      <c r="G4" s="6" t="n">
        <v>-2922</v>
      </c>
    </row>
    <row r="5">
      <c r="A5" s="4" t="inlineStr">
        <is>
          <t>Foreign currency translation</t>
        </is>
      </c>
      <c r="B5" s="5" t="n">
        <v>-62</v>
      </c>
      <c r="D5" s="5" t="n">
        <v>28</v>
      </c>
      <c r="E5" s="5" t="n">
        <v>40</v>
      </c>
      <c r="G5" s="5" t="n">
        <v>229</v>
      </c>
    </row>
    <row r="6">
      <c r="A6" s="4" t="inlineStr">
        <is>
          <t>Total other comprehensive loss</t>
        </is>
      </c>
      <c r="B6" s="5" t="n">
        <v>-62</v>
      </c>
      <c r="D6" s="5" t="n">
        <v>28</v>
      </c>
      <c r="E6" s="5" t="n">
        <v>40</v>
      </c>
      <c r="G6" s="5" t="n">
        <v>229</v>
      </c>
    </row>
    <row r="7">
      <c r="A7" s="4" t="inlineStr">
        <is>
          <t>Comprehensive loss</t>
        </is>
      </c>
      <c r="B7" s="6" t="n">
        <v>-351</v>
      </c>
      <c r="D7" s="6" t="n">
        <v>-586</v>
      </c>
      <c r="E7" s="6" t="n">
        <v>-12509</v>
      </c>
      <c r="G7" s="6" t="n">
        <v>-2693</v>
      </c>
    </row>
    <row r="8"/>
    <row r="9">
      <c r="A9" s="4" t="inlineStr">
        <is>
          <t>[1]</t>
        </is>
      </c>
      <c r="B9" s="4" t="inlineStr">
        <is>
          <t>Restated. See Note 2.</t>
        </is>
      </c>
    </row>
  </sheetData>
  <mergeCells count="7">
    <mergeCell ref="A1:A2"/>
    <mergeCell ref="B1:D1"/>
    <mergeCell ref="E1:G1"/>
    <mergeCell ref="B2:C2"/>
    <mergeCell ref="E2:F2"/>
    <mergeCell ref="A8:G8"/>
    <mergeCell ref="B9:G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2" customWidth="1" min="2" max="2"/>
    <col width="13" customWidth="1" min="3" max="3"/>
  </cols>
  <sheetData>
    <row r="1">
      <c r="A1" s="1" t="inlineStr">
        <is>
          <t>Fair Value of Financial Instruments (Details 1) $ in Thousands</t>
        </is>
      </c>
      <c r="B1" s="2" t="inlineStr">
        <is>
          <t>6 Months Ended</t>
        </is>
      </c>
    </row>
    <row r="2">
      <c r="B2" s="2" t="inlineStr">
        <is>
          <t>Jun. 30, 2019USD ($)</t>
        </is>
      </c>
    </row>
    <row r="3">
      <c r="A3" s="3" t="inlineStr">
        <is>
          <t>Fair Value Disclosures [Abstract]</t>
        </is>
      </c>
    </row>
    <row r="4">
      <c r="A4" s="4" t="inlineStr">
        <is>
          <t>Warant derivative liability, beginning</t>
        </is>
      </c>
      <c r="B4" s="6" t="n">
        <v>9216</v>
      </c>
    </row>
    <row r="5">
      <c r="A5" s="4" t="inlineStr">
        <is>
          <t>Issuance</t>
        </is>
      </c>
      <c r="B5" s="5" t="n">
        <v>0</v>
      </c>
    </row>
    <row r="6">
      <c r="A6" s="4" t="inlineStr">
        <is>
          <t>Adjustments to estimated fair value</t>
        </is>
      </c>
      <c r="B6" s="5" t="n">
        <v>-1887</v>
      </c>
    </row>
    <row r="7">
      <c r="A7" s="4" t="inlineStr">
        <is>
          <t>Adjustments related to warrant exercises</t>
        </is>
      </c>
      <c r="B7" s="5" t="n">
        <v>-866</v>
      </c>
    </row>
    <row r="8">
      <c r="A8" s="4" t="inlineStr">
        <is>
          <t>Adjustment related to the modification of warrants (Note 7)</t>
        </is>
      </c>
      <c r="B8" s="5" t="n">
        <v>-1494</v>
      </c>
    </row>
    <row r="9">
      <c r="A9" s="4" t="inlineStr">
        <is>
          <t>Warant derivative liability, ending</t>
        </is>
      </c>
      <c r="B9" s="5" t="n">
        <v>4969</v>
      </c>
      <c r="C9" s="4" t="inlineStr">
        <is>
          <t>[1]</t>
        </is>
      </c>
    </row>
    <row r="10">
      <c r="A10" s="4" t="inlineStr">
        <is>
          <t>Contingent consideration, beginning</t>
        </is>
      </c>
      <c r="B10" s="5" t="n">
        <v>8261</v>
      </c>
    </row>
    <row r="11">
      <c r="A11" s="4" t="inlineStr">
        <is>
          <t>Liabilities acquired</t>
        </is>
      </c>
      <c r="B11" s="5" t="n">
        <v>0</v>
      </c>
    </row>
    <row r="12">
      <c r="A12" s="4" t="inlineStr">
        <is>
          <t>Liabilities settled</t>
        </is>
      </c>
      <c r="B12" s="5" t="n">
        <v>-235</v>
      </c>
    </row>
    <row r="13">
      <c r="A13" s="4" t="inlineStr">
        <is>
          <t>Adjustments to liabilities included in earnings</t>
        </is>
      </c>
      <c r="B13" s="5" t="n">
        <v>-433</v>
      </c>
    </row>
    <row r="14">
      <c r="A14" s="4" t="inlineStr">
        <is>
          <t>Adjustment to purchase price</t>
        </is>
      </c>
      <c r="B14" s="5" t="n">
        <v>0</v>
      </c>
    </row>
    <row r="15">
      <c r="A15" s="4" t="inlineStr">
        <is>
          <t>Contingent consideration, ending</t>
        </is>
      </c>
      <c r="B15" s="6" t="n">
        <v>7593</v>
      </c>
    </row>
    <row r="16"/>
    <row r="17">
      <c r="A17" s="4" t="inlineStr">
        <is>
          <t>[1]</t>
        </is>
      </c>
      <c r="B17" s="4" t="inlineStr">
        <is>
          <t>Restated. See Note 2.</t>
        </is>
      </c>
    </row>
  </sheetData>
  <mergeCells count="5">
    <mergeCell ref="A1:A2"/>
    <mergeCell ref="B1:C1"/>
    <mergeCell ref="B2:C2"/>
    <mergeCell ref="A16:C16"/>
    <mergeCell ref="B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0" customWidth="1" min="2" max="2"/>
  </cols>
  <sheetData>
    <row r="1">
      <c r="A1" s="1" t="inlineStr">
        <is>
          <t>Stockholders' Equity (Details) - Warrant [Member]</t>
        </is>
      </c>
      <c r="B1" s="2" t="inlineStr">
        <is>
          <t>6 Months Ended</t>
        </is>
      </c>
    </row>
    <row r="2">
      <c r="B2" s="2" t="inlineStr">
        <is>
          <t>Jun. 30, 2019shares</t>
        </is>
      </c>
    </row>
    <row r="3">
      <c r="A3" s="4" t="inlineStr">
        <is>
          <t>Outstanding, beginning of period</t>
        </is>
      </c>
      <c r="B3" s="5" t="n">
        <v>5876980</v>
      </c>
    </row>
    <row r="4">
      <c r="A4" s="4" t="inlineStr">
        <is>
          <t>Issued</t>
        </is>
      </c>
      <c r="B4" s="5" t="n">
        <v>1315000</v>
      </c>
    </row>
    <row r="5">
      <c r="A5" s="4" t="inlineStr">
        <is>
          <t>Expired / cancelled</t>
        </is>
      </c>
      <c r="B5" s="5" t="n">
        <v>0</v>
      </c>
    </row>
    <row r="6">
      <c r="A6" s="4" t="inlineStr">
        <is>
          <t>Exercised</t>
        </is>
      </c>
      <c r="B6" s="5" t="n">
        <v>-288106</v>
      </c>
    </row>
    <row r="7">
      <c r="A7" s="4" t="inlineStr">
        <is>
          <t>Outstanding, end of period</t>
        </is>
      </c>
      <c r="B7" s="5" t="n">
        <v>69038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1) - Stock Option [Member] $ / shares in Units, $ in Thousands</t>
        </is>
      </c>
      <c r="B1" s="2" t="inlineStr">
        <is>
          <t>6 Months Ended</t>
        </is>
      </c>
    </row>
    <row r="2">
      <c r="B2" s="2" t="inlineStr">
        <is>
          <t>Jun. 30, 2019USD ($)$ / sharesshares</t>
        </is>
      </c>
    </row>
    <row r="3">
      <c r="A3" s="3" t="inlineStr">
        <is>
          <t>Number of Shares</t>
        </is>
      </c>
    </row>
    <row r="4">
      <c r="A4" s="4" t="inlineStr">
        <is>
          <t>Outstanding, beginning of period | shares</t>
        </is>
      </c>
      <c r="B4" s="5" t="n">
        <v>2349379</v>
      </c>
    </row>
    <row r="5">
      <c r="A5" s="4" t="inlineStr">
        <is>
          <t>Granted | shares</t>
        </is>
      </c>
      <c r="B5" s="5" t="n">
        <v>2540062</v>
      </c>
    </row>
    <row r="6">
      <c r="A6" s="4" t="inlineStr">
        <is>
          <t>Canceled / expired | shares</t>
        </is>
      </c>
      <c r="B6" s="5" t="n">
        <v>-133085</v>
      </c>
    </row>
    <row r="7">
      <c r="A7" s="4" t="inlineStr">
        <is>
          <t>Exercised | shares</t>
        </is>
      </c>
      <c r="B7" s="5" t="n">
        <v>-85054</v>
      </c>
    </row>
    <row r="8">
      <c r="A8" s="4" t="inlineStr">
        <is>
          <t>Outstanding, end of period | shares</t>
        </is>
      </c>
      <c r="B8" s="5" t="n">
        <v>4716302</v>
      </c>
    </row>
    <row r="9">
      <c r="A9" s="4" t="inlineStr">
        <is>
          <t>Exercisable, end of period | shares</t>
        </is>
      </c>
      <c r="B9" s="5" t="n">
        <v>3719801</v>
      </c>
    </row>
    <row r="10">
      <c r="A10" s="4" t="inlineStr">
        <is>
          <t>Outstanding, beginning of period | $ / shares</t>
        </is>
      </c>
      <c r="B10" s="8" t="n">
        <v>4.45</v>
      </c>
    </row>
    <row r="11">
      <c r="A11" s="4" t="inlineStr">
        <is>
          <t>Granted | $ / shares</t>
        </is>
      </c>
      <c r="B11" s="9" t="n">
        <v>6.66</v>
      </c>
    </row>
    <row r="12">
      <c r="A12" s="4" t="inlineStr">
        <is>
          <t>Canceled / expired | $ / shares</t>
        </is>
      </c>
      <c r="B12" s="9" t="n">
        <v>4.75</v>
      </c>
    </row>
    <row r="13">
      <c r="A13" s="4" t="inlineStr">
        <is>
          <t>Exercised | $ / shares</t>
        </is>
      </c>
      <c r="B13" s="9" t="n">
        <v>4.36</v>
      </c>
    </row>
    <row r="14">
      <c r="A14" s="4" t="inlineStr">
        <is>
          <t>Outstanding, end of period | $ / shares</t>
        </is>
      </c>
      <c r="B14" s="9" t="n">
        <v>5.63</v>
      </c>
    </row>
    <row r="15">
      <c r="A15" s="4" t="inlineStr">
        <is>
          <t>Exercisable, end of period | $ / shares</t>
        </is>
      </c>
      <c r="B15" s="8" t="n">
        <v>5.96</v>
      </c>
    </row>
    <row r="16">
      <c r="A16" s="4" t="inlineStr">
        <is>
          <t>Weighted Average Remaining Contract Life (years) Outstanding, Beginning</t>
        </is>
      </c>
      <c r="B16" s="4" t="inlineStr">
        <is>
          <t>6 years 11 months 8 days</t>
        </is>
      </c>
    </row>
    <row r="17">
      <c r="A17" s="4" t="inlineStr">
        <is>
          <t>Weighted Average Remaining Contract Life (years) Outstanding, Ending</t>
        </is>
      </c>
      <c r="B17" s="4" t="inlineStr">
        <is>
          <t>8 years 1 month 17 days</t>
        </is>
      </c>
    </row>
    <row r="18">
      <c r="A18" s="4" t="inlineStr">
        <is>
          <t>Weighted Average Remaining Contract Life (years) Exerciseable, Ending</t>
        </is>
      </c>
      <c r="B18" s="4" t="inlineStr">
        <is>
          <t>8 years 11 days</t>
        </is>
      </c>
    </row>
    <row r="19">
      <c r="A19" s="3" t="inlineStr">
        <is>
          <t>Aggregate Intrinsic Value</t>
        </is>
      </c>
    </row>
    <row r="20">
      <c r="A20" s="4" t="inlineStr">
        <is>
          <t>Outstanding, beginning of period | $</t>
        </is>
      </c>
      <c r="B20" s="6" t="n">
        <v>3049</v>
      </c>
    </row>
    <row r="21">
      <c r="A21" s="4" t="inlineStr">
        <is>
          <t>Granted | $</t>
        </is>
      </c>
      <c r="B21" s="5" t="n">
        <v>0</v>
      </c>
    </row>
    <row r="22">
      <c r="A22" s="4" t="inlineStr">
        <is>
          <t>Exercised | $</t>
        </is>
      </c>
      <c r="B22" s="5" t="n">
        <v>0</v>
      </c>
    </row>
    <row r="23">
      <c r="A23" s="4" t="inlineStr">
        <is>
          <t>Cancelled | $</t>
        </is>
      </c>
      <c r="B23" s="5" t="n">
        <v>0</v>
      </c>
    </row>
    <row r="24">
      <c r="A24" s="4" t="inlineStr">
        <is>
          <t>Outstanding, end of period | $</t>
        </is>
      </c>
      <c r="B24" s="5" t="n">
        <v>2907</v>
      </c>
    </row>
    <row r="25">
      <c r="A25" s="4" t="inlineStr">
        <is>
          <t>Exercisable, end of period | $</t>
        </is>
      </c>
      <c r="B25" s="6" t="n">
        <v>16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0" customWidth="1" min="2" max="2"/>
  </cols>
  <sheetData>
    <row r="1">
      <c r="A1" s="1" t="inlineStr">
        <is>
          <t>Stockholders' Equity (Details 2) - Restricted Stock Units [Member]</t>
        </is>
      </c>
      <c r="B1" s="2" t="inlineStr">
        <is>
          <t>6 Months Ended</t>
        </is>
      </c>
    </row>
    <row r="2">
      <c r="B2" s="2" t="inlineStr">
        <is>
          <t>Jun. 30, 2019shares</t>
        </is>
      </c>
    </row>
    <row r="3">
      <c r="A3" s="4" t="inlineStr">
        <is>
          <t>Outstanding, beginning of period</t>
        </is>
      </c>
      <c r="B3" s="5" t="n">
        <v>475000</v>
      </c>
    </row>
    <row r="4">
      <c r="A4" s="4" t="inlineStr">
        <is>
          <t>Issued</t>
        </is>
      </c>
      <c r="B4" s="5" t="n">
        <v>0</v>
      </c>
    </row>
    <row r="5">
      <c r="A5" s="4" t="inlineStr">
        <is>
          <t>Cancelled</t>
        </is>
      </c>
      <c r="B5" s="5" t="n">
        <v>-50000</v>
      </c>
    </row>
    <row r="6">
      <c r="A6" s="4" t="inlineStr">
        <is>
          <t>Outstanding, end of period</t>
        </is>
      </c>
      <c r="B6" s="5" t="n">
        <v>42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Jun. 30, 2019</t>
        </is>
      </c>
      <c r="C1" s="2" t="inlineStr">
        <is>
          <t>Dec. 31, 2018</t>
        </is>
      </c>
    </row>
    <row r="2">
      <c r="A2" s="4" t="inlineStr">
        <is>
          <t>Common Stock, shares outstanding</t>
        </is>
      </c>
      <c r="B2" s="5" t="n">
        <v>29316445</v>
      </c>
      <c r="C2" s="5" t="n">
        <v>25760708</v>
      </c>
    </row>
    <row r="3">
      <c r="A3" s="4" t="inlineStr">
        <is>
          <t>Series A Preferred Stock [Member]</t>
        </is>
      </c>
    </row>
    <row r="4">
      <c r="A4" s="4" t="inlineStr">
        <is>
          <t>Convertible Preferred Stock, shares outstanding</t>
        </is>
      </c>
      <c r="B4" s="5" t="n">
        <v>161135</v>
      </c>
      <c r="C4" s="5" t="n">
        <v>161135</v>
      </c>
    </row>
    <row r="5">
      <c r="A5" s="4" t="inlineStr">
        <is>
          <t>Series B Preferred Stock [Member]</t>
        </is>
      </c>
    </row>
    <row r="6">
      <c r="A6" s="4" t="inlineStr">
        <is>
          <t>Convertible Preferred Stock, shares outstanding</t>
        </is>
      </c>
      <c r="B6" s="5" t="n">
        <v>129437</v>
      </c>
      <c r="C6" s="5" t="n">
        <v>1294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Segment and Geographical Information (Details) - USD ($) $ in Thousands</t>
        </is>
      </c>
      <c r="B1" s="2" t="inlineStr">
        <is>
          <t>3 Months Ended</t>
        </is>
      </c>
      <c r="E1" s="2" t="inlineStr">
        <is>
          <t>6 Months Ended</t>
        </is>
      </c>
    </row>
    <row r="2">
      <c r="B2" s="2" t="inlineStr">
        <is>
          <t>Jun. 30, 2019</t>
        </is>
      </c>
      <c r="D2" s="2" t="inlineStr">
        <is>
          <t>Jun. 30, 2018</t>
        </is>
      </c>
      <c r="E2" s="2" t="inlineStr">
        <is>
          <t>Jun. 30, 2019</t>
        </is>
      </c>
      <c r="G2" s="2" t="inlineStr">
        <is>
          <t>Jun. 30, 2018</t>
        </is>
      </c>
    </row>
    <row r="3">
      <c r="A3" s="4" t="inlineStr">
        <is>
          <t>Revenues</t>
        </is>
      </c>
      <c r="B3" s="6" t="n">
        <v>38217</v>
      </c>
      <c r="C3" s="4" t="inlineStr">
        <is>
          <t>[1]</t>
        </is>
      </c>
      <c r="D3" s="6" t="n">
        <v>44255</v>
      </c>
      <c r="E3" s="6" t="n">
        <v>79409</v>
      </c>
      <c r="F3" s="4" t="inlineStr">
        <is>
          <t>[1]</t>
        </is>
      </c>
      <c r="G3" s="6" t="n">
        <v>87249</v>
      </c>
    </row>
    <row r="4">
      <c r="A4" s="4" t="inlineStr">
        <is>
          <t>Gross profit</t>
        </is>
      </c>
      <c r="B4" s="5" t="n">
        <v>25680</v>
      </c>
      <c r="C4" s="4" t="inlineStr">
        <is>
          <t>[2]</t>
        </is>
      </c>
      <c r="D4" s="5" t="n">
        <v>25382</v>
      </c>
      <c r="E4" s="5" t="n">
        <v>52529</v>
      </c>
      <c r="F4" s="4" t="inlineStr">
        <is>
          <t>[2]</t>
        </is>
      </c>
      <c r="G4" s="5" t="n">
        <v>50394</v>
      </c>
    </row>
    <row r="5">
      <c r="A5" s="4" t="inlineStr">
        <is>
          <t>Operating income (loss)</t>
        </is>
      </c>
      <c r="B5" s="5" t="n">
        <v>146</v>
      </c>
      <c r="C5" s="4" t="inlineStr">
        <is>
          <t>[2]</t>
        </is>
      </c>
      <c r="D5" s="5" t="n">
        <v>653</v>
      </c>
      <c r="E5" s="5" t="n">
        <v>-11795</v>
      </c>
      <c r="F5" s="4" t="inlineStr">
        <is>
          <t>[2]</t>
        </is>
      </c>
      <c r="G5" s="5" t="n">
        <v>677</v>
      </c>
    </row>
    <row r="6">
      <c r="A6" s="4" t="inlineStr">
        <is>
          <t>Net (loss) income</t>
        </is>
      </c>
      <c r="B6" s="5" t="n">
        <v>-289</v>
      </c>
      <c r="D6" s="5" t="n">
        <v>-614</v>
      </c>
      <c r="E6" s="5" t="n">
        <v>-12549</v>
      </c>
      <c r="F6" s="4" t="inlineStr">
        <is>
          <t>[2]</t>
        </is>
      </c>
      <c r="G6" s="5" t="n">
        <v>-2922</v>
      </c>
    </row>
    <row r="7">
      <c r="A7" s="4" t="inlineStr">
        <is>
          <t>Capital expenditures</t>
        </is>
      </c>
      <c r="B7" s="5" t="n">
        <v>1005</v>
      </c>
      <c r="D7" s="5" t="n">
        <v>79</v>
      </c>
      <c r="E7" s="5" t="n">
        <v>4977</v>
      </c>
      <c r="G7" s="5" t="n">
        <v>845</v>
      </c>
    </row>
    <row r="8">
      <c r="A8" s="4" t="inlineStr">
        <is>
          <t>Capital expenditures acquired through acquisitions</t>
        </is>
      </c>
      <c r="B8" s="5" t="n">
        <v>0</v>
      </c>
      <c r="D8" s="5" t="n">
        <v>0</v>
      </c>
      <c r="E8" s="5" t="n">
        <v>1133</v>
      </c>
      <c r="G8" s="5" t="n">
        <v>0</v>
      </c>
    </row>
    <row r="9">
      <c r="A9" s="4" t="inlineStr">
        <is>
          <t>Direct Selling [Member]</t>
        </is>
      </c>
    </row>
    <row r="10">
      <c r="A10" s="4" t="inlineStr">
        <is>
          <t>Revenues</t>
        </is>
      </c>
      <c r="B10" s="5" t="n">
        <v>32124</v>
      </c>
      <c r="D10" s="5" t="n">
        <v>36846</v>
      </c>
      <c r="E10" s="5" t="n">
        <v>65544</v>
      </c>
      <c r="G10" s="5" t="n">
        <v>72157</v>
      </c>
    </row>
    <row r="11">
      <c r="A11" s="4" t="inlineStr">
        <is>
          <t>Gross profit</t>
        </is>
      </c>
      <c r="B11" s="5" t="n">
        <v>22240</v>
      </c>
      <c r="D11" s="5" t="n">
        <v>25087</v>
      </c>
      <c r="E11" s="5" t="n">
        <v>44995</v>
      </c>
      <c r="G11" s="5" t="n">
        <v>49822</v>
      </c>
    </row>
    <row r="12">
      <c r="A12" s="4" t="inlineStr">
        <is>
          <t>Operating income (loss)</t>
        </is>
      </c>
      <c r="B12" s="5" t="n">
        <v>-785</v>
      </c>
      <c r="D12" s="5" t="n">
        <v>1376</v>
      </c>
      <c r="E12" s="5" t="n">
        <v>-13093</v>
      </c>
      <c r="G12" s="5" t="n">
        <v>2157</v>
      </c>
    </row>
    <row r="13">
      <c r="A13" s="4" t="inlineStr">
        <is>
          <t>Net (loss) income</t>
        </is>
      </c>
      <c r="B13" s="5" t="n">
        <v>-1250</v>
      </c>
      <c r="D13" s="5" t="n">
        <v>723</v>
      </c>
      <c r="E13" s="5" t="n">
        <v>-14627</v>
      </c>
      <c r="G13" s="5" t="n">
        <v>132</v>
      </c>
    </row>
    <row r="14">
      <c r="A14" s="4" t="inlineStr">
        <is>
          <t>Capital expenditures</t>
        </is>
      </c>
      <c r="B14" s="5" t="n">
        <v>63</v>
      </c>
      <c r="D14" s="5" t="n">
        <v>28</v>
      </c>
      <c r="E14" s="5" t="n">
        <v>80</v>
      </c>
      <c r="G14" s="5" t="n">
        <v>115</v>
      </c>
    </row>
    <row r="15">
      <c r="A15" s="4" t="inlineStr">
        <is>
          <t>Capital expenditures acquired through acquisitions</t>
        </is>
      </c>
      <c r="B15" s="5" t="n">
        <v>0</v>
      </c>
      <c r="D15" s="5" t="n">
        <v>0</v>
      </c>
      <c r="E15" s="5" t="n">
        <v>0</v>
      </c>
      <c r="G15" s="5" t="n">
        <v>0</v>
      </c>
    </row>
    <row r="16">
      <c r="A16" s="4" t="inlineStr">
        <is>
          <t>Commercial Coffee [Member]</t>
        </is>
      </c>
    </row>
    <row r="17">
      <c r="A17" s="4" t="inlineStr">
        <is>
          <t>Revenues</t>
        </is>
      </c>
      <c r="B17" s="5" t="n">
        <v>5819</v>
      </c>
      <c r="D17" s="5" t="n">
        <v>7409</v>
      </c>
      <c r="E17" s="5" t="n">
        <v>13524</v>
      </c>
      <c r="G17" s="5" t="n">
        <v>15092</v>
      </c>
    </row>
    <row r="18">
      <c r="A18" s="4" t="inlineStr">
        <is>
          <t>Gross profit</t>
        </is>
      </c>
      <c r="B18" s="5" t="n">
        <v>3489</v>
      </c>
      <c r="D18" s="5" t="n">
        <v>295</v>
      </c>
      <c r="E18" s="5" t="n">
        <v>7556</v>
      </c>
      <c r="G18" s="5" t="n">
        <v>572</v>
      </c>
    </row>
    <row r="19">
      <c r="A19" s="4" t="inlineStr">
        <is>
          <t>Operating income (loss)</t>
        </is>
      </c>
      <c r="B19" s="5" t="n">
        <v>1842</v>
      </c>
      <c r="D19" s="5" t="n">
        <v>-723</v>
      </c>
      <c r="E19" s="5" t="n">
        <v>2726</v>
      </c>
      <c r="G19" s="5" t="n">
        <v>-1480</v>
      </c>
    </row>
    <row r="20">
      <c r="A20" s="4" t="inlineStr">
        <is>
          <t>Net (loss) income</t>
        </is>
      </c>
      <c r="B20" s="5" t="n">
        <v>1906</v>
      </c>
      <c r="D20" s="5" t="n">
        <v>-1337</v>
      </c>
      <c r="E20" s="5" t="n">
        <v>3539</v>
      </c>
      <c r="G20" s="5" t="n">
        <v>-3054</v>
      </c>
    </row>
    <row r="21">
      <c r="A21" s="4" t="inlineStr">
        <is>
          <t>Capital expenditures</t>
        </is>
      </c>
      <c r="B21" s="5" t="n">
        <v>843</v>
      </c>
      <c r="D21" s="5" t="n">
        <v>51</v>
      </c>
      <c r="E21" s="5" t="n">
        <v>3415</v>
      </c>
      <c r="G21" s="5" t="n">
        <v>730</v>
      </c>
    </row>
    <row r="22">
      <c r="A22" s="4" t="inlineStr">
        <is>
          <t>Capital expenditures acquired through acquisitions</t>
        </is>
      </c>
      <c r="B22" s="5" t="n">
        <v>0</v>
      </c>
      <c r="D22" s="5" t="n">
        <v>0</v>
      </c>
      <c r="E22" s="5" t="n">
        <v>0</v>
      </c>
      <c r="G22" s="5" t="n">
        <v>0</v>
      </c>
    </row>
    <row r="23">
      <c r="A23" s="4" t="inlineStr">
        <is>
          <t>Commercial Hemp [Member]</t>
        </is>
      </c>
    </row>
    <row r="24">
      <c r="A24" s="4" t="inlineStr">
        <is>
          <t>Revenues</t>
        </is>
      </c>
      <c r="B24" s="5" t="n">
        <v>274</v>
      </c>
      <c r="D24" s="5" t="n">
        <v>0</v>
      </c>
      <c r="E24" s="5" t="n">
        <v>341</v>
      </c>
      <c r="G24" s="5" t="n">
        <v>0</v>
      </c>
    </row>
    <row r="25">
      <c r="A25" s="4" t="inlineStr">
        <is>
          <t>Gross profit</t>
        </is>
      </c>
      <c r="B25" s="5" t="n">
        <v>-49</v>
      </c>
      <c r="D25" s="5" t="n">
        <v>0</v>
      </c>
      <c r="E25" s="5" t="n">
        <v>-22</v>
      </c>
      <c r="G25" s="5" t="n">
        <v>0</v>
      </c>
    </row>
    <row r="26">
      <c r="A26" s="4" t="inlineStr">
        <is>
          <t>Operating income (loss)</t>
        </is>
      </c>
      <c r="B26" s="5" t="n">
        <v>-911</v>
      </c>
      <c r="D26" s="5" t="n">
        <v>0</v>
      </c>
      <c r="E26" s="5" t="n">
        <v>-1428</v>
      </c>
      <c r="G26" s="5" t="n">
        <v>0</v>
      </c>
    </row>
    <row r="27">
      <c r="A27" s="4" t="inlineStr">
        <is>
          <t>Net (loss) income</t>
        </is>
      </c>
      <c r="B27" s="5" t="n">
        <v>-945</v>
      </c>
      <c r="D27" s="5" t="n">
        <v>0</v>
      </c>
      <c r="E27" s="5" t="n">
        <v>-1461</v>
      </c>
      <c r="G27" s="5" t="n">
        <v>0</v>
      </c>
    </row>
    <row r="28">
      <c r="A28" s="4" t="inlineStr">
        <is>
          <t>Capital expenditures</t>
        </is>
      </c>
      <c r="B28" s="5" t="n">
        <v>99</v>
      </c>
      <c r="D28" s="5" t="n">
        <v>0</v>
      </c>
      <c r="E28" s="5" t="n">
        <v>1482</v>
      </c>
      <c r="G28" s="5" t="n">
        <v>0</v>
      </c>
    </row>
    <row r="29">
      <c r="A29" s="4" t="inlineStr">
        <is>
          <t>Capital expenditures acquired through acquisitions</t>
        </is>
      </c>
      <c r="B29" s="6" t="n">
        <v>0</v>
      </c>
      <c r="D29" s="6" t="n">
        <v>0</v>
      </c>
      <c r="E29" s="6" t="n">
        <v>1133</v>
      </c>
      <c r="G29" s="6" t="n">
        <v>0</v>
      </c>
    </row>
    <row r="30"/>
    <row r="31">
      <c r="A31" s="4" t="inlineStr">
        <is>
          <t>[1]</t>
        </is>
      </c>
      <c r="B31" s="4" t="inlineStr">
        <is>
          <t>Revenue for the three and six months ended June 30, 2019 has been restated. See Note 2.</t>
        </is>
      </c>
    </row>
    <row r="32">
      <c r="A32" s="4" t="inlineStr">
        <is>
          <t>[2]</t>
        </is>
      </c>
      <c r="B32" s="4" t="inlineStr">
        <is>
          <t>Restated. See Note 2.</t>
        </is>
      </c>
    </row>
  </sheetData>
  <mergeCells count="8">
    <mergeCell ref="A1:A2"/>
    <mergeCell ref="B1:D1"/>
    <mergeCell ref="E1:G1"/>
    <mergeCell ref="B2:C2"/>
    <mergeCell ref="E2:F2"/>
    <mergeCell ref="A30:G30"/>
    <mergeCell ref="B31:G31"/>
    <mergeCell ref="B32:G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2" customWidth="1" min="2" max="2"/>
    <col width="13" customWidth="1" min="3" max="3"/>
    <col width="14" customWidth="1" min="4" max="4"/>
  </cols>
  <sheetData>
    <row r="1">
      <c r="A1" s="1" t="inlineStr">
        <is>
          <t>Segment and Geographical Information (Details 1) - USD ($) $ in Thousands</t>
        </is>
      </c>
      <c r="B1" s="2" t="inlineStr">
        <is>
          <t>Jun. 30, 2019</t>
        </is>
      </c>
      <c r="D1" s="2" t="inlineStr">
        <is>
          <t>Dec. 31, 2018</t>
        </is>
      </c>
    </row>
    <row r="2">
      <c r="A2" s="4" t="inlineStr">
        <is>
          <t>Total assets</t>
        </is>
      </c>
      <c r="B2" s="6" t="n">
        <v>111314</v>
      </c>
      <c r="C2" s="4" t="inlineStr">
        <is>
          <t>[1]</t>
        </is>
      </c>
      <c r="D2" s="6" t="n">
        <v>75973</v>
      </c>
    </row>
    <row r="3">
      <c r="A3" s="4" t="inlineStr">
        <is>
          <t>Direct Selling [Member]</t>
        </is>
      </c>
    </row>
    <row r="4">
      <c r="A4" s="4" t="inlineStr">
        <is>
          <t>Total assets</t>
        </is>
      </c>
      <c r="B4" s="5" t="n">
        <v>40315</v>
      </c>
      <c r="D4" s="5" t="n">
        <v>38947</v>
      </c>
    </row>
    <row r="5">
      <c r="A5" s="4" t="inlineStr">
        <is>
          <t>Commercial Coffee [Member]</t>
        </is>
      </c>
    </row>
    <row r="6">
      <c r="A6" s="4" t="inlineStr">
        <is>
          <t>Total assets</t>
        </is>
      </c>
      <c r="B6" s="5" t="n">
        <v>48552</v>
      </c>
      <c r="D6" s="5" t="n">
        <v>37026</v>
      </c>
    </row>
    <row r="7">
      <c r="A7" s="4" t="inlineStr">
        <is>
          <t>Commercial Hemp [Member]</t>
        </is>
      </c>
    </row>
    <row r="8">
      <c r="A8" s="4" t="inlineStr">
        <is>
          <t>Total assets</t>
        </is>
      </c>
      <c r="B8" s="6" t="n">
        <v>22447</v>
      </c>
      <c r="D8" s="6" t="n">
        <v>0</v>
      </c>
    </row>
    <row r="9"/>
    <row r="10">
      <c r="A10" s="4" t="inlineStr">
        <is>
          <t>[1]</t>
        </is>
      </c>
      <c r="B10" s="4" t="inlineStr">
        <is>
          <t>Restated. See Note 2.</t>
        </is>
      </c>
    </row>
  </sheetData>
  <mergeCells count="3">
    <mergeCell ref="B1:C1"/>
    <mergeCell ref="A9:D9"/>
    <mergeCell ref="B10:D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Segment and Geographical Information (Details 2) - USD ($) $ in Thousands</t>
        </is>
      </c>
      <c r="B1" s="2" t="inlineStr">
        <is>
          <t>3 Months Ended</t>
        </is>
      </c>
      <c r="E1" s="2" t="inlineStr">
        <is>
          <t>6 Months Ended</t>
        </is>
      </c>
    </row>
    <row r="2">
      <c r="B2" s="2" t="inlineStr">
        <is>
          <t>Jun. 30, 2019</t>
        </is>
      </c>
      <c r="D2" s="2" t="inlineStr">
        <is>
          <t>Jun. 30, 2018</t>
        </is>
      </c>
      <c r="E2" s="2" t="inlineStr">
        <is>
          <t>Jun. 30, 2019</t>
        </is>
      </c>
      <c r="G2" s="2" t="inlineStr">
        <is>
          <t>Jun. 30, 2018</t>
        </is>
      </c>
    </row>
    <row r="3">
      <c r="A3" s="4" t="inlineStr">
        <is>
          <t>Total revenues</t>
        </is>
      </c>
      <c r="B3" s="6" t="n">
        <v>38217</v>
      </c>
      <c r="C3" s="4" t="inlineStr">
        <is>
          <t>[1]</t>
        </is>
      </c>
      <c r="D3" s="6" t="n">
        <v>44255</v>
      </c>
      <c r="E3" s="6" t="n">
        <v>79409</v>
      </c>
      <c r="F3" s="4" t="inlineStr">
        <is>
          <t>[1]</t>
        </is>
      </c>
      <c r="G3" s="6" t="n">
        <v>87249</v>
      </c>
    </row>
    <row r="4">
      <c r="A4" s="4" t="inlineStr">
        <is>
          <t>United States [Member]</t>
        </is>
      </c>
    </row>
    <row r="5">
      <c r="A5" s="4" t="inlineStr">
        <is>
          <t>Total revenues</t>
        </is>
      </c>
      <c r="B5" s="5" t="n">
        <v>32635</v>
      </c>
      <c r="D5" s="5" t="n">
        <v>37980</v>
      </c>
      <c r="E5" s="5" t="n">
        <v>68417</v>
      </c>
      <c r="G5" s="5" t="n">
        <v>75373</v>
      </c>
    </row>
    <row r="6">
      <c r="A6" s="4" t="inlineStr">
        <is>
          <t>International [Member]</t>
        </is>
      </c>
    </row>
    <row r="7">
      <c r="A7" s="4" t="inlineStr">
        <is>
          <t>Total revenues</t>
        </is>
      </c>
      <c r="B7" s="6" t="n">
        <v>5582</v>
      </c>
      <c r="D7" s="6" t="n">
        <v>6275</v>
      </c>
      <c r="E7" s="6" t="n">
        <v>10992</v>
      </c>
      <c r="G7" s="6" t="n">
        <v>11876</v>
      </c>
    </row>
    <row r="8"/>
    <row r="9">
      <c r="A9" s="4" t="inlineStr">
        <is>
          <t>[1]</t>
        </is>
      </c>
      <c r="B9" s="4" t="inlineStr">
        <is>
          <t>Revenue for the three and six months ended June 30, 2019 has been restated. See Note 2.</t>
        </is>
      </c>
    </row>
  </sheetData>
  <mergeCells count="7">
    <mergeCell ref="A1:A2"/>
    <mergeCell ref="B1:D1"/>
    <mergeCell ref="E1:G1"/>
    <mergeCell ref="B2:C2"/>
    <mergeCell ref="E2:F2"/>
    <mergeCell ref="A8:G8"/>
    <mergeCell ref="B9:G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Details Narrative) - USD ($) $ in Thousands</t>
        </is>
      </c>
      <c r="B1" s="2" t="inlineStr">
        <is>
          <t>Jun. 30, 2019</t>
        </is>
      </c>
      <c r="C1" s="2" t="inlineStr">
        <is>
          <t>Dec. 31, 2018</t>
        </is>
      </c>
    </row>
    <row r="2">
      <c r="A2" s="4" t="inlineStr">
        <is>
          <t>International [Member]</t>
        </is>
      </c>
    </row>
    <row r="3">
      <c r="A3" s="4" t="inlineStr">
        <is>
          <t>Tangible assets</t>
        </is>
      </c>
      <c r="B3" s="6" t="n">
        <v>8000</v>
      </c>
      <c r="C3" s="6" t="n">
        <v>6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13" customWidth="1" min="5" max="5"/>
    <col width="27" customWidth="1" min="6" max="6"/>
    <col width="13" customWidth="1" min="7" max="7"/>
    <col width="37" customWidth="1" min="8" max="8"/>
    <col width="20" customWidth="1" min="9" max="9"/>
    <col width="13" customWidth="1" min="10" max="10"/>
    <col width="13" customWidth="1" min="11" max="11"/>
    <col width="13" customWidth="1" min="12" max="12"/>
  </cols>
  <sheetData>
    <row r="1">
      <c r="A1" s="1" t="inlineStr">
        <is>
          <t>Consolidated Statements of Stockholders' Equity - USD ($) $ in Thousands</t>
        </is>
      </c>
      <c r="C1" s="2" t="inlineStr">
        <is>
          <t>Series A Preferred Stock [Member]</t>
        </is>
      </c>
      <c r="D1" s="2" t="inlineStr">
        <is>
          <t>Series B Preferred Stock [Member]</t>
        </is>
      </c>
      <c r="E1" s="2" t="inlineStr">
        <is>
          <t>Common Stock</t>
        </is>
      </c>
      <c r="F1" s="2" t="inlineStr">
        <is>
          <t>Additional Paid-In Capital</t>
        </is>
      </c>
      <c r="H1" s="2" t="inlineStr">
        <is>
          <t>Accumulated Other Comprehensive Loss</t>
        </is>
      </c>
      <c r="I1" s="2" t="inlineStr">
        <is>
          <t>Accumulated Deficit</t>
        </is>
      </c>
      <c r="K1" s="2" t="inlineStr">
        <is>
          <t>Total</t>
        </is>
      </c>
    </row>
    <row r="2">
      <c r="A2" s="4" t="inlineStr">
        <is>
          <t>Beginning Balance, Shares at Dec. 31, 2017</t>
        </is>
      </c>
      <c r="C2" s="5" t="n">
        <v>161135</v>
      </c>
      <c r="D2" s="5" t="n">
        <v>0</v>
      </c>
      <c r="E2" s="5" t="n">
        <v>19723285</v>
      </c>
    </row>
    <row r="3">
      <c r="A3" s="4" t="inlineStr">
        <is>
          <t>Beginning Balance, Amount at Dec. 31, 2017</t>
        </is>
      </c>
      <c r="C3" s="6" t="n">
        <v>0</v>
      </c>
      <c r="D3" s="6" t="n">
        <v>0</v>
      </c>
      <c r="E3" s="6" t="n">
        <v>20</v>
      </c>
      <c r="F3" s="6" t="n">
        <v>171405</v>
      </c>
      <c r="H3" s="6" t="n">
        <v>-281</v>
      </c>
      <c r="I3" s="6" t="n">
        <v>-163693</v>
      </c>
      <c r="K3" s="6" t="n">
        <v>7451</v>
      </c>
    </row>
    <row r="4">
      <c r="A4" s="4" t="inlineStr">
        <is>
          <t>Net loss</t>
        </is>
      </c>
      <c r="I4" s="5" t="n">
        <v>-2922</v>
      </c>
      <c r="K4" s="5" t="n">
        <v>-2922</v>
      </c>
    </row>
    <row r="5">
      <c r="A5" s="4" t="inlineStr">
        <is>
          <t>Foreign currency translation adjustment</t>
        </is>
      </c>
      <c r="H5" s="5" t="n">
        <v>229</v>
      </c>
      <c r="K5" s="5" t="n">
        <v>229</v>
      </c>
    </row>
    <row r="6">
      <c r="A6" s="4" t="inlineStr">
        <is>
          <t>Issuance of Series B preferred stock, net of issuance cost, shares</t>
        </is>
      </c>
      <c r="D6" s="5" t="n">
        <v>381173</v>
      </c>
    </row>
    <row r="7">
      <c r="A7" s="4" t="inlineStr">
        <is>
          <t>Issuance of Series B preferred stock, net of issuance cost, amount</t>
        </is>
      </c>
      <c r="F7" s="5" t="n">
        <v>3289</v>
      </c>
      <c r="K7" s="5" t="n">
        <v>3289</v>
      </c>
    </row>
    <row r="8">
      <c r="A8" s="4" t="inlineStr">
        <is>
          <t>Issuance of common stock pursuant to the exercise of stock options, shares</t>
        </is>
      </c>
      <c r="E8" s="5" t="n">
        <v>437</v>
      </c>
    </row>
    <row r="9">
      <c r="A9" s="4" t="inlineStr">
        <is>
          <t>Issuance of common stock pursuant to the exercise of stock options, amount</t>
        </is>
      </c>
      <c r="F9" s="5" t="n">
        <v>2</v>
      </c>
      <c r="K9" s="5" t="n">
        <v>2</v>
      </c>
    </row>
    <row r="10">
      <c r="A10" s="4" t="inlineStr">
        <is>
          <t>Issuance of common stock for services, shares</t>
        </is>
      </c>
      <c r="E10" s="5" t="n">
        <v>130000</v>
      </c>
    </row>
    <row r="11">
      <c r="A11" s="4" t="inlineStr">
        <is>
          <t>Issuance of common stock for services, amount</t>
        </is>
      </c>
      <c r="F11" s="5" t="n">
        <v>545</v>
      </c>
      <c r="K11" s="5" t="n">
        <v>545</v>
      </c>
    </row>
    <row r="12">
      <c r="A12" s="4" t="inlineStr">
        <is>
          <t>Issuance of common stock for conversion of Notes - 2017 Notes, shares</t>
        </is>
      </c>
      <c r="E12" s="5" t="n">
        <v>1577033</v>
      </c>
    </row>
    <row r="13">
      <c r="A13" s="4" t="inlineStr">
        <is>
          <t>Issuance of common stock for conversion of Notes - 2017 Notes, amount</t>
        </is>
      </c>
      <c r="E13" s="6" t="n">
        <v>1</v>
      </c>
      <c r="F13" s="5" t="n">
        <v>6544</v>
      </c>
      <c r="K13" s="5" t="n">
        <v>6545</v>
      </c>
    </row>
    <row r="14">
      <c r="A14" s="4" t="inlineStr">
        <is>
          <t>Issuance of common stock for conversion of Series B preferred stock, shares</t>
        </is>
      </c>
      <c r="D14" s="5" t="n">
        <v>-52632</v>
      </c>
      <c r="E14" s="5" t="n">
        <v>105264</v>
      </c>
    </row>
    <row r="15">
      <c r="A15" s="4" t="inlineStr">
        <is>
          <t>Issuance of common stock for conversion of Series B preferred stock</t>
        </is>
      </c>
      <c r="E15" s="6" t="n">
        <v>1</v>
      </c>
      <c r="K15" s="5" t="n">
        <v>1</v>
      </c>
    </row>
    <row r="16">
      <c r="A16" s="4" t="inlineStr">
        <is>
          <t>Warrant modification</t>
        </is>
      </c>
      <c r="F16" s="5" t="n">
        <v>283</v>
      </c>
      <c r="K16" s="5" t="n">
        <v>283</v>
      </c>
    </row>
    <row r="17">
      <c r="A17" s="4" t="inlineStr">
        <is>
          <t>Dividends on preferred stock</t>
        </is>
      </c>
      <c r="F17" s="5" t="n">
        <v>-45</v>
      </c>
      <c r="K17" s="5" t="n">
        <v>-45</v>
      </c>
    </row>
    <row r="18">
      <c r="A18" s="4" t="inlineStr">
        <is>
          <t>Stock based compensation expense</t>
        </is>
      </c>
      <c r="F18" s="5" t="n">
        <v>452</v>
      </c>
      <c r="K18" s="5" t="n">
        <v>452</v>
      </c>
    </row>
    <row r="19">
      <c r="A19" s="4" t="inlineStr">
        <is>
          <t>Ending Balance, Shares at Jun. 30, 2018</t>
        </is>
      </c>
      <c r="C19" s="5" t="n">
        <v>161135</v>
      </c>
      <c r="D19" s="5" t="n">
        <v>328541</v>
      </c>
      <c r="E19" s="5" t="n">
        <v>21536019</v>
      </c>
    </row>
    <row r="20">
      <c r="A20" s="4" t="inlineStr">
        <is>
          <t>Ending Balance, Amount at Jun. 30, 2018</t>
        </is>
      </c>
      <c r="C20" s="6" t="n">
        <v>0</v>
      </c>
      <c r="D20" s="6" t="n">
        <v>0</v>
      </c>
      <c r="E20" s="6" t="n">
        <v>22</v>
      </c>
      <c r="F20" s="5" t="n">
        <v>182475</v>
      </c>
      <c r="H20" s="5" t="n">
        <v>-52</v>
      </c>
      <c r="I20" s="5" t="n">
        <v>-166615</v>
      </c>
      <c r="K20" s="5" t="n">
        <v>15830</v>
      </c>
    </row>
    <row r="21">
      <c r="A21" s="4" t="inlineStr">
        <is>
          <t>Beginning Balance, Shares at Mar. 31, 2018</t>
        </is>
      </c>
      <c r="C21" s="5" t="n">
        <v>161135</v>
      </c>
      <c r="D21" s="5" t="n">
        <v>381173</v>
      </c>
      <c r="E21" s="5" t="n">
        <v>21305755</v>
      </c>
    </row>
    <row r="22">
      <c r="A22" s="4" t="inlineStr">
        <is>
          <t>Beginning Balance, Amount at Mar. 31, 2018</t>
        </is>
      </c>
      <c r="C22" s="6" t="n">
        <v>0</v>
      </c>
      <c r="D22" s="6" t="n">
        <v>0</v>
      </c>
      <c r="E22" s="6" t="n">
        <v>21</v>
      </c>
      <c r="F22" s="5" t="n">
        <v>181501</v>
      </c>
      <c r="H22" s="5" t="n">
        <v>-80</v>
      </c>
      <c r="I22" s="5" t="n">
        <v>-166001</v>
      </c>
      <c r="K22" s="5" t="n">
        <v>15441</v>
      </c>
    </row>
    <row r="23">
      <c r="A23" s="4" t="inlineStr">
        <is>
          <t>Net loss</t>
        </is>
      </c>
      <c r="I23" s="5" t="n">
        <v>-614</v>
      </c>
      <c r="K23" s="5" t="n">
        <v>-614</v>
      </c>
    </row>
    <row r="24">
      <c r="A24" s="4" t="inlineStr">
        <is>
          <t>Foreign currency translation adjustment</t>
        </is>
      </c>
      <c r="H24" s="5" t="n">
        <v>28</v>
      </c>
      <c r="K24" s="5" t="n">
        <v>28</v>
      </c>
    </row>
    <row r="25">
      <c r="A25" s="4" t="inlineStr">
        <is>
          <t>Issuance of common stock for services, shares</t>
        </is>
      </c>
      <c r="E25" s="5" t="n">
        <v>125000</v>
      </c>
    </row>
    <row r="26">
      <c r="A26" s="4" t="inlineStr">
        <is>
          <t>Issuance of common stock for services, amount</t>
        </is>
      </c>
      <c r="F26" s="5" t="n">
        <v>518</v>
      </c>
      <c r="K26" s="5" t="n">
        <v>518</v>
      </c>
    </row>
    <row r="27">
      <c r="A27" s="4" t="inlineStr">
        <is>
          <t>Issuance of common stock for conversion of Series B preferred stock, shares</t>
        </is>
      </c>
      <c r="D27" s="5" t="n">
        <v>-52632</v>
      </c>
      <c r="E27" s="5" t="n">
        <v>105264</v>
      </c>
    </row>
    <row r="28">
      <c r="A28" s="4" t="inlineStr">
        <is>
          <t>Issuance of common stock for conversion of Series B preferred stock</t>
        </is>
      </c>
      <c r="E28" s="6" t="n">
        <v>1</v>
      </c>
      <c r="K28" s="5" t="n">
        <v>1</v>
      </c>
    </row>
    <row r="29">
      <c r="A29" s="4" t="inlineStr">
        <is>
          <t>Warrant modification</t>
        </is>
      </c>
      <c r="F29" s="5" t="n">
        <v>283</v>
      </c>
      <c r="K29" s="5" t="n">
        <v>283</v>
      </c>
    </row>
    <row r="30">
      <c r="A30" s="4" t="inlineStr">
        <is>
          <t>Dividends on preferred stock</t>
        </is>
      </c>
      <c r="F30" s="5" t="n">
        <v>-42</v>
      </c>
      <c r="K30" s="5" t="n">
        <v>-42</v>
      </c>
    </row>
    <row r="31">
      <c r="A31" s="4" t="inlineStr">
        <is>
          <t>Stock based compensation expense</t>
        </is>
      </c>
      <c r="F31" s="5" t="n">
        <v>215</v>
      </c>
      <c r="K31" s="5" t="n">
        <v>215</v>
      </c>
    </row>
    <row r="32">
      <c r="A32" s="4" t="inlineStr">
        <is>
          <t>Ending Balance, Shares at Jun. 30, 2018</t>
        </is>
      </c>
      <c r="C32" s="5" t="n">
        <v>161135</v>
      </c>
      <c r="D32" s="5" t="n">
        <v>328541</v>
      </c>
      <c r="E32" s="5" t="n">
        <v>21536019</v>
      </c>
    </row>
    <row r="33">
      <c r="A33" s="4" t="inlineStr">
        <is>
          <t>Ending Balance, Amount at Jun. 30, 2018</t>
        </is>
      </c>
      <c r="C33" s="6" t="n">
        <v>0</v>
      </c>
      <c r="D33" s="6" t="n">
        <v>0</v>
      </c>
      <c r="E33" s="6" t="n">
        <v>22</v>
      </c>
      <c r="F33" s="5" t="n">
        <v>182475</v>
      </c>
      <c r="H33" s="5" t="n">
        <v>-52</v>
      </c>
      <c r="I33" s="5" t="n">
        <v>-166615</v>
      </c>
      <c r="K33" s="5" t="n">
        <v>15830</v>
      </c>
    </row>
    <row r="34">
      <c r="A34" s="4" t="inlineStr">
        <is>
          <t>Beginning Balance, Shares at Dec. 31, 2018</t>
        </is>
      </c>
      <c r="C34" s="5" t="n">
        <v>161135</v>
      </c>
      <c r="D34" s="5" t="n">
        <v>129437</v>
      </c>
      <c r="E34" s="5" t="n">
        <v>25760708</v>
      </c>
    </row>
    <row r="35">
      <c r="A35" s="4" t="inlineStr">
        <is>
          <t>Beginning Balance, Amount at Dec. 31, 2018</t>
        </is>
      </c>
      <c r="C35" s="6" t="n">
        <v>0</v>
      </c>
      <c r="D35" s="6" t="n">
        <v>0</v>
      </c>
      <c r="E35" s="6" t="n">
        <v>26</v>
      </c>
      <c r="F35" s="5" t="n">
        <v>206757</v>
      </c>
      <c r="G35" s="4" t="inlineStr">
        <is>
          <t>[1]</t>
        </is>
      </c>
      <c r="H35" s="5" t="n">
        <v>-45</v>
      </c>
      <c r="I35" s="5" t="n">
        <v>-183763</v>
      </c>
      <c r="J35" s="4" t="inlineStr">
        <is>
          <t>[1]</t>
        </is>
      </c>
      <c r="K35" s="5" t="n">
        <v>22975</v>
      </c>
      <c r="L35" s="4" t="inlineStr">
        <is>
          <t>[1]</t>
        </is>
      </c>
    </row>
    <row r="36">
      <c r="A36" s="4" t="inlineStr">
        <is>
          <t>Net loss</t>
        </is>
      </c>
      <c r="B36" s="4" t="inlineStr">
        <is>
          <t>[1]</t>
        </is>
      </c>
      <c r="I36" s="5" t="n">
        <v>-12549</v>
      </c>
      <c r="K36" s="5" t="n">
        <v>-12549</v>
      </c>
    </row>
    <row r="37">
      <c r="A37" s="4" t="inlineStr">
        <is>
          <t>Foreign currency translation adjustment</t>
        </is>
      </c>
      <c r="H37" s="5" t="n">
        <v>40</v>
      </c>
      <c r="K37" s="5" t="n">
        <v>40</v>
      </c>
      <c r="L37" s="4" t="inlineStr">
        <is>
          <t>[1]</t>
        </is>
      </c>
    </row>
    <row r="38">
      <c r="A38" s="4" t="inlineStr">
        <is>
          <t>Issuance of common stock from at-the-market offering and exercise of stock options and warrants, net, shares</t>
        </is>
      </c>
      <c r="E38" s="5" t="n">
        <v>374160</v>
      </c>
    </row>
    <row r="39">
      <c r="A39" s="4" t="inlineStr">
        <is>
          <t>Issuance of common stock from at-the-market offering and exercise of stock options and warrants, net</t>
        </is>
      </c>
      <c r="E39" s="6" t="n">
        <v>1</v>
      </c>
      <c r="F39" s="5" t="n">
        <v>1747</v>
      </c>
      <c r="G39" s="4" t="inlineStr">
        <is>
          <t>[1]</t>
        </is>
      </c>
      <c r="K39" s="5" t="n">
        <v>1748</v>
      </c>
      <c r="L39" s="4" t="inlineStr">
        <is>
          <t>[1]</t>
        </is>
      </c>
    </row>
    <row r="40">
      <c r="A40" s="4" t="inlineStr">
        <is>
          <t>Issuance of common stock for services, shares</t>
        </is>
      </c>
      <c r="E40" s="5" t="n">
        <v>175000</v>
      </c>
    </row>
    <row r="41">
      <c r="A41" s="4" t="inlineStr">
        <is>
          <t>Issuance of common stock for services, amount</t>
        </is>
      </c>
      <c r="B41" s="4" t="inlineStr">
        <is>
          <t>[1]</t>
        </is>
      </c>
      <c r="F41" s="5" t="n">
        <v>988</v>
      </c>
      <c r="K41" s="5" t="n">
        <v>988</v>
      </c>
      <c r="L41" s="4" t="inlineStr">
        <is>
          <t>[2]</t>
        </is>
      </c>
    </row>
    <row r="42">
      <c r="A42" s="4" t="inlineStr">
        <is>
          <t>Issuance of common stock in private offering, net of issuance costs, shares</t>
        </is>
      </c>
      <c r="E42" s="5" t="n">
        <v>505000</v>
      </c>
    </row>
    <row r="43">
      <c r="A43" s="4" t="inlineStr">
        <is>
          <t>Issuance of common stock in private offering, net of issuance costs</t>
        </is>
      </c>
      <c r="B43" s="4" t="inlineStr">
        <is>
          <t>[1]</t>
        </is>
      </c>
      <c r="F43" s="5" t="n">
        <v>3125</v>
      </c>
      <c r="K43" s="5" t="n">
        <v>3125</v>
      </c>
    </row>
    <row r="44">
      <c r="A44" s="4" t="inlineStr">
        <is>
          <t>Issuance of common stock for acquisition of Khrysos, shares</t>
        </is>
      </c>
      <c r="E44" s="5" t="n">
        <v>1794972</v>
      </c>
    </row>
    <row r="45">
      <c r="A45" s="4" t="inlineStr">
        <is>
          <t>Issuance of common stock for acquisition of Khrysos</t>
        </is>
      </c>
      <c r="E45" s="6" t="n">
        <v>1</v>
      </c>
      <c r="F45" s="5" t="n">
        <v>13999</v>
      </c>
      <c r="G45" s="4" t="inlineStr">
        <is>
          <t>[1]</t>
        </is>
      </c>
      <c r="K45" s="5" t="n">
        <v>14000</v>
      </c>
      <c r="L45" s="4" t="inlineStr">
        <is>
          <t>[1]</t>
        </is>
      </c>
    </row>
    <row r="46">
      <c r="A46" s="4" t="inlineStr">
        <is>
          <t>Issuance of common stock for debt financing, shares</t>
        </is>
      </c>
      <c r="E46" s="5" t="n">
        <v>40000</v>
      </c>
    </row>
    <row r="47">
      <c r="A47" s="4" t="inlineStr">
        <is>
          <t>Issuance of common stock for debt financing</t>
        </is>
      </c>
      <c r="B47" s="4" t="inlineStr">
        <is>
          <t>[1]</t>
        </is>
      </c>
      <c r="F47" s="5" t="n">
        <v>350</v>
      </c>
      <c r="K47" s="5" t="n">
        <v>350</v>
      </c>
    </row>
    <row r="48">
      <c r="A48" s="4" t="inlineStr">
        <is>
          <t>Issuance of common stock for true up shares, shares</t>
        </is>
      </c>
      <c r="E48" s="5" t="n">
        <v>44599</v>
      </c>
    </row>
    <row r="49">
      <c r="A49" s="4" t="inlineStr">
        <is>
          <t>Issuance of common stock for true up shares</t>
        </is>
      </c>
      <c r="B49" s="4" t="inlineStr">
        <is>
          <t>[1]</t>
        </is>
      </c>
      <c r="F49" s="5" t="n">
        <v>281</v>
      </c>
      <c r="K49" s="5" t="n">
        <v>281</v>
      </c>
    </row>
    <row r="50">
      <c r="A50" s="4" t="inlineStr">
        <is>
          <t>Issuance of common stock for convertible note financing, net of issuance costs, shares</t>
        </is>
      </c>
      <c r="E50" s="5" t="n">
        <v>72250</v>
      </c>
    </row>
    <row r="51">
      <c r="A51" s="4" t="inlineStr">
        <is>
          <t>Issuance of common stock for convertible note financing, net of issuance costs</t>
        </is>
      </c>
      <c r="B51" s="4" t="inlineStr">
        <is>
          <t>[1]</t>
        </is>
      </c>
      <c r="F51" s="5" t="n">
        <v>428</v>
      </c>
      <c r="K51" s="5" t="n">
        <v>428</v>
      </c>
    </row>
    <row r="52">
      <c r="A52" s="4" t="inlineStr">
        <is>
          <t>Issuance of common stock related to purchase of land H&amp;H, shares</t>
        </is>
      </c>
      <c r="E52" s="5" t="n">
        <v>153846</v>
      </c>
    </row>
    <row r="53">
      <c r="A53" s="4" t="inlineStr">
        <is>
          <t>Issuance of common stock related to purchase of land H&amp;H</t>
        </is>
      </c>
      <c r="B53" s="4" t="inlineStr">
        <is>
          <t>[1]</t>
        </is>
      </c>
      <c r="F53" s="5" t="n">
        <v>1200</v>
      </c>
      <c r="K53" s="5" t="n">
        <v>1200</v>
      </c>
    </row>
    <row r="54">
      <c r="A54" s="4" t="inlineStr">
        <is>
          <t>Issuance of common stock related to purchase of trademark H&amp;H, shares</t>
        </is>
      </c>
      <c r="E54" s="5" t="n">
        <v>100000</v>
      </c>
    </row>
    <row r="55">
      <c r="A55" s="4" t="inlineStr">
        <is>
          <t>Issuance of common stock related to purchase of trademark H&amp;H</t>
        </is>
      </c>
      <c r="B55" s="4" t="inlineStr">
        <is>
          <t>[1]</t>
        </is>
      </c>
      <c r="F55" s="5" t="n">
        <v>750</v>
      </c>
      <c r="K55" s="5" t="n">
        <v>750</v>
      </c>
    </row>
    <row r="56">
      <c r="A56" s="4" t="inlineStr">
        <is>
          <t>Issuance of common stock related to advance for working capital (note receivable) net of settlement of debt, shares</t>
        </is>
      </c>
      <c r="E56" s="5" t="n">
        <v>295910</v>
      </c>
    </row>
    <row r="57">
      <c r="A57" s="4" t="inlineStr">
        <is>
          <t>Issuance of common stock related to advance for working capital (note receivable) net of settlement of debt</t>
        </is>
      </c>
      <c r="E57" s="6" t="n">
        <v>1</v>
      </c>
      <c r="F57" s="5" t="n">
        <v>2308</v>
      </c>
      <c r="G57" s="4" t="inlineStr">
        <is>
          <t>[1]</t>
        </is>
      </c>
      <c r="K57" s="5" t="n">
        <v>2309</v>
      </c>
      <c r="L57" s="4" t="inlineStr">
        <is>
          <t>[1]</t>
        </is>
      </c>
    </row>
    <row r="58">
      <c r="A58" s="4" t="inlineStr">
        <is>
          <t>Release of warrant liability upon exercise of warrants</t>
        </is>
      </c>
      <c r="B58" s="4" t="inlineStr">
        <is>
          <t>[1]</t>
        </is>
      </c>
      <c r="F58" s="5" t="n">
        <v>866</v>
      </c>
      <c r="K58" s="5" t="n">
        <v>866</v>
      </c>
    </row>
    <row r="59">
      <c r="A59" s="4" t="inlineStr">
        <is>
          <t>Release of warrant liability upon reclassification of liability to equity</t>
        </is>
      </c>
      <c r="B59" s="4" t="inlineStr">
        <is>
          <t>[1]</t>
        </is>
      </c>
      <c r="F59" s="5" t="n">
        <v>1494</v>
      </c>
      <c r="K59" s="5" t="n">
        <v>1494</v>
      </c>
    </row>
    <row r="60">
      <c r="A60" s="4" t="inlineStr">
        <is>
          <t>Warrant issued upon vesting for services</t>
        </is>
      </c>
      <c r="B60" s="4" t="inlineStr">
        <is>
          <t>[1]</t>
        </is>
      </c>
      <c r="F60" s="5" t="n">
        <v>1926</v>
      </c>
      <c r="K60" s="5" t="n">
        <v>1926</v>
      </c>
    </row>
    <row r="61">
      <c r="A61" s="4" t="inlineStr">
        <is>
          <t>Dividends on preferred stock</t>
        </is>
      </c>
      <c r="B61" s="4" t="inlineStr">
        <is>
          <t>[1]</t>
        </is>
      </c>
      <c r="F61" s="5" t="n">
        <v>-42</v>
      </c>
      <c r="K61" s="5" t="n">
        <v>-42</v>
      </c>
      <c r="L61" s="4" t="inlineStr">
        <is>
          <t>[2]</t>
        </is>
      </c>
    </row>
    <row r="62">
      <c r="A62" s="4" t="inlineStr">
        <is>
          <t>Stock based compensation expense</t>
        </is>
      </c>
      <c r="B62" s="4" t="inlineStr">
        <is>
          <t>[1]</t>
        </is>
      </c>
      <c r="F62" s="5" t="n">
        <v>11757</v>
      </c>
      <c r="K62" s="5" t="n">
        <v>11757</v>
      </c>
    </row>
    <row r="63">
      <c r="A63" s="4" t="inlineStr">
        <is>
          <t>Ending Balance, Shares at Jun. 30, 2019</t>
        </is>
      </c>
      <c r="C63" s="5" t="n">
        <v>161135</v>
      </c>
      <c r="D63" s="5" t="n">
        <v>129437</v>
      </c>
      <c r="E63" s="5" t="n">
        <v>29316445</v>
      </c>
    </row>
    <row r="64">
      <c r="A64" s="4" t="inlineStr">
        <is>
          <t>Ending Balance, Amount at Jun. 30, 2019</t>
        </is>
      </c>
      <c r="C64" s="6" t="n">
        <v>0</v>
      </c>
      <c r="D64" s="6" t="n">
        <v>0</v>
      </c>
      <c r="E64" s="6" t="n">
        <v>29</v>
      </c>
      <c r="F64" s="5" t="n">
        <v>247935</v>
      </c>
      <c r="G64" s="4" t="inlineStr">
        <is>
          <t>[1]</t>
        </is>
      </c>
      <c r="H64" s="5" t="n">
        <v>-5</v>
      </c>
      <c r="I64" s="5" t="n">
        <v>-196312</v>
      </c>
      <c r="J64" s="4" t="inlineStr">
        <is>
          <t>[1]</t>
        </is>
      </c>
      <c r="K64" s="5" t="n">
        <v>51647</v>
      </c>
      <c r="L64" s="4" t="inlineStr">
        <is>
          <t>[1],[2]</t>
        </is>
      </c>
    </row>
    <row r="65">
      <c r="A65" s="4" t="inlineStr">
        <is>
          <t>Beginning Balance, Shares at Mar. 31, 2019</t>
        </is>
      </c>
      <c r="C65" s="5" t="n">
        <v>161135</v>
      </c>
      <c r="D65" s="5" t="n">
        <v>129437</v>
      </c>
      <c r="E65" s="5" t="n">
        <v>28890671</v>
      </c>
    </row>
    <row r="66">
      <c r="A66" s="4" t="inlineStr">
        <is>
          <t>Beginning Balance, Amount at Mar. 31, 2019</t>
        </is>
      </c>
      <c r="C66" s="6" t="n">
        <v>0</v>
      </c>
      <c r="D66" s="6" t="n">
        <v>0</v>
      </c>
      <c r="E66" s="6" t="n">
        <v>29</v>
      </c>
      <c r="F66" s="5" t="n">
        <v>244906</v>
      </c>
      <c r="G66" s="4" t="inlineStr">
        <is>
          <t>[1]</t>
        </is>
      </c>
      <c r="H66" s="5" t="n">
        <v>57</v>
      </c>
      <c r="I66" s="5" t="n">
        <v>-196023</v>
      </c>
      <c r="J66" s="4" t="inlineStr">
        <is>
          <t>[1]</t>
        </is>
      </c>
      <c r="K66" s="5" t="n">
        <v>47618</v>
      </c>
      <c r="L66" s="4" t="inlineStr">
        <is>
          <t>[1]</t>
        </is>
      </c>
    </row>
    <row r="67">
      <c r="A67" s="4" t="inlineStr">
        <is>
          <t>Net loss</t>
        </is>
      </c>
      <c r="B67" s="4" t="inlineStr">
        <is>
          <t>[1]</t>
        </is>
      </c>
      <c r="I67" s="5" t="n">
        <v>-289</v>
      </c>
      <c r="K67" s="5" t="n">
        <v>-289</v>
      </c>
    </row>
    <row r="68">
      <c r="A68" s="4" t="inlineStr">
        <is>
          <t>Foreign currency translation adjustment</t>
        </is>
      </c>
      <c r="H68" s="5" t="n">
        <v>-62</v>
      </c>
      <c r="K68" s="5" t="n">
        <v>-62</v>
      </c>
      <c r="L68" s="4" t="inlineStr">
        <is>
          <t>[1]</t>
        </is>
      </c>
    </row>
    <row r="69">
      <c r="A69" s="4" t="inlineStr">
        <is>
          <t>Issuance of common stock pursuant to the exercise of stock options, shares</t>
        </is>
      </c>
      <c r="E69" s="5" t="n">
        <v>64524</v>
      </c>
    </row>
    <row r="70">
      <c r="A70" s="4" t="inlineStr">
        <is>
          <t>Issuance of common stock pursuant to the exercise of stock options, amount</t>
        </is>
      </c>
      <c r="B70" s="4" t="inlineStr">
        <is>
          <t>[1]</t>
        </is>
      </c>
      <c r="F70" s="5" t="n">
        <v>293</v>
      </c>
      <c r="K70" s="5" t="n">
        <v>293</v>
      </c>
    </row>
    <row r="71">
      <c r="A71" s="4" t="inlineStr">
        <is>
          <t>Issuance of common stock for services, shares</t>
        </is>
      </c>
      <c r="E71" s="5" t="n">
        <v>100000</v>
      </c>
    </row>
    <row r="72">
      <c r="A72" s="4" t="inlineStr">
        <is>
          <t>Issuance of common stock for services, amount</t>
        </is>
      </c>
      <c r="B72" s="4" t="inlineStr">
        <is>
          <t>[1]</t>
        </is>
      </c>
      <c r="F72" s="5" t="n">
        <v>571</v>
      </c>
      <c r="K72" s="5" t="n">
        <v>571</v>
      </c>
    </row>
    <row r="73">
      <c r="A73" s="4" t="inlineStr">
        <is>
          <t>Issuance of common stock in private offering, net of issuance costs, shares</t>
        </is>
      </c>
      <c r="E73" s="5" t="n">
        <v>250000</v>
      </c>
    </row>
    <row r="74">
      <c r="A74" s="4" t="inlineStr">
        <is>
          <t>Issuance of common stock in private offering, net of issuance costs</t>
        </is>
      </c>
      <c r="B74" s="4" t="inlineStr">
        <is>
          <t>[1]</t>
        </is>
      </c>
      <c r="F74" s="5" t="n">
        <v>1375</v>
      </c>
      <c r="K74" s="5" t="n">
        <v>1375</v>
      </c>
    </row>
    <row r="75">
      <c r="A75" s="4" t="inlineStr">
        <is>
          <t>Issuance of common stock for convertible note financing, net of issuance costs, shares</t>
        </is>
      </c>
      <c r="E75" s="5" t="n">
        <v>11250</v>
      </c>
    </row>
    <row r="76">
      <c r="A76" s="4" t="inlineStr">
        <is>
          <t>Issuance of common stock for convertible note financing, net of issuance costs</t>
        </is>
      </c>
      <c r="B76" s="4" t="inlineStr">
        <is>
          <t>[1]</t>
        </is>
      </c>
      <c r="F76" s="5" t="n">
        <v>135</v>
      </c>
      <c r="K76" s="5" t="n">
        <v>135</v>
      </c>
    </row>
    <row r="77">
      <c r="A77" s="4" t="inlineStr">
        <is>
          <t>Warrant issued upon vesting for services</t>
        </is>
      </c>
      <c r="B77" s="4" t="inlineStr">
        <is>
          <t>[1]</t>
        </is>
      </c>
      <c r="F77" s="5" t="n">
        <v>270</v>
      </c>
      <c r="K77" s="5" t="n">
        <v>270</v>
      </c>
    </row>
    <row r="78">
      <c r="A78" s="4" t="inlineStr">
        <is>
          <t>Dividends on preferred stock</t>
        </is>
      </c>
      <c r="B78" s="4" t="inlineStr">
        <is>
          <t>[1]</t>
        </is>
      </c>
      <c r="F78" s="5" t="n">
        <v>-28</v>
      </c>
      <c r="K78" s="5" t="n">
        <v>-28</v>
      </c>
      <c r="L78" s="4" t="inlineStr">
        <is>
          <t>[2]</t>
        </is>
      </c>
    </row>
    <row r="79">
      <c r="A79" s="4" t="inlineStr">
        <is>
          <t>Stock based compensation expense</t>
        </is>
      </c>
      <c r="B79" s="4" t="inlineStr">
        <is>
          <t>[1]</t>
        </is>
      </c>
      <c r="F79" s="5" t="n">
        <v>413</v>
      </c>
      <c r="K79" s="5" t="n">
        <v>413</v>
      </c>
    </row>
    <row r="80">
      <c r="A80" s="4" t="inlineStr">
        <is>
          <t>Ending Balance, Shares at Jun. 30, 2019</t>
        </is>
      </c>
      <c r="C80" s="5" t="n">
        <v>161135</v>
      </c>
      <c r="D80" s="5" t="n">
        <v>129437</v>
      </c>
      <c r="E80" s="5" t="n">
        <v>29316445</v>
      </c>
    </row>
    <row r="81">
      <c r="A81" s="4" t="inlineStr">
        <is>
          <t>Ending Balance, Amount at Jun. 30, 2019</t>
        </is>
      </c>
      <c r="C81" s="6" t="n">
        <v>0</v>
      </c>
      <c r="D81" s="6" t="n">
        <v>0</v>
      </c>
      <c r="E81" s="6" t="n">
        <v>29</v>
      </c>
      <c r="F81" s="6" t="n">
        <v>247935</v>
      </c>
      <c r="G81" s="4" t="inlineStr">
        <is>
          <t>[1]</t>
        </is>
      </c>
      <c r="H81" s="6" t="n">
        <v>-5</v>
      </c>
      <c r="I81" s="6" t="n">
        <v>-196312</v>
      </c>
      <c r="J81" s="4" t="inlineStr">
        <is>
          <t>[1]</t>
        </is>
      </c>
      <c r="K81" s="6" t="n">
        <v>51647</v>
      </c>
      <c r="L81" s="4" t="inlineStr">
        <is>
          <t>[1],[2]</t>
        </is>
      </c>
    </row>
    <row r="82"/>
    <row r="83">
      <c r="A83" s="4" t="inlineStr">
        <is>
          <t>[1]</t>
        </is>
      </c>
      <c r="B83" s="4" t="inlineStr">
        <is>
          <t>Restated</t>
        </is>
      </c>
    </row>
    <row r="84">
      <c r="A84" s="4" t="inlineStr">
        <is>
          <t>[2]</t>
        </is>
      </c>
      <c r="B84" s="4" t="inlineStr">
        <is>
          <t>Restated. See Note 2.</t>
        </is>
      </c>
    </row>
  </sheetData>
  <mergeCells count="7">
    <mergeCell ref="A1:B1"/>
    <mergeCell ref="F1:G1"/>
    <mergeCell ref="I1:J1"/>
    <mergeCell ref="K1:L1"/>
    <mergeCell ref="A82:K82"/>
    <mergeCell ref="B83:K83"/>
    <mergeCell ref="B84:K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 $ in Thousands</t>
        </is>
      </c>
      <c r="B1" s="2" t="inlineStr">
        <is>
          <t>6 Months Ended</t>
        </is>
      </c>
    </row>
    <row r="2">
      <c r="B2" s="2" t="inlineStr">
        <is>
          <t>Jun. 30, 2019</t>
        </is>
      </c>
      <c r="D2" s="2" t="inlineStr">
        <is>
          <t>Jun. 30, 2018</t>
        </is>
      </c>
    </row>
    <row r="3">
      <c r="A3" s="3" t="inlineStr">
        <is>
          <t>Cash Flows from Operating Activities:</t>
        </is>
      </c>
    </row>
    <row r="4">
      <c r="A4" s="4" t="inlineStr">
        <is>
          <t>Net loss</t>
        </is>
      </c>
      <c r="B4" s="6" t="n">
        <v>-12549</v>
      </c>
      <c r="C4" s="4" t="inlineStr">
        <is>
          <t>[1]</t>
        </is>
      </c>
      <c r="D4" s="6" t="n">
        <v>-2922</v>
      </c>
    </row>
    <row r="5">
      <c r="A5" s="3" t="inlineStr">
        <is>
          <t>Adjustments to reconcile net loss to net cash used in operating activities:</t>
        </is>
      </c>
    </row>
    <row r="6">
      <c r="A6" s="4" t="inlineStr">
        <is>
          <t>Depreciation and amortization</t>
        </is>
      </c>
      <c r="B6" s="5" t="n">
        <v>2333</v>
      </c>
      <c r="C6" s="4" t="inlineStr">
        <is>
          <t>[1]</t>
        </is>
      </c>
      <c r="D6" s="5" t="n">
        <v>2594</v>
      </c>
    </row>
    <row r="7">
      <c r="A7" s="4" t="inlineStr">
        <is>
          <t>Stock-based compensation expense</t>
        </is>
      </c>
      <c r="B7" s="5" t="n">
        <v>11757</v>
      </c>
      <c r="C7" s="4" t="inlineStr">
        <is>
          <t>[1]</t>
        </is>
      </c>
      <c r="D7" s="5" t="n">
        <v>452</v>
      </c>
    </row>
    <row r="8">
      <c r="A8" s="4" t="inlineStr">
        <is>
          <t>Amortization of debt discounts and issuance costs</t>
        </is>
      </c>
      <c r="B8" s="5" t="n">
        <v>534</v>
      </c>
      <c r="C8" s="4" t="inlineStr">
        <is>
          <t>[1]</t>
        </is>
      </c>
      <c r="D8" s="5" t="n">
        <v>844</v>
      </c>
    </row>
    <row r="9">
      <c r="A9" s="4" t="inlineStr">
        <is>
          <t>Equity issuance for services</t>
        </is>
      </c>
      <c r="B9" s="5" t="n">
        <v>2541</v>
      </c>
      <c r="C9" s="4" t="inlineStr">
        <is>
          <t>[1]</t>
        </is>
      </c>
      <c r="D9" s="5" t="n">
        <v>98</v>
      </c>
    </row>
    <row r="10">
      <c r="A10" s="4" t="inlineStr">
        <is>
          <t>Change in fair value of warrant derivative liability</t>
        </is>
      </c>
      <c r="B10" s="5" t="n">
        <v>-1887</v>
      </c>
      <c r="C10" s="4" t="inlineStr">
        <is>
          <t>[1]</t>
        </is>
      </c>
      <c r="D10" s="5" t="n">
        <v>-904</v>
      </c>
    </row>
    <row r="11">
      <c r="A11" s="4" t="inlineStr">
        <is>
          <t>Change in fair value of contingent acquisition debt</t>
        </is>
      </c>
      <c r="B11" s="5" t="n">
        <v>-433</v>
      </c>
      <c r="C11" s="4" t="inlineStr">
        <is>
          <t>[1]</t>
        </is>
      </c>
      <c r="D11" s="5" t="n">
        <v>-1459</v>
      </c>
    </row>
    <row r="12">
      <c r="A12" s="4" t="inlineStr">
        <is>
          <t>Extinguishment loss on debt</t>
        </is>
      </c>
      <c r="B12" s="5" t="n">
        <v>0</v>
      </c>
      <c r="C12" s="4" t="inlineStr">
        <is>
          <t>[1]</t>
        </is>
      </c>
      <c r="D12" s="5" t="n">
        <v>1082</v>
      </c>
    </row>
    <row r="13">
      <c r="A13" s="4" t="inlineStr">
        <is>
          <t>Changes in inventory reserve</t>
        </is>
      </c>
      <c r="B13" s="5" t="n">
        <v>159</v>
      </c>
      <c r="C13" s="4" t="inlineStr">
        <is>
          <t>[1]</t>
        </is>
      </c>
      <c r="D13" s="5" t="n">
        <v>-700</v>
      </c>
    </row>
    <row r="14">
      <c r="A14" s="4" t="inlineStr">
        <is>
          <t>Stock issuance for true-up shares</t>
        </is>
      </c>
      <c r="B14" s="5" t="n">
        <v>281</v>
      </c>
      <c r="C14" s="4" t="inlineStr">
        <is>
          <t>[1]</t>
        </is>
      </c>
      <c r="D14" s="5" t="n">
        <v>0</v>
      </c>
    </row>
    <row r="15">
      <c r="A15" s="4" t="inlineStr">
        <is>
          <t>Deferred taxes</t>
        </is>
      </c>
      <c r="B15" s="5" t="n">
        <v>73</v>
      </c>
      <c r="C15" s="4" t="inlineStr">
        <is>
          <t>[1]</t>
        </is>
      </c>
      <c r="D15" s="5" t="n">
        <v>137</v>
      </c>
    </row>
    <row r="16">
      <c r="A16" s="3" t="inlineStr">
        <is>
          <t>Changes in operating assets and liabilities, net of effect from business combinations:</t>
        </is>
      </c>
    </row>
    <row r="17">
      <c r="A17" s="4" t="inlineStr">
        <is>
          <t>Accounts receivable</t>
        </is>
      </c>
      <c r="B17" s="5" t="n">
        <v>-5965</v>
      </c>
      <c r="C17" s="4" t="inlineStr">
        <is>
          <t>[1]</t>
        </is>
      </c>
      <c r="D17" s="5" t="n">
        <v>-2440</v>
      </c>
    </row>
    <row r="18">
      <c r="A18" s="4" t="inlineStr">
        <is>
          <t>Inventory</t>
        </is>
      </c>
      <c r="B18" s="5" t="n">
        <v>-1916</v>
      </c>
      <c r="C18" s="4" t="inlineStr">
        <is>
          <t>[1]</t>
        </is>
      </c>
      <c r="D18" s="5" t="n">
        <v>-94</v>
      </c>
    </row>
    <row r="19">
      <c r="A19" s="4" t="inlineStr">
        <is>
          <t>Prepaid expenses and other current assets</t>
        </is>
      </c>
      <c r="B19" s="5" t="n">
        <v>-844</v>
      </c>
      <c r="C19" s="4" t="inlineStr">
        <is>
          <t>[1]</t>
        </is>
      </c>
      <c r="D19" s="5" t="n">
        <v>-585</v>
      </c>
    </row>
    <row r="20">
      <c r="A20" s="4" t="inlineStr">
        <is>
          <t>Accounts payable</t>
        </is>
      </c>
      <c r="B20" s="5" t="n">
        <v>-1065</v>
      </c>
      <c r="C20" s="4" t="inlineStr">
        <is>
          <t>[1]</t>
        </is>
      </c>
      <c r="D20" s="5" t="n">
        <v>-1135</v>
      </c>
    </row>
    <row r="21">
      <c r="A21" s="4" t="inlineStr">
        <is>
          <t>Accrued distributor compensation</t>
        </is>
      </c>
      <c r="B21" s="5" t="n">
        <v>451</v>
      </c>
      <c r="C21" s="4" t="inlineStr">
        <is>
          <t>[1]</t>
        </is>
      </c>
      <c r="D21" s="5" t="n">
        <v>-14</v>
      </c>
    </row>
    <row r="22">
      <c r="A22" s="4" t="inlineStr">
        <is>
          <t>Deferred revenues</t>
        </is>
      </c>
      <c r="B22" s="5" t="n">
        <v>-52</v>
      </c>
      <c r="C22" s="4" t="inlineStr">
        <is>
          <t>[1]</t>
        </is>
      </c>
      <c r="D22" s="5" t="n">
        <v>1502</v>
      </c>
    </row>
    <row r="23">
      <c r="A23" s="4" t="inlineStr">
        <is>
          <t>Accrued expenses and other liabilities</t>
        </is>
      </c>
      <c r="B23" s="5" t="n">
        <v>1358</v>
      </c>
      <c r="C23" s="4" t="inlineStr">
        <is>
          <t>[1]</t>
        </is>
      </c>
      <c r="D23" s="5" t="n">
        <v>1958</v>
      </c>
    </row>
    <row r="24">
      <c r="A24" s="4" t="inlineStr">
        <is>
          <t>Income taxes receivable</t>
        </is>
      </c>
      <c r="B24" s="5" t="n">
        <v>-157</v>
      </c>
      <c r="C24" s="4" t="inlineStr">
        <is>
          <t>[1]</t>
        </is>
      </c>
      <c r="D24" s="5" t="n">
        <v>-90</v>
      </c>
    </row>
    <row r="25">
      <c r="A25" s="4" t="inlineStr">
        <is>
          <t>Net Cash Used In Operating Activities</t>
        </is>
      </c>
      <c r="B25" s="5" t="n">
        <v>-5381</v>
      </c>
      <c r="C25" s="4" t="inlineStr">
        <is>
          <t>[1]</t>
        </is>
      </c>
      <c r="D25" s="5" t="n">
        <v>-1676</v>
      </c>
    </row>
    <row r="26">
      <c r="A26" s="3" t="inlineStr">
        <is>
          <t>Cash Flows from Investing Activities:</t>
        </is>
      </c>
    </row>
    <row r="27">
      <c r="A27" s="4" t="inlineStr">
        <is>
          <t>Acquisitions, net of cash acquired</t>
        </is>
      </c>
      <c r="B27" s="5" t="n">
        <v>-425</v>
      </c>
      <c r="C27" s="4" t="inlineStr">
        <is>
          <t>[1]</t>
        </is>
      </c>
      <c r="D27" s="5" t="n">
        <v>-50</v>
      </c>
    </row>
    <row r="28">
      <c r="A28" s="4" t="inlineStr">
        <is>
          <t>Purchases of property and equipment</t>
        </is>
      </c>
      <c r="B28" s="5" t="n">
        <v>-3269</v>
      </c>
      <c r="C28" s="4" t="inlineStr">
        <is>
          <t>[1]</t>
        </is>
      </c>
      <c r="D28" s="5" t="n">
        <v>-160</v>
      </c>
    </row>
    <row r="29">
      <c r="A29" s="4" t="inlineStr">
        <is>
          <t>Net Cash Used in Investing Activities</t>
        </is>
      </c>
      <c r="B29" s="5" t="n">
        <v>-3694</v>
      </c>
      <c r="C29" s="4" t="inlineStr">
        <is>
          <t>[1]</t>
        </is>
      </c>
      <c r="D29" s="5" t="n">
        <v>-210</v>
      </c>
    </row>
    <row r="30">
      <c r="A30" s="3" t="inlineStr">
        <is>
          <t>Cash Flows from Financing Activities:</t>
        </is>
      </c>
    </row>
    <row r="31">
      <c r="A31" s="4" t="inlineStr">
        <is>
          <t>Proceeds from issuance of promissory notes, net of offering costs</t>
        </is>
      </c>
      <c r="B31" s="5" t="n">
        <v>5125</v>
      </c>
      <c r="C31" s="4" t="inlineStr">
        <is>
          <t>[1]</t>
        </is>
      </c>
      <c r="D31" s="5" t="n">
        <v>0</v>
      </c>
    </row>
    <row r="32">
      <c r="A32" s="4" t="inlineStr">
        <is>
          <t>Proceeds from issuance of Series B convertible preferred stock, net of offering costs</t>
        </is>
      </c>
      <c r="B32" s="5" t="n">
        <v>0</v>
      </c>
      <c r="C32" s="4" t="inlineStr">
        <is>
          <t>[1]</t>
        </is>
      </c>
      <c r="D32" s="5" t="n">
        <v>3289</v>
      </c>
    </row>
    <row r="33">
      <c r="A33" s="4" t="inlineStr">
        <is>
          <t>Proceeds from private placement stock offering, net of offering costs</t>
        </is>
      </c>
      <c r="B33" s="5" t="n">
        <v>2684</v>
      </c>
      <c r="C33" s="4" t="inlineStr">
        <is>
          <t>[1]</t>
        </is>
      </c>
      <c r="D33" s="5" t="n">
        <v>0</v>
      </c>
    </row>
    <row r="34">
      <c r="A34" s="4" t="inlineStr">
        <is>
          <t>Proceeds from at-the-market-offering and exercise of stock options and warrants, net</t>
        </is>
      </c>
      <c r="B34" s="5" t="n">
        <v>1748</v>
      </c>
      <c r="C34" s="4" t="inlineStr">
        <is>
          <t>[1]</t>
        </is>
      </c>
      <c r="D34" s="5" t="n">
        <v>3</v>
      </c>
    </row>
    <row r="35">
      <c r="A35" s="4" t="inlineStr">
        <is>
          <t>Payments net of repayment on line of credit</t>
        </is>
      </c>
      <c r="B35" s="5" t="n">
        <v>-254</v>
      </c>
      <c r="C35" s="4" t="inlineStr">
        <is>
          <t>[1]</t>
        </is>
      </c>
      <c r="D35" s="5" t="n">
        <v>-894</v>
      </c>
    </row>
    <row r="36">
      <c r="A36" s="4" t="inlineStr">
        <is>
          <t>Payments of notes payable</t>
        </is>
      </c>
      <c r="B36" s="5" t="n">
        <v>-68</v>
      </c>
      <c r="C36" s="4" t="inlineStr">
        <is>
          <t>[1]</t>
        </is>
      </c>
      <c r="D36" s="5" t="n">
        <v>-94</v>
      </c>
    </row>
    <row r="37">
      <c r="A37" s="4" t="inlineStr">
        <is>
          <t>Payments of contingent acquisition debt</t>
        </is>
      </c>
      <c r="B37" s="5" t="n">
        <v>-235</v>
      </c>
      <c r="C37" s="4" t="inlineStr">
        <is>
          <t>[1]</t>
        </is>
      </c>
      <c r="D37" s="5" t="n">
        <v>-78</v>
      </c>
    </row>
    <row r="38">
      <c r="A38" s="4" t="inlineStr">
        <is>
          <t>Payments of capital leases</t>
        </is>
      </c>
      <c r="B38" s="5" t="n">
        <v>-734</v>
      </c>
      <c r="C38" s="4" t="inlineStr">
        <is>
          <t>[1]</t>
        </is>
      </c>
      <c r="D38" s="5" t="n">
        <v>-542</v>
      </c>
    </row>
    <row r="39">
      <c r="A39" s="4" t="inlineStr">
        <is>
          <t>Payments of dividends</t>
        </is>
      </c>
      <c r="B39" s="5" t="n">
        <v>-22</v>
      </c>
      <c r="C39" s="4" t="inlineStr">
        <is>
          <t>[1]</t>
        </is>
      </c>
      <c r="D39" s="5" t="n">
        <v>0</v>
      </c>
    </row>
    <row r="40">
      <c r="A40" s="4" t="inlineStr">
        <is>
          <t>Net Cash Provided by Financing Activities</t>
        </is>
      </c>
      <c r="B40" s="5" t="n">
        <v>8244</v>
      </c>
      <c r="C40" s="4" t="inlineStr">
        <is>
          <t>[1]</t>
        </is>
      </c>
      <c r="D40" s="5" t="n">
        <v>1684</v>
      </c>
    </row>
    <row r="41">
      <c r="A41" s="4" t="inlineStr">
        <is>
          <t>Foreign Currency Effect on Cash</t>
        </is>
      </c>
      <c r="B41" s="5" t="n">
        <v>40</v>
      </c>
      <c r="C41" s="4" t="inlineStr">
        <is>
          <t>[1]</t>
        </is>
      </c>
      <c r="D41" s="5" t="n">
        <v>229</v>
      </c>
    </row>
    <row r="42">
      <c r="A42" s="4" t="inlineStr">
        <is>
          <t>Net (decrease) increase in cash and cash equivalents</t>
        </is>
      </c>
      <c r="B42" s="5" t="n">
        <v>-791</v>
      </c>
      <c r="C42" s="4" t="inlineStr">
        <is>
          <t>[1]</t>
        </is>
      </c>
      <c r="D42" s="5" t="n">
        <v>27</v>
      </c>
    </row>
    <row r="43">
      <c r="A43" s="4" t="inlineStr">
        <is>
          <t>Cash and Cash Equivalents, Beginning of Period</t>
        </is>
      </c>
      <c r="B43" s="5" t="n">
        <v>2879</v>
      </c>
      <c r="C43" s="4" t="inlineStr">
        <is>
          <t>[1]</t>
        </is>
      </c>
      <c r="D43" s="5" t="n">
        <v>673</v>
      </c>
    </row>
    <row r="44">
      <c r="A44" s="4" t="inlineStr">
        <is>
          <t>Cash and Cash Equivalents, End of Period</t>
        </is>
      </c>
      <c r="B44" s="5" t="n">
        <v>2088</v>
      </c>
      <c r="C44" s="4" t="inlineStr">
        <is>
          <t>[1]</t>
        </is>
      </c>
      <c r="D44" s="5" t="n">
        <v>700</v>
      </c>
    </row>
    <row r="45">
      <c r="A45" s="3" t="inlineStr">
        <is>
          <t>Supplemental Disclosures of Cash Flow Information</t>
        </is>
      </c>
    </row>
    <row r="46">
      <c r="A46" s="4" t="inlineStr">
        <is>
          <t>Cash paid during the period for: Interest</t>
        </is>
      </c>
      <c r="B46" s="5" t="n">
        <v>1858</v>
      </c>
      <c r="C46" s="4" t="inlineStr">
        <is>
          <t>[1]</t>
        </is>
      </c>
      <c r="D46" s="5" t="n">
        <v>2427</v>
      </c>
    </row>
    <row r="47">
      <c r="A47" s="4" t="inlineStr">
        <is>
          <t>Cash paid during the period for: Income taxes</t>
        </is>
      </c>
      <c r="B47" s="5" t="n">
        <v>148</v>
      </c>
      <c r="C47" s="4" t="inlineStr">
        <is>
          <t>[1]</t>
        </is>
      </c>
      <c r="D47" s="5" t="n">
        <v>30</v>
      </c>
    </row>
    <row r="48">
      <c r="A48" s="3" t="inlineStr">
        <is>
          <t>Supplemental Disclosures of Noncash Investing and Financing Activities</t>
        </is>
      </c>
    </row>
    <row r="49">
      <c r="A49" s="4" t="inlineStr">
        <is>
          <t>Purchases of property and equipment funded by finance leases</t>
        </is>
      </c>
      <c r="B49" s="5" t="n">
        <v>42</v>
      </c>
      <c r="C49" s="4" t="inlineStr">
        <is>
          <t>[1]</t>
        </is>
      </c>
      <c r="D49" s="5" t="n">
        <v>680</v>
      </c>
    </row>
    <row r="50">
      <c r="A50" s="4" t="inlineStr">
        <is>
          <t>Purchases of property and equipment funded by mortgage agreements</t>
        </is>
      </c>
      <c r="B50" s="5" t="n">
        <v>450</v>
      </c>
      <c r="C50" s="4" t="inlineStr">
        <is>
          <t>[1]</t>
        </is>
      </c>
      <c r="D50" s="5" t="n">
        <v>0</v>
      </c>
    </row>
    <row r="51">
      <c r="A51" s="4" t="inlineStr">
        <is>
          <t>Fair value of stock issued for services (Note 10)</t>
        </is>
      </c>
      <c r="B51" s="5" t="n">
        <v>988</v>
      </c>
      <c r="C51" s="4" t="inlineStr">
        <is>
          <t>[1],[2]</t>
        </is>
      </c>
      <c r="D51" s="5" t="n">
        <v>545</v>
      </c>
    </row>
    <row r="52">
      <c r="A52" s="4" t="inlineStr">
        <is>
          <t>Fair value of stock issued for property and equipment (land)</t>
        </is>
      </c>
      <c r="B52" s="5" t="n">
        <v>1200</v>
      </c>
      <c r="C52" s="4" t="inlineStr">
        <is>
          <t>[1]</t>
        </is>
      </c>
      <c r="D52" s="5" t="n">
        <v>0</v>
      </c>
    </row>
    <row r="53">
      <c r="A53" s="4" t="inlineStr">
        <is>
          <t>Fair value of stock issued for purchase of intangibles (tradename)</t>
        </is>
      </c>
      <c r="B53" s="5" t="n">
        <v>750</v>
      </c>
      <c r="C53" s="4" t="inlineStr">
        <is>
          <t>[1]</t>
        </is>
      </c>
      <c r="D53" s="5" t="n">
        <v>0</v>
      </c>
    </row>
    <row r="54">
      <c r="A54" s="4" t="inlineStr">
        <is>
          <t>Fair of stock issued for note receivable, net of debt settlement</t>
        </is>
      </c>
      <c r="B54" s="5" t="n">
        <v>2309</v>
      </c>
      <c r="C54" s="4" t="inlineStr">
        <is>
          <t>[1]</t>
        </is>
      </c>
      <c r="D54" s="5" t="n">
        <v>0</v>
      </c>
    </row>
    <row r="55">
      <c r="A55" s="4" t="inlineStr">
        <is>
          <t>Fair value of stock issued in connection with the acquisition of Khrysos Global, Inc. (Note 5)</t>
        </is>
      </c>
      <c r="B55" s="5" t="n">
        <v>14000</v>
      </c>
      <c r="C55" s="4" t="inlineStr">
        <is>
          <t>[3]</t>
        </is>
      </c>
      <c r="D55" s="5" t="n">
        <v>0</v>
      </c>
    </row>
    <row r="56">
      <c r="A56" s="4" t="inlineStr">
        <is>
          <t>Change in warrant derivative liability to equity classification, warrant modification</t>
        </is>
      </c>
      <c r="B56" s="5" t="n">
        <v>0</v>
      </c>
      <c r="C56" s="4" t="inlineStr">
        <is>
          <t>[1]</t>
        </is>
      </c>
      <c r="D56" s="5" t="n">
        <v>284</v>
      </c>
    </row>
    <row r="57">
      <c r="A57" s="4" t="inlineStr">
        <is>
          <t>Dividends declared but not paid at the end of period (Note 10)</t>
        </is>
      </c>
      <c r="B57" s="5" t="n">
        <v>25</v>
      </c>
      <c r="C57" s="4" t="inlineStr">
        <is>
          <t>[1]</t>
        </is>
      </c>
      <c r="D57" s="5" t="n">
        <v>39</v>
      </c>
    </row>
    <row r="58">
      <c r="A58" s="4" t="inlineStr">
        <is>
          <t>Acquisitions of net assets in exchange for contingent acquisition debt, net of purchase price adjustments (see Note 4)</t>
        </is>
      </c>
      <c r="B58" s="5" t="n">
        <v>0</v>
      </c>
      <c r="C58" s="4" t="inlineStr">
        <is>
          <t>[1]</t>
        </is>
      </c>
      <c r="D58" s="5" t="n">
        <v>1877</v>
      </c>
    </row>
    <row r="59">
      <c r="A59" s="4" t="inlineStr">
        <is>
          <t>Conversion of 2017 Notes to Common Stock</t>
        </is>
      </c>
      <c r="B59" s="6" t="n">
        <v>0</v>
      </c>
      <c r="C59" s="4" t="inlineStr">
        <is>
          <t>[1]</t>
        </is>
      </c>
      <c r="D59" s="6" t="n">
        <v>7254</v>
      </c>
    </row>
    <row r="60"/>
    <row r="61">
      <c r="A61" s="4" t="inlineStr">
        <is>
          <t>[1]</t>
        </is>
      </c>
      <c r="B61" s="4" t="inlineStr">
        <is>
          <t>Restated. See Note 2.</t>
        </is>
      </c>
    </row>
    <row r="62">
      <c r="A62" s="4" t="inlineStr">
        <is>
          <t>[2]</t>
        </is>
      </c>
      <c r="B62" s="4" t="inlineStr">
        <is>
          <t>Restated</t>
        </is>
      </c>
    </row>
    <row r="63">
      <c r="A63" s="4" t="inlineStr">
        <is>
          <t>[3]</t>
        </is>
      </c>
      <c r="B63" s="4" t="inlineStr">
        <is>
          <t>The Fair value of stock issued in connection with the acquisition of Khrysos Global, Inc., was previously reported in Note 4 to the original filing of the Quarterly Report on Form 10-Q for the quarter ended June 30, 2019 as filed with the SEC on August 14, 2019.</t>
        </is>
      </c>
    </row>
  </sheetData>
  <mergeCells count="7">
    <mergeCell ref="A1:A2"/>
    <mergeCell ref="B1:D1"/>
    <mergeCell ref="B2:C2"/>
    <mergeCell ref="A60:D60"/>
    <mergeCell ref="B61:D61"/>
    <mergeCell ref="B62:D62"/>
    <mergeCell ref="B63:D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6 Months Ended</t>
        </is>
      </c>
    </row>
    <row r="2">
      <c r="B2" s="2" t="inlineStr">
        <is>
          <t>Jun. 30, 2019</t>
        </is>
      </c>
    </row>
    <row r="3">
      <c r="A3" s="3" t="inlineStr">
        <is>
          <t>Organization, Consolidation and Presentation of Financial Statements [Abstract]</t>
        </is>
      </c>
    </row>
    <row r="4">
      <c r="A4" s="4" t="inlineStr">
        <is>
          <t>Basis of Presentation and Description of Business</t>
        </is>
      </c>
      <c r="B4" s="4" t="inlineStr">
        <is>
          <t>Basis of Presentation The accompanying unaudited
condensed consolidated financial statements have been prepared in accordance with the rules and regulations of the Securities and Exchange
Commission (the “SEC”) for interim financial information. Accordingly, certain information and footnote disclosures, normally
included in financial statements prepared in accordance with generally accepted accounting principles, have been condensed or omitted
pursuant to such rules and regulations. Youngevity International,
Inc. (the “Company”) consolidates all wholly-owned subsidiaries. All significant intercompany accounts and transactions have
been eliminated in consolidation. The statements presented
as of June 30, 2019 and for the three and six months ended June 30, 2019 and 2018 are unaudited. In the opinion of management, these
financial statements reflect all normal recurring and other adjustments necessary for a fair presentation, and to make the financial
statements not misleading. These condensed consolidated financial statements should be read in conjunction with the audited consolidated
financial statements included in the Company’s Form 10-K for the year ended December 31, 2018, filed with the SEC on April 15,
2019. The results for interim periods are not necessarily indicative of the results for the entire year. Nature of Business Youngevity International,
Inc. (the “Company”), founded in 1996, develops and distributes health and nutrition related products through its global
independent direct selling network, also known as multi-level marketing, and sells coffee products to commercial customers. During
the year ended December 31, 2018 the Company operated in two business segments, its direct selling segment where products are offered
through a global distribution network of preferred customers and distributors and its commercial coffee segment where products are sold
directly to businesses. During the first quarter of 2019, the Company through the acquisition of the assets of Khrysos Global, Inc. added
a third business segment to its operations, the commercial hemp segment. Information on the operation
of the Company's three segments is as follows:
● Direct selling
segment is operated through four domestic subsidiaries: AL Global Corporation, 2400 Boswell LLC, MK Collaborative LLC, and Youngevity
Global LLC and nine foreign subsidiaries: Youngevity Australia Pty. Ltd., Youngevity NZ, Ltd., Youngevity Mexico S.A. de CV, Youngevity
Israel, Ltd., Youngevity Russia, LLC, Youngevity Colombia S.A.S, Youngevity International Singapore Pte. Ltd., Mialisia Canada, Inc.
and Legacy for Life Limited (Hong Kong). The Company also operates through the BellaVita Group LLC, with operations in Taiwan, Hong
Kong, Singapore, Indonesia, Malaysia and Japan. The Company also operates subsidiary branches of Youngevity Global LLC in the Philippines
and Taiwan.
● Commercial coffee
segment is operated through the Company’s subsidiaries CLR Roasters LLC (“CLR”) and its wholly owned subsidiary,
Siles Plantation Family Group S.A. (“Siles”).
● Commercial hemp
segment is operated through the Company’s subsidiaries, Khrysos Industries, Inc., a Delaware corporation (“KII”),
which acquired the assets of Khrysos Global Inc. a Florida corporation (“Khrysos Global”), in February 2019 and the wholly-owned
subsidiaries of Khrysos Global, INXL Laboratories, Inc., a Florida corporation (“INXL”) and INX Holdings, Inc., a Florida
corporation (“INXH”). Segment Information The Company has three
reportable segments: direct selling, commercial coffee, and commercial hemp. The direct selling segment develops and distributes health
and wellness products through its global independent direct selling network also known as multi-level marketing. The commercial coffee
segment is engaged in coffee roasting and distribution (specializing in gourmet coffee), mill processing of green coffee, and sales of
green coffee. The commercial hemp segment manufactures proprietary systems to provide end-to-end extraction and processing that allow
for the conversion of hemp feed stock into hemp oil and hemp extracts. The determination that the Company has three reportable segments
is based upon the guidance set forth in Accounting Standards Codification (“ASC”) Topic 280, “Segment Reporting.” During the three months
ended June 30, 2019, the Company derived approximately 84.1% of its revenue from its direct selling segment and approximately 15.2% of
its revenue from its commercial coffee segment and 0.7% from the commercial hemp segment. During the three months ended June 30, 2018,
the Company had two reportable segments and derived approximately 83% of its revenue from its direct selling segment and approximately
17% of its revenue from its commercial coffee segment. During the six months
ended June 30, 2019, the Company derived approximately 82.5% of its revenue from its direct selling segment and approximately 17% of
its revenue from its commercial coffee segment and 0.4% from the commercial hemp segment. During the six months ended June 30, 2018,
the Company had two reportable segments and derived approximately 83% of its revenue from its direct selling segment and approximately
17% of its revenue from its commercial coffee segment. Liquidity and Going Concern The accompanying condensed
consolidated financial statements have been prepared and presented on a basis assuming the Company will continue as a going concern.
The Company has sustained significant net losses during the six months ended June 30, 2019 and 2018 of approximately $12,549,000 and
$2,922,000, respectively. Net cash used in operating activities was approximately $5,381,000 and $1,676,000 for the six months ended
June 30, 2019 and 2018, respectively. The Company does not currently believe that its existing cash resources are sufficient to meet
the Company’s anticipated needs over the next twelve months from the date hereof. Based on its current cash levels and its current
rate of cash requirements, the Company will need to raise additional capital and/or will need to further reduce its expenses from current
levels. These factors raise substantial doubt about the Company’s ability to continue as a going concern. The Company anticipates
that revenues will grow, and it intends to make necessary cost reductions related to international operations that are not performing
well and reduce non-essential expenses. The Company is also considering
multiple other fund-raising alternatives. On March 18, 2019, the
Company entered into a two-year Secured Promissory Note (the “Note” or “Notes”) with two (2) accredited investors
that had a substantial pre-existing relationship with the Company pursuant to which the Company raised cash proceeds of $2,000,000. (See
Note 7 below.) Between February 2019
and May 2019, the Company closed four tranches of its January 2019 Private Placement debt offering, pursuant to which the Company offered
for sale up to $10,000,000 in principal amount of notes (the “2019 PIPE Notes”), with each investor receiving 2,000 shares
of common stock for each $100,000 invested. The Company received aggregate gross proceeds of $2,890,000 and issued the 2019 PIPE Notes
in the aggregate principal amount of $2,890,000. (See Note 8.) On February 6, 2019,
the Company entered into a Securities Purchase Agreement (the “Purchase Agreement”) with one accredited investor that had
a substantial pre-existing relationship with the Company pursuant to which the Company sold 250,000 shares of the Company’s common
stock, par value $0.001 per share, at an offering price of $7.00 per share. Pursuant to the Purchase Agreement, the Company also issued
to the investor a three-year warrant to purchase 250,000 shares of common stock at an exercise price of $7.00. The proceeds to the Company
were $1,750,000. Consulting fees for arranging the Purchase Agreement include the issuance of 5,000 shares of restricted shares of the
Company’s common stock, par value $0.001 per share, and a 3-year warrant priced at $10.00 per share convertible into 100,000 shares
of the Company’s common stock upon exercise. No cash commissions were paid. On January 7, 2019,
the Company entered into an At-the-Market Offering Agreement (the “ATM Agreement”) with The Benchmark Company, LLC (“Benchmark”),
as sales agent, pursuant to which the Company may sell from time to time, at its option, shares of its common stock, par value $0.001
per share, through Benchmark, as sales agent (the “Sales Agent”), for the sale of up to $60,000,000 of shares of the Company’s
common stock. The Company is not obligated to make any sales of common stock under the ATM Agreement and the Company cannot provide any
assurances that it will issue any shares pursuant to the ATM Agreement. The Company will pay the Sales Agent 3.0% commission of the gross
sales proceeds. In February 2019, the Company sold a total of 1,000 shares of common stock under the ATM Agreement for an aggregate purchase
price of $6.6118 pursuant to the ATM Agreement. The Company did not use the ATM Agreement during the three months ended June 30, 2019. Depending on market conditions,
there can be no assurance that additional capital will be available when needed or that, if available, it will be obtained on terms favorable
to the Company or to its stockholders. Failure to raise additional
funds from the issuance of equity securities and failure to implement cost reductions could adversely affect the Company’s ability
to operate as a going concern. The financial statements do not include any adjustments that might be necessary from the outcome of this
uncertainty. 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the Company’s
stock-based compensation plan, fair value of assets and liabilities acquired in business combinations, finance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Cash and Cash Equivalents The Company considers
only its monetary liquid assets with original maturities of three months or less as cash and cash equivalents. Related Party Transactions Richard Renton Richard Renton is a member
of the Board of Directors and owns and operates WVNP, Inc., a supplier of certain inventory items sold by the Company. The Company
made purchases of approximately $103,000 and $63,000 from WVNP Inc., for the three months ended June 30, 2019 and 2018, respectively,
and $111,000 and $117,000 for the six months ended June 30, 2019 and 2018, respectively. Carl Grover Carl Grover is the sole
beneficial owner of in excess of five percent (5%) of the Company’s outstanding common shares. On December 13, 2018, CLR, entered
into a Credit Agreement with Mr. Grover (the “Credit Agreement”) pursuant to which CLR borrowed $5,000,000 from Mr. Grover
and in exchange issued to him a $5,000,000 credit note (“Credit Note”) secured by its green coffee inventory under a Security
Agreement, dated December 13, 2018 (the “Security Agreement”), with Mr. Grover and CLR’s subsidiary, Siles Family Plantation
Group S.A. (“Siles”), as guarantor, and Siles executed a separate Guaranty Agreement (“Guaranty”). The Company
issued to Mr. Grover a four-year warrant to purchase 250,000 shares of its common stock, exercisable at $6.82 per share, and a four-year
warrant to purchase 250,000 shares of the Company’s common stock, exercisable at $7.82 per share, pursuant to a Warrant Purchase
Agreement, dated December 13, 2018, with Mr. Grover. (See Note 7 below.) On July 31, 2019, Mr.
Grover acquired 600,242 shares of the Company's common stock, $0.001 par value, upon the partial exercise at $4.60 per share of a July
31, 2014 warrant to purchase 782,608 shares of common stock held by him. In connection with such exercise, the Company received $2,761,113
from Mr. Grover, issued to Mr. Grover 50,000 shares of restricted common stock as an inducement fee and agreed to extend the expiration
date of the July 31, 2014 warrant held by him to December 15, 2020 with respect to 182,366 shares of common stock remaining for exercise
thereunder. Paul Sallwasser Mr. Paul Sallwasser is
a member of the board directors and prior to joining the Company’s Board of Directors he acquired a note (the “2014
Note”) issued in the Company’s private placement consummated in 2014 (the “2014 Private Placement”) in the principal
amount of $75,000 convertible into 10,714 shares of common stock and a warrant (the “2014 Warrant”) issued, in the 2014 Private
Placement, exercisable for 14,673 shares of common stock. Prior to joining the Company’s Board of Directors, Mr. Sallwasser acquired
in the 2017 Private Placement a 2017 Note in the principal amount of approximately $38,000 convertible into 8,177 shares of common stock
and a warrant (the “2017 Warrant”) issued, in the 2017 Private Placement, exercisable for 5,719 shares of common stock. Mr.
Sallwasser also acquired in the 2017 Private Placement in exchange for the “2015 Note” that he acquired in the Company’s
private placement consummated in 2015 (the “2015 Private Placement”), a 2017 Note in the principal amount of $5,000 convertible
into 1,087 shares of common stock and a 2017 Warrant exercisable for 543 shares of common stock. On March 30, 2018, the Company completed
its Series B Offering, and in accordance with the terms of the 2017 Notes, Mr. Sallwasser’s 2017 Notes converted to 9,264 shares
of the Company’s common stock. 2400 Boswell LLC In March 2013, the Company
acquired 2400 Boswell for approximately $4,600,000. 2400 Boswell is the owner and lessor of the building
occupied by the Company for its corporate office and warehouse in Chula Vista, California. The purchase was from an immediate family
member of the Company’s Chief Executive Officer and consisted of approximately $248,000 in cash, approximately $334,000 of debt
forgiveness and accrued interest, and a promissory note of approximately $393,000, payable in equal payments over 5 years and bears interest
at 5.0%. Additionally, the Company assumed a long-term mortgage of $3,625,000, payable over 25 years with an initial interest
rate of 5.75%. The interest rate is the prime rate plus 2.5%. The current interest rate as of June 30, 2019 was 8.0%. The lender will
adjust the interest rate on the first calendar day of each change period or calendar quarter. The Company and its Chief Executive Officer
are both co-guarantors of the mortgage. As of June 30, 2019, the balance on the long-term mortgage is approximately $3,180,000 and the
balance on the promissory note is zero. Other Relationship
Transactions Hernandez, Hernandez,
Export Y Company and H&amp;H Coffee Group Export Corp. The Company’s wholly-owned
subsidiary, CLR, is associated with Hernandez, Hernandez, Export Y Company (“H&amp;H”), a Nicaragua company, through sourcing
arrangements to procure Nicaraguan grown green coffee beans. As part of the 2014 Siles acquisition, CLR engaged the owners of H&amp;H,
Alain Piedra Hernandez (“Mr. Hernandez”) and Marisol Del Carmen Siles Orozco (“Ms. Orozco”), as employees to
manage Siles. H&amp;H is a sourcing
agent that purchases raw green coffee beans from the local producers in Nicaragua and supplies CLR’s mill with unprocessed green
coffee for processing. CLR does not have a direct relationship with the local producers and is dependent on H&amp;H to negotiate agreements
with local producers for the supply of unprocessed green coffee and provide the raw unprocessed green coffee to CLR’s mill in a
timely and efficient manner. Substantially all the green coffee processed through the Siles mill was coffee assigned to CLR for processing.
In addition, CLR’s largest customer for green coffee beans during the three and six months ended June 30, 2019 is H&amp;H Coffee
Group Export Corp., (“H&amp;H Export”), a Florida based company which is affiliated with H&amp;H. In consideration for H&amp;H's
sourcing of green coffee for processing within CLR’s mill, CLR and H&amp;H share in the green coffee profit from milling operations. CLR made purchases from
H&amp;H of approximately $252,000 and $2,828,000 of green coffee for the three and six months ended June 30, 2019, respectively, for
use in the Company’s Miami roasting facilities. There were no purchases of green coffee from H&amp;H to be sold to other third
parties during the three and six months ended June 30, 2019. CLR made purchases from
H&amp;H of approximately $3,339,000 and $7,073,000 of green coffee for the three and six months ended June 30, 2018, respectively, for
use in selling processed green coffee to other third parties and for use in the Company’s Miami roasting facilities. During the three and
six months ended June 30, 2019, CLR recorded net revenues from processing services of approximately $1,561,000 and $6,387,000, respectively.
There was no processing service revenue during the three and six months ended June 30, 2018. During the three and
six months ended June 30, 2018, CLR recorded processed green coffee beans gross revenues of $859,000 and $3,302,000, respectively, to
H&amp;H Export. There were no processed green coffee bean sales during the three and six months ended June 30, 2019 to H&amp;H. In May 2017, the Company
entered a settlement agreement with Alain Piedra Hernandez, one of the owners of H&amp;H and the operating manager of Siles, who was
issued a non-qualified stock option for the purchase of 75,000 shares of the Company’s common stock at a price of $2.00 with an
expiration date of three years, in lieu of an obligation due from the Company to H&amp;H as it relates to a Sourcing and Supply Agreement
with H&amp;H. During the period ended September 30, 2017 the Company replaced the non-qualified stock option and issued a warrant agreement
with the same terms. There was no financial impact related to the cancellation of the option and the issuance of the warrant. As of June
30, 2019, the warrant remains outstanding. In December 2018, CLR
advanced $5,000,000 to H&amp;H Export to provide services in support of a 5-year contract for the sale and processing of 41 million pounds
of green coffee beans on an annual basis. The services include providing hedging and financing opportunities to producers and delivering
harvested coffee to the Company’s mills. On March 31, 2019, this advance was converted to a $5,000,000 loan agreement as
a note receivable and bears interest at 9% per annum and is due and payable by H&amp;H Export at the end of each year’s harvest
season, but no later than October 31 for any harvest year. The loan is secured by H&amp;H Export’s hedging account with INTL FC
Stone, trade receivables, green coffee inventory in the possession of H&amp;H Export and all green coffee contracts. As of June 30, 2019,
the $5,097,000 note receivable remains outstanding which includes accrued interest. Mill Construction
Agreement On January 15, 2019,
CLR entered into the CLR Siles Mill Construction Agreement (the “Mill Construction Agreement”) with H&amp;H and H&amp;H Export,
Alain Piedra Hernandez (“Hernandez”) and Marisol Del Carmen Siles Orozco (“Orozco”), together with H&amp;H, H&amp;H
Export, Hernandez and Orozco, collectively referred to as the Nicaraguan Partner, pursuant to which the Nicaraguan Partner agreed to
transfer a 45 acre tract of land in Matagalpa, Nicaragua (the “Property”) to be owned 50% by the Nicaraguan Partner and 50%
by CLR. In consideration for the land acquisition the Company issued to H&amp;H Export, 153,846 shares of common stock. In addition,
the Nicaraguan Partner and CLR agreed to contribute $4,700,000 each toward the construction of a processing plant, office, and storage
facilities (“Mill”) on the property for processing coffee in Nicaragua. As of June 30, 2019, the Company paid $3,350,000
towards construction of a mill, which is included in construction in process within property and equipment, net on the Company's condensed
consolidated balance sheet. Amendment to Operating and Profit-Sharing
Agreement On January 15, 2019,
CLR entered into an amendment to the March 2014 operating and profit-sharing agreement with the owners of H&amp;H. CLR previously
engaged Hernandez and Orozco, the owners of H&amp;H as employees to manage Siles. In addition, CLR and H&amp;H, Hernandez and Orozco
have agreed to restructure their profit-sharing agreement in regard to profits from green coffee sales and processing that increases
CLR’s profit participation by an additional 25%. Under the new terms of the agreement with respect to profit generated from green
coffee sales and processing from La Pita, a leased mill, or the new mill, now will provide for a split of profits of 75% to CLR and 25%
to the Nicaraguan Partner, after certain conditions are met. The Company issued 295,910 shares of the Company’s common stock to
H&amp;H Export to pay for certain working capital, construction and other payables. In addition, H&amp;H Export has sold to CLR its espresso
brand Café Cachita in consideration of the issuance of 100,000 shares of the Company’s common stock. Hernandez and Orozco
are employees of CLR. The shares of common stock issued were valued at $7.50 per share. Revenue Recognition The Company recognizes
revenue from product sales when the following five steps are completed: i) Identify the contract with the customer; ii) Identify the
performance obligations in the contract; iii) Determine the transaction price; iv) Allocate the transaction price to the performance
obligations in the contract; and v) Recognize revenue when (or as) each performance obligation is satisfied (see Note 4, below).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transaction price
for all sales is based on the price reflected in the individual customer's contract or purchase order. Variable consideration has
not been identified as a significant component of the transaction price for any of our transactions. Independent distributors
receive compensation which is recognized as Distributor Compensation in the Company’s consolidated statements of operations. Due
to the short-term nature of the contract with the customers, the Company accrues all distributor compensation expense in the month
earned and pays the compensation the following month. The Company also charges
fees to become a distributor, and earn a position in the network genealogy, which are recognized as revenue in the period received. The
Company’s distributors are required to pay a one-time enrollment fee and receive a welcome kit specific to that country or region
that consists of forms, policy and procedures, selling aids, access to the Company’s distributor website and a genealogy position
with no down line distributor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Deferred Revenues and Costs As of June 30, 2019 and
December 31, 2018, the balance in deferred revenues was approximately $2,260,000 and $2,312,000, respectively. Deferred revenue related
to the Company’s direct selling segment is attributable to the Heritage Makers product line and also for future Company convention
and distributor events. Deferred revenues related
to Heritage Makers were approximately $2,065,000 and $2,153,000, as of June 30, 2019, and December 31, 2018, respectively. The deferred
revenue represents Heritage Maker’s obligation for points purchased by customers that have not yet been redeemed for product. Cash
received for points sold is recorded as deferred revenue. Revenue is recognized when customers redeem the points and the product is shipped. Deferred costs relate
to Heritage Makers prepaid commissions that are recognized in expense at the time the related revenue is recognized. As of June 30, 2019
and 2018, the balance in deferred costs was approximately $295,000 and $455,000, respectively, and is included in prepaid expenses and
current assets. Deferred revenues related
to pre-enrollment in upcoming conventions and distributor events of approximately $173,000 and $159,000 as of June 30, 2019 and
December 31, 2018, respectively, relate primarily to the Company’s 2019 and 2018 events. The Company does not recognize this revenue
until the conventions or distributor events occur. Plantation Costs The Company’s commercial
coffee segment includes the results of Siles, which is a 500-acre coffee plantation and (ii) a dry-processing facility located on 26
acres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and are capitalized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s are then recognized as the inventory value. Deferred costs
associated with the harvest as of June 30, 2019 and December 31, 2018 are approximately $150,000 and $400,000, respectively, and are
included in prepaid expenses and other current assets on the Company’s balance sheets. Stock-based Compensation The Company accounts
for stock-based compensation in accordance with ASC Topic 718, “ Compensation – Stock Compensation,” The Company accounts
for equity instruments issued to non-employees in accordance with authoritative guidance for equity-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Income Taxes The Company accounts
for income taxes in accordance with ASC Topic 740, "Income Taxes," Income taxes for the
interim periods are computed using the effective tax rates estimated to be applicable for the full fiscal year, as adjusted for any discrete
taxable events that occur during the period. The Company files income
tax returns in the United States (“U.S.”) on a federal basis and in many U.S. state and foreign jurisdictions. Certain tax
years remain open to examination by the major taxing jurisdictions to which the Company is subject. Commitments and
Contingencies Litigation The Company is from time
to time, the subject of claims and suits arising out of matters related to the Company’s business. The Company is party to litigation
at the present time and may become party to litigation in the future. In general, litigation claims can be expensive, and time consuming
to bring or defend against and could result in settlements or damages that could significantly affect financial results. It is not possible
to predict the final resolution of the current litigation to which the Company is party to, and the impact of certain of these matters
on the Company’s business, results of operations, and financial condition could be material. Regardless of the outcome, litigation
has adversely impacted the Company’s business because of defense costs, diversion of management resources and other factors. Other Vendor Concentration The Company purchases
its inventory from multiple third-party suppliers at competitive prices. For the three months ended June 30, 2019, the Company’s
commercial coffee segment made purchases from four vendors, H&amp;H Export, Intl FC Stone Merchant Services, Sixto Packaging, and The
Serengeti Trading Co., that individually comprised more than 10% of total purchases and in aggregate approximated 74% of total segment
purchases. For the six months ended June 30, 2019, the Company’s commercial coffee segment made purchases from two vendors, H&amp;H
Export and Intl FC Stone Merchant Services, that individually comprised more than 10% of total purchases and in aggregate approximated
66% of total purchases. For the three months
ended June 30, 2018, the Company’s commercial coffee segment made purchases from three vendors, H&amp;H Export, Rothfos Corporation
and Sixto Packaging that individually comprised more than 10% of total purchases and in aggregate approximated 64% of total purchases.
For the six months ended June 30, 2018, the Company’s commercial coffee segment made purchases from two vendors, H&amp;H Export
and Rothfos Corporation, that individually comprised more than 10% of total purchases and in aggregate approximated 86% of total purchases. For the three months
ended June 30, 2019, the Company’s direct selling segment made purchases from two vendors, Global Health Labs, Inc. and Michael
Schaeffer, LLC., that individually comprised more than 10% of total purchases and in aggregate approximated 46% of total purchases. For
the six months ended June 30, 2019, the Company’s direct selling segment made purchases from two vendors, Global Health Labs, Inc.
and Michael Schaeffer, LLC., that individually comprised more than 10% of total purchases and in aggregate approximated 41% of total
purchases. For the three months
ended June 30, 2018, the Company’s direct selling segment made purchases from three vendors, Global Health Labs, Inc., Purity Supplements
and Nutritional Engineering, that individually comprised more than 10% of total purchases and in aggregate approximated 58% of total
purchases. For the six months ended June 30, 2018, the Company’s direct selling segment made purchases from two vendors, Global
Health Labs, Inc. and Purity Supplements, that individually comprised more than 10% of total purchases and in aggregate approximated
45% of total purchases. For the three months
ended June 30, 2019, the Company’s hemp segment made purchases from three vendors, Lab1st, Bio Processing Corp., and ADM Labs,
that individually comprised more than 10% of total purchases and in aggregate approximated 63% of total purchases. For the six months
ended June 30, 2019, the Company’s hemp segment made purchases from two vendors, Lab1st and Bio Processing Corp., that individually
comprised more than 10% of total purchases and in aggregate approximated 41% of total p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unaudited condensed consolidated financial statements</t>
        </is>
      </c>
      <c r="B1" s="2" t="inlineStr">
        <is>
          <t>6 Months Ended</t>
        </is>
      </c>
    </row>
    <row r="2">
      <c r="B2" s="2" t="inlineStr">
        <is>
          <t>Jun. 30, 2019</t>
        </is>
      </c>
    </row>
    <row r="3">
      <c r="A3" s="3" t="inlineStr">
        <is>
          <t>Accounting Changes and Error Corrections [Abstract]</t>
        </is>
      </c>
    </row>
    <row r="4">
      <c r="A4" s="4" t="inlineStr">
        <is>
          <t>Restatement of previously reported unaudited condensed consolidated financial statements</t>
        </is>
      </c>
      <c r="B4" s="4" t="inlineStr">
        <is>
          <t xml:space="preserve">Background of the Restatement During the Company’s 2019 annual audit, the Company
reviewed revenues related to CLR specifically the 2019 green coffee sales program, for sales made by the Company to its joint venture
partner, H&amp;H Coffee Group Export Corp. (“H&amp;H Export”). These sales were originally recorded at gross, along with the
respective cost of revenue. As part of the review, the Company assessed whether
the 2019 green coffee sales to H&amp;H Export depicted the transfer of promised goods or services to H&amp;H Export in an amount that
reflects the consideration to which the Company expects to be entitled in exchange for those goods or services. The following five steps
were applied to review if the core revenue recognition principles were met as such the Company concluded is had not met all the criteria
when applying these step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During this review process the Company focused on identifying
the performance obligations in the contracts with H&amp;H Export (the provider of the “wet” green coffee and the buyer of
the processed coffee). The Company’s assessment indicated that according to the underlying terms and conditions of the contracts
that CLR entered into with H&amp;H Export, that CLR had been assigned the green coffee beans as coffee was delivered to its mill processing
facility. Assignment of the coffee is defined as taking of physical possession of the green coffee for the purpose of processing the green
coffee. Under the assignment CLR was responsible for insuring all reasonable and necessary actions to ensure the coffee beans are safeguarded
during processing at the Company’s coffee mill. CLR, however, does not take ownership and does not incur financial risk associated
with the coffee as it is delivered to its mill for the purpose of processing. Therefore, management has determined that for green
coffee sales made by the Company to its joint venture partner, H&amp;H Export, the Company should have recorded these sales at net, which
reflects the value of the performance obligation to provide milling services as opposed to on a gross basis. In addition, during the Company’s 2019 annual
audit, the Company reviewed revenues related to CLR, the Company’s coffee segment, with regard to sales made to major independent
customers, the Company focused on if recognition of revenue thresholds were met and if the Company had satisfied its performance obligation
and could reasonably expect payment for fulfilling these performance obligations. The Company determined that for certain sales made to
Rothfos Corporation, these thresholds were not met, and therefore revenue should not have been recognized. As a result, the Company is
restating its revenue related to the three and six months ended June 30, 2019 for sales recorded during the three months ended June 30,
2019 in the aggregate of approximately $2,116,000 and approximately $1,874,000 related to the costs of revenues. The related inventory
for the green coffee was returned to CLR’s supplier H&amp;H Export, as such the related costs $1,874,000 was credited back to CLR
and accounts payable has been adjusted for this amount. On February 15, 2019, the Company and Khrysos Industries,
Inc., completed the acquisition of Khrysos Global, Inc., detailed further in Note 5 to the unaudited condensed consolidated financial
statements below. In conjunction with the Company’s 2019 annual audit the Company concluded that certain fixed assets acquired in
the acquisition and the share price valuation for the common stock issued as consideration were not fairly valued as of the closing date
including; i) $1,127,000 related to the certain fixed assets, and ii) $1,351,000 related to a change in the fair value of common stock
issuance resulting in an increase to goodwill of $2,478,000 acquired and an adjusted aggregate purchase price if $15,894,000. As
a result, the Company is restating the items listed above related to the period ended March 31, 2019. The tables below summarize the effects of the restatement
on our (i) unaudited condensed consolidated balance sheet at June 30, 2019; (ii) unaudited condensed consolidated statements of operations
for the three and six months ended June 30, 2019; (iii) unaudited condensed consolidated statements of compressive loss for the three
and six months ended June 30, 2019; and (iv) unaudited condensed consolidated statement of cash flows for the six months ended June 30,
2019. A summary of the effect of the restatement on the unaudited condensed consolidated statements of changes to stockholders’
equity for the three and six months ended June 30, 2019 are not presented because the impact to additional paid-in-capital are reflected
below in the unaudited condensed consolidated balance sheet summaries. Summary of Restatement – Unaudited Condensed Consolidated
Balance Sheet The effects of the restatement on the Company’s unaudited condensed
consolidated balance sheet are as follows:
June 30, 2019
Previously Reported Adjustments Restated
ASSETS
Current assets:
Cash and cash equivalents $ 2,088 $  $ 2,088
Accounts receivable, trade 36,863 (26,561 ) 10,302
Income tax receivable 231  231
Inventory 24,797  24,797
Notes receivable (Note 1) 5,097  5,097
Prepaid expenses and other current assets 5,686  5,686
Total current assets 74,762 (26,561 ) 48,201
Property and equipment, net 21,249 (1,127 ) 20,122
Operating lease right-of-use assets 5,481  5,481
Deferred tax assets 75  75
Intangible assets, net 23,332  23,332
Goodwill 10,676 2,478 13,154
Other assets  notes receivable 949  949
Total assets $ 136,524 $ (25,210 ) $ 111,314
LIABILITIES AND STOCKHOLDERS' EQUITY
Current Liabilities
Accounts payable $ 34,061 $ (26,319 ) $ 7,742
Accrued distributor compensation 3,740  3,740
Accrued expenses 9,259  9,259
Deferred revenues 2,260  2,260
Line of credit 2,002  2,002
Other current liabilities 983  983
Operating lease liabilities, current portion 772  772
Finance lease liabilities, current portion 1,103  1,103
Notes payable, current portion 159  159
Convertible notes payable, current portion 716  716
Warrant derivative liability 4,969  4,969
Contingent acquisition debt, current portion 695  695
Total current liabilities 60,719 (26,319 ) 34,400
Operating lease liabilities, net of current portion 4,708  4,708
Finance lease liabilities, net of current portion 778  778
Notes payable, net of current portion 10,525  10,525
Convertible notes payable, net of current portion 2,358  2,358
Contingent acquisition debt, net of current portion 6,898  6,898
Total liabilities 85,986 (26,319 ) 59,667
Commitments and contingencies (Note 1)
Stockholders Equity
Preferred Stock, $0.001 par value: 5,000,000 shares authorized   
Convertible Preferred Stock, Series A  161,135 shares issued and outstanding at June 30, 2019 and December 31, 2018   
Convertible Preferred Stock, Series B  129,437 shares issued and outstanding at June 30, 2019 and December 31, 2018; $1.254 million liquidation preference as of June 30, 2019.   
Common Stock, $0.001 par value: 50,000,000 shares authorized; 29,316,445 and 25,760,708 shares issued and outstanding at June 30, 2019 and December 31, 2018, respectively 29  29
Additional paid-in capital 246,584 1,351 247,935
Accumulated deficit (196,070 ) (242 ) (196,312 )
Accumulated other comprehensive loss (5 )  (5 )
Total stockholders equity 50,538 1,109 51,647
Total Liabilities and Stockholders’ Equity $ 136,524 $ (25,210 ) $ 111,314 Summary of Restatement – Unaudited Condensed Consolidated
Statements of Operations The effects of the restatement on our unaudited condensed
consolidated statements of operations are as follows:
Three Months Ended June 30, 2019
Previously Reported Adjustments Restated
Revenues $ 53,687 $ (15,470 ) $ 38,217
Cost of revenues 27,765 (15,228 ) 12,537
Gross profit 25,922 (242 ) 25,680
Operating expenses
Distributor compensation 14,497 - 14,497
Sales and marketing 2,786 - 2,786
General and administrative 8,251 - 8,251
Total operating expenses 25,534 - 25,534
Operating income 388 (242 ) 146
Interest expense, net (1,062 ) - (1,062 )
Change in fair value of warrant derivative liability 401 - 401
Extinguishment loss on debt - - -
Total other expense (661 ) - (661 )
Loss before income taxes (273 ) (242 ) (515 )
Income tax benefit (226 ) - (226 )
Net loss (47 ) (242 ) (289 )
Preferred stock dividends (28 ) - (28 )
Net loss attributable to common stockholders $ (75 ) $ (242 ) $ (317 )
Net loss per share, basic $ (0.00 ) $ (0.01 ) $ (0.01 )
Net loss per share, diluted (Note 3) $ (0.02 ) $ - $ (0.02 )
Weighted average shares outstanding, basic 29,133,150 - 29,133,150
Weighted average shares outstanding, diluted 29,357,347 - 29,357,347
Six Months Ended June 30, 2019
Previously Reported Adjustments Restated
Revenues $ 109,987 $ (30,578 ) $ 79,409
Cost of revenues 57,216 (30,336 ) 26,880
Gross profit 52,771 (242 ) 52,529
Operating expenses
Distributor compensation 29,387  29,387
Sales and marketing 6,805  6,805
General and administrative 28,132  28,132
Total operating expenses 64,324  64,324
Operating loss (11,553 ) (242 ) (11,795 )
Interest expense, net (2,569 )  (2,569 )
Change in fair value of warrant derivative liability 1,887  1,887
Extinguishment loss on debt   
Total other expense (682 )  (682 )
Loss before income taxes (12,235 ) (242 ) (12,477 )
Income tax provision 72  72
Net loss (12,307 ) (242 ) (12,549 )
Preferred stock dividends (42 )  (42 )
Net loss attributable to common stockholders $ (12,349 ) $ (242 ) $ (12,591 )
Net loss per share, basic $ (0.44 ) $  $ (0.44 )
Net loss per share, diluted (Note 3) $ (0.48 ) $ (0.01 ) $ (0.49 )
Weighted average shares outstanding, basic 28,359,660  28,359,660
Weighted average shares outstanding, diluted 28,700,295  28,700,295 Summary of Restatement – Unaudited Condensed
Consolidated Statement of Comprehensive Loss The effect of the restatement on our unaudited condensed
consolidated statements of comprehensive loss are as follows:
Three Months Ended June 30, 2019
Previously Reported Adjustments Restated
Net loss $ (47 ) $ (242 ) $ (289 )
Foreign currency translation (62 )  (62 )
Total comprehensive income (62 )  (62 )
Comprehensive loss $ (109 ) (242 ) $ (351 )
Six Months Ended June 30, 2019
Previously Reported Adjustments Restated
Net loss $ (12,307 ) $ (242 ) $ (12,549 )
Foreign currency translation 40  40
Total comprehensive income 40  40
Comprehensive loss $ (12,267 ) (242 ) $ (12,509 ) Summary of Restatement – Unaudited Condensed Consolidated
Statement of Cash Flows The effect of the restatement on our unaudited condensed
consolidated statement of cash flows are as follows:
Six Months Ended June 30, 2019
Previously Reported Adjustments Restated
Cash Flows from Operating Activities:
Net loss $ (12,307 ) $ (242 ) $ (12,549 )
Adjustments to reconcile net loss to net cash used in operating activities:
Depreciation and amortization 2,333  2,333
Stock-based compensation expense 11,757  11,757
Amortization of debt discounts and issuance costs 534  534
Equity issuance costs for services 2,541  2,541
Change in fair value of warrant derivative liability (1,887 )  (1,887 )
Change in fair value of contingent acquisition debt (433 )  (433 )
Change in inventory reserve 159  159
Stock issuance for true-up shares 281  281
Deferred taxes 73  73
Changes in operating assets and liabilities, net of effect from business combinations:
Accounts receivable (32,526 ) 26,561 (5,965 )
Inventory (1,916 ) (1,916 )
Prepaid expenses and other current assets (844 )  (844 )
Accounts payable 25,254 (26,319 ) (1,065 )
Accrued distributor compensation 451  451
Deferred revenues (52 )  (52 )
Accrued expenses and other liabilities 1,358  1,358
Income taxes receivable (157 )  (157 )
Net Cash Used in Operating Activities (5,381 )  (5,381 )
Cash Flows from Investing Activities:
Acquisitions, net of cash acquired (425 )  (425 )
Purchases of property and equipment (3,269 )  (3,269 )
Net Cash Used in Investing Activities (3,694 )  (3,694 )
Cash Flows from Financing Activities:
Proceeds from issuance of promissory notes, net of offering costs 5,125  5,125
Proceeds from private placement of common stock, net of offering costs 2,684  2,684
Proceeds from at-the-market-offering and exercise of stock options and warrants, net 1,748  1,748
Payments net of repayment on line of credit (254 )  (254 )
Payments of notes payable (68 )  (68 )
Payments of contingent acquisition debt (235 )  (235 )
Payments of finance leases (734 )  (734 )
Payments of dividends (22 )  (22 )
Net Cash Provided by Financing Activities 8,244  8,244
Foreign Currency Effect on Cash 40  40
Net decrease in cash and cash equivalents (791 )  (791 )
Cash and Cash Equivalents, Beginning of Period 2,879  2,879
Cash and Cash Equivalents, End of Period $ 2,088 $  $ 2,088
Supplemental Disclosures of Cash Flow Information
Cash paid during the period for:
Interest $ 1,858 $  $ 1,858
Income taxes $ 148 $  $ 148
Supplemental Disclosures of Noncash Investing and Financing Activities
Purchases of property and equipment funded by finance leases $ 42 $  $ 42
Purchases of property and equipment funded by mortgage agreements $ 450 $  $ 450
Fair value of stock issued for services (Note 11) $ 988 $  $ 988
Fair value of stock issued for property and equipment (land) $ 1,200 $  $ 1,200
Fair value of stock issued for purchase of intangibles (tradename) $ 750 $  $ 750
Fair value of stock issued for note receivable, net of debt settlement $ 2,309 $  $ 2,309
Fair value of stock issued in connection with the acquisition of Khrysos Global, Inc. (Note 5) (1) $ 12,649 1,351 $ 14,000
Dividends declared but not paid at the end of period (Note 11) $ 25 $  $ 25 (1) The Fair value of stock issued in connection with the acquisition of
Khrysos Global, Inc., was previously reported in Note 4 to the original filing of the Quarterly Report on Form 10-Q for the quarter ended
June 30, 2019 as filed with the SEC on August 14,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32:45Z</dcterms:created>
  <dcterms:modified xmlns:dcterms="http://purl.org/dc/terms/" xmlns:xsi="http://www.w3.org/2001/XMLSchema-instance" xsi:type="dcterms:W3CDTF">2021-09-13T20:32:45Z</dcterms:modified>
</cp:coreProperties>
</file>